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egment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_2" sheetId="32" state="visible" r:id="rId32"/>
    <sheet xmlns:r="http://schemas.openxmlformats.org/officeDocument/2006/relationships" name="Composition of Certain Balanc_2" sheetId="33" state="visible" r:id="rId33"/>
    <sheet xmlns:r="http://schemas.openxmlformats.org/officeDocument/2006/relationships" name="Debt (Tables)" sheetId="34" state="visible" r:id="rId34"/>
    <sheet xmlns:r="http://schemas.openxmlformats.org/officeDocument/2006/relationships" name="Product Warranties (Tables)"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Segments (Tables)" sheetId="38" state="visible" r:id="rId38"/>
    <sheet xmlns:r="http://schemas.openxmlformats.org/officeDocument/2006/relationships" name="Capital Stock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ndensed Financial Informati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Revenue - Additional Informatio" sheetId="47" state="visible" r:id="rId47"/>
    <sheet xmlns:r="http://schemas.openxmlformats.org/officeDocument/2006/relationships" name="Revenue - Summary of Rebate Act" sheetId="48" state="visible" r:id="rId48"/>
    <sheet xmlns:r="http://schemas.openxmlformats.org/officeDocument/2006/relationships" name="Inventories - Schedule of Inven"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Composition of Certain Balanc_3" sheetId="56" state="visible" r:id="rId56"/>
    <sheet xmlns:r="http://schemas.openxmlformats.org/officeDocument/2006/relationships" name="Composition of Certain Balanc_4" sheetId="57" state="visible" r:id="rId57"/>
    <sheet xmlns:r="http://schemas.openxmlformats.org/officeDocument/2006/relationships" name="Debt - Summary of Long-Term Deb" sheetId="58" state="visible" r:id="rId58"/>
    <sheet xmlns:r="http://schemas.openxmlformats.org/officeDocument/2006/relationships" name="Debt - Summary of Long-Term D_2" sheetId="59" state="visible" r:id="rId59"/>
    <sheet xmlns:r="http://schemas.openxmlformats.org/officeDocument/2006/relationships" name="Debt - Schedule of Debt Payment" sheetId="60" state="visible" r:id="rId60"/>
    <sheet xmlns:r="http://schemas.openxmlformats.org/officeDocument/2006/relationships" name="Debt - Additional Information (" sheetId="61" state="visible" r:id="rId61"/>
    <sheet xmlns:r="http://schemas.openxmlformats.org/officeDocument/2006/relationships" name="Debt - Summary of Interest Expe" sheetId="62" state="visible" r:id="rId62"/>
    <sheet xmlns:r="http://schemas.openxmlformats.org/officeDocument/2006/relationships" name="Product Warranties - Additional" sheetId="63" state="visible" r:id="rId63"/>
    <sheet xmlns:r="http://schemas.openxmlformats.org/officeDocument/2006/relationships" name="Product Warranties - Summary of" sheetId="64" state="visible" r:id="rId64"/>
    <sheet xmlns:r="http://schemas.openxmlformats.org/officeDocument/2006/relationships" name="Leases - Additional Information" sheetId="65" state="visible" r:id="rId65"/>
    <sheet xmlns:r="http://schemas.openxmlformats.org/officeDocument/2006/relationships" name="Leases - Summary of Lease Asset" sheetId="66" state="visible" r:id="rId66"/>
    <sheet xmlns:r="http://schemas.openxmlformats.org/officeDocument/2006/relationships" name="Leases - Components of Lease Ex" sheetId="67" state="visible" r:id="rId67"/>
    <sheet xmlns:r="http://schemas.openxmlformats.org/officeDocument/2006/relationships" name="Leases - Cash Flows Related to " sheetId="68" state="visible" r:id="rId68"/>
    <sheet xmlns:r="http://schemas.openxmlformats.org/officeDocument/2006/relationships" name="Leases - Supplemental Informati" sheetId="69" state="visible" r:id="rId69"/>
    <sheet xmlns:r="http://schemas.openxmlformats.org/officeDocument/2006/relationships" name="Leases - Summary of Maturities "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Segment - Additional Informatio" sheetId="75" state="visible" r:id="rId75"/>
    <sheet xmlns:r="http://schemas.openxmlformats.org/officeDocument/2006/relationships" name="Segments - Summary of Residenti" sheetId="76" state="visible" r:id="rId76"/>
    <sheet xmlns:r="http://schemas.openxmlformats.org/officeDocument/2006/relationships" name="Segments - Summary of Residen_2" sheetId="77" state="visible" r:id="rId77"/>
    <sheet xmlns:r="http://schemas.openxmlformats.org/officeDocument/2006/relationships" name="Capital Stock - Additional Info" sheetId="78" state="visible" r:id="rId78"/>
    <sheet xmlns:r="http://schemas.openxmlformats.org/officeDocument/2006/relationships" name="Capital Stock - Summery of Repu" sheetId="79" state="visible" r:id="rId79"/>
    <sheet xmlns:r="http://schemas.openxmlformats.org/officeDocument/2006/relationships" name="Capital Stock - Summery of Re_2"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Stock-Based Compensation - Su_4" sheetId="85" state="visible" r:id="rId85"/>
    <sheet xmlns:r="http://schemas.openxmlformats.org/officeDocument/2006/relationships" name="Employee Benefit Plans - Additi" sheetId="86" state="visible" r:id="rId86"/>
    <sheet xmlns:r="http://schemas.openxmlformats.org/officeDocument/2006/relationships" name="Earnings Per Share - Summary of" sheetId="87" state="visible" r:id="rId87"/>
    <sheet xmlns:r="http://schemas.openxmlformats.org/officeDocument/2006/relationships" name="Earnings Per Share - Summary _2" sheetId="88" state="visible" r:id="rId88"/>
    <sheet xmlns:r="http://schemas.openxmlformats.org/officeDocument/2006/relationships" name="Income Taxes - Schedule of comp" sheetId="89" state="visible" r:id="rId89"/>
    <sheet xmlns:r="http://schemas.openxmlformats.org/officeDocument/2006/relationships" name="Income Taxes - Additional Infor"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Summary of Valua" sheetId="93" state="visible" r:id="rId93"/>
    <sheet xmlns:r="http://schemas.openxmlformats.org/officeDocument/2006/relationships" name="Income Taxes - Schedule of Unre" sheetId="94" state="visible" r:id="rId94"/>
    <sheet xmlns:r="http://schemas.openxmlformats.org/officeDocument/2006/relationships" name="Commitments And Contingencies -"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Condensed Financial Informati_6" sheetId="99" state="visible" r:id="rId99"/>
    <sheet xmlns:r="http://schemas.openxmlformats.org/officeDocument/2006/relationships" name="Subsequent Events - Additioanl "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9" customWidth="1" min="2" max="2"/>
    <col width="14" customWidth="1" min="3" max="3"/>
    <col width="15" customWidth="1" min="4" max="4"/>
  </cols>
  <sheetData>
    <row r="1">
      <c r="A1" s="1" t="inlineStr">
        <is>
          <t>Cover Page - USD ($) $ in Thousands</t>
        </is>
      </c>
      <c r="B1" s="2" t="inlineStr">
        <is>
          <t>12 Months Ended</t>
        </is>
      </c>
    </row>
    <row r="2">
      <c r="B2" s="2" t="inlineStr">
        <is>
          <t>Sep. 30, 2023</t>
        </is>
      </c>
      <c r="C2" s="2" t="inlineStr">
        <is>
          <t>Oct. 31,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Period End Date</t>
        </is>
      </c>
      <c r="B10" s="4" t="inlineStr">
        <is>
          <t>Sep. 30,  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Registrant Name</t>
        </is>
      </c>
      <c r="B12" s="4" t="inlineStr">
        <is>
          <t>AZEK Co Inc.</t>
        </is>
      </c>
      <c r="C12" s="4" t="inlineStr">
        <is>
          <t xml:space="preserve"> </t>
        </is>
      </c>
      <c r="D12" s="4" t="inlineStr">
        <is>
          <t xml:space="preserve"> </t>
        </is>
      </c>
    </row>
    <row r="13">
      <c r="A13" s="4" t="inlineStr">
        <is>
          <t>Entity Central Index Key</t>
        </is>
      </c>
      <c r="B13" s="4" t="inlineStr">
        <is>
          <t>0001782754</t>
        </is>
      </c>
      <c r="C13" s="4" t="inlineStr">
        <is>
          <t xml:space="preserve"> </t>
        </is>
      </c>
      <c r="D13" s="4" t="inlineStr">
        <is>
          <t xml:space="preserve"> </t>
        </is>
      </c>
    </row>
    <row r="14">
      <c r="A14" s="4" t="inlineStr">
        <is>
          <t>Entity File Number</t>
        </is>
      </c>
      <c r="B14" s="4" t="inlineStr">
        <is>
          <t>001-39322</t>
        </is>
      </c>
      <c r="C14" s="4" t="inlineStr">
        <is>
          <t xml:space="preserve"> </t>
        </is>
      </c>
      <c r="D14" s="4" t="inlineStr">
        <is>
          <t xml:space="preserve"> </t>
        </is>
      </c>
    </row>
    <row r="15">
      <c r="A15" s="4" t="inlineStr">
        <is>
          <t>Entity Tax Identification Number</t>
        </is>
      </c>
      <c r="B15" s="4" t="inlineStr">
        <is>
          <t>90-1017663</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Address, Address Line One</t>
        </is>
      </c>
      <c r="B25" s="4" t="inlineStr">
        <is>
          <t>1330 W Fulton Street, Suite 350</t>
        </is>
      </c>
      <c r="C25" s="4" t="inlineStr">
        <is>
          <t xml:space="preserve"> </t>
        </is>
      </c>
      <c r="D25" s="4" t="inlineStr">
        <is>
          <t xml:space="preserve"> </t>
        </is>
      </c>
    </row>
    <row r="26">
      <c r="A26" s="4" t="inlineStr">
        <is>
          <t>Entity Address, City or Town</t>
        </is>
      </c>
      <c r="B26" s="4" t="inlineStr">
        <is>
          <t>Chicago</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Postal Zip Code</t>
        </is>
      </c>
      <c r="B28" s="4" t="inlineStr">
        <is>
          <t>60607</t>
        </is>
      </c>
      <c r="C28" s="4" t="inlineStr">
        <is>
          <t xml:space="preserve"> </t>
        </is>
      </c>
      <c r="D28" s="4" t="inlineStr">
        <is>
          <t xml:space="preserve"> </t>
        </is>
      </c>
    </row>
    <row r="29">
      <c r="A29" s="4" t="inlineStr">
        <is>
          <t>City Area Code</t>
        </is>
      </c>
      <c r="B29" s="4" t="inlineStr">
        <is>
          <t>877</t>
        </is>
      </c>
      <c r="C29" s="4" t="inlineStr">
        <is>
          <t xml:space="preserve"> </t>
        </is>
      </c>
      <c r="D29" s="4" t="inlineStr">
        <is>
          <t xml:space="preserve"> </t>
        </is>
      </c>
    </row>
    <row r="30">
      <c r="A30" s="4" t="inlineStr">
        <is>
          <t>Local Phone Number</t>
        </is>
      </c>
      <c r="B30" s="4" t="inlineStr">
        <is>
          <t>275-2935</t>
        </is>
      </c>
      <c r="C30" s="4" t="inlineStr">
        <is>
          <t xml:space="preserve"> </t>
        </is>
      </c>
      <c r="D30" s="4" t="inlineStr">
        <is>
          <t xml:space="preserve"> </t>
        </is>
      </c>
    </row>
    <row r="31">
      <c r="A31" s="4" t="inlineStr">
        <is>
          <t>Title of 12(b) Security</t>
        </is>
      </c>
      <c r="B31" s="4" t="inlineStr">
        <is>
          <t>Class A Common Stock, par value $0.001 per share</t>
        </is>
      </c>
      <c r="C31" s="4" t="inlineStr">
        <is>
          <t xml:space="preserve"> </t>
        </is>
      </c>
      <c r="D31" s="4" t="inlineStr">
        <is>
          <t xml:space="preserve"> </t>
        </is>
      </c>
    </row>
    <row r="32">
      <c r="A32" s="4" t="inlineStr">
        <is>
          <t>Trading Symbol</t>
        </is>
      </c>
      <c r="B32" s="4" t="inlineStr">
        <is>
          <t>AZEK</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796678033</v>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Common Class A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47699313</v>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 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As of September 30,
2023 2022
Raw materials $ 67,330 $ 72,464
Work in process 37,038 39,829
Finished goods 116,733 187,612
Total inventories $ 221,101 $ 299,90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ubsequent Events - Additioanl Information (Detail)</t>
        </is>
      </c>
      <c r="B1" s="2" t="inlineStr">
        <is>
          <t>Oct. 10, 2023</t>
        </is>
      </c>
    </row>
    <row r="2">
      <c r="A2" s="4" t="inlineStr">
        <is>
          <t>Subsequent Event [Member] | Vycom Business [Member]</t>
        </is>
      </c>
      <c r="B2" s="4" t="inlineStr">
        <is>
          <t xml:space="preserve"> </t>
        </is>
      </c>
    </row>
    <row r="3">
      <c r="A3" s="3" t="inlineStr">
        <is>
          <t>Subsequent Event [Line Items]</t>
        </is>
      </c>
      <c r="B3" s="4" t="inlineStr">
        <is>
          <t xml:space="preserve"> </t>
        </is>
      </c>
    </row>
    <row r="4">
      <c r="A4" s="4" t="inlineStr">
        <is>
          <t>Sales transaction closing date</t>
        </is>
      </c>
      <c r="B4" s="4" t="inlineStr">
        <is>
          <t>Nov.  01,  202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 Net</t>
        </is>
      </c>
      <c r="B4" s="4" t="inlineStr">
        <is>
          <t>. PROPERTY, PLANT AND EQUIPMENT — NET Property, plant and equipment — net consisted of the following (in thousands):
As of September 30,
2023 2022
Land and improvements $ 4,829 $ 3,350
Buildings and improvements 129,031 110,300
Manufacturing equipment 624,754 540,536
Computer equipment 32,300 28,198
Furnitures and fixtures 7,290 6,867
Vehicles 1,105 941
Total property, plant and equipment 799,309 690,192
Construction in progress 94,422 140,566
893,731 830,758
Accumulated depreciation ( 392,708 ) ( 312,845 )
Total property, plant and equipment – net $ 501,023 $ 517,913 Depreciation expense was approximately $ 81.2 million, $ 64.5 million and $ 50.6 million in the years ended September 30, 2023, 2022 and 2021, respectively. During the years ended September 30, 2023, 2022 and 2021 , $ 5.2 million, $ 5.6 million and $ 2.2 million of interest was capitalize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 Net</t>
        </is>
      </c>
      <c r="B4" s="4" t="inlineStr">
        <is>
          <t xml:space="preserve">. GOODWILL AND INTANGIBLE ASSETS — NET Goodwill Goodwill consisted of the following (in thousands):
Residential Commercial Total
Goodwill before impairment as of September 30, 2022 $ 953,606 $ 72,589 $ 1,026,195
Accumulated impairment losses as of September 30, 2022 — ( 32,200 ) ( 32,200 )
Goodwill, net as of September 30, 2022 $ 953,606 $ 40,389 $ 993,995
Acquisitions 276 — 276
Goodwill before impairment as of September 30, 2023 $ 953,882 $ 72,589 $ 1,026,471
Accumulated impairment losses as of September 30, 2023 — ( 32,200 ) ( 32,200 )
Goodwill, net as of September 30, 2023 $ 953,882 $ 40,389 $ 994,271 Intangible assets, net The Company does no t have any indefinite lived intangible assets other than goodwill as of September 30, 2023 and 2022. Finite-lived intangible assets consisted of the following (in thousands):
As of September 30, 2023
Lives in Gross Accumulated Net
Propriety knowledge 10 — 15 $ 300,400 $ ( 253,608 ) $ 46,792
Trademarks 5 — 20 230,240 ( 164,759 ) 65,481
Customer relationships 12 — 19 176,852 ( 92,268 ) 84,584
Patents 9 — 10 8,500 ( 5,913 ) 2,587
Other intangible assets 3 — 15 4,076 ( 4,023 ) 53
Total intangible assets $ 720,068 $ ( 520,571 ) $ 199,497
As of September 30, 2022
Lives in Gross Accumulated Net
Propriety knowledge 10 — 15 $ 300,400 $ ( 236,024 ) $ 64,376
Trademarks 5 — 20 230,240 ( 151,259 ) 78,981
Customer relationships 12 — 19 176,852 ( 78,015 ) 98,837
Patents 9 — 10 8,500 ( 4,950 ) 3,550
Other intangible assets 3 — 15 4,076 ( 3,985 ) 91
Total intangible assets $ 720,068 $ ( 474,233 ) $ 245,835 Amortization expense was approximately $ 46.3 million , $ 50.5 million and $ 49.8 million for the years September 30, 2023, 2022 and 2021, respectively. As of September 30, 2023 , the remaining weighted average amortization period for acquired intangible assets was 11.2 years. Amortization expense relating to these amortizable intangible assets as of September 30, 2023, is expected to be as follows (in thousands):
2024 $ 40,748
2025 35,204
2026 29,660
2027 24,115
2028 18,572
Thereafter 51,198
Total $ 199,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12 Months Ended</t>
        </is>
      </c>
    </row>
    <row r="2">
      <c r="B2" s="2" t="inlineStr">
        <is>
          <t>Sep. 30, 2023</t>
        </is>
      </c>
    </row>
    <row r="3">
      <c r="A3" s="3" t="inlineStr">
        <is>
          <t>Composition Of Certain Balance Sheet Accounts Disclosure [Abstract]</t>
        </is>
      </c>
      <c r="B3" s="4" t="inlineStr">
        <is>
          <t xml:space="preserve"> </t>
        </is>
      </c>
    </row>
    <row r="4">
      <c r="A4" s="4" t="inlineStr">
        <is>
          <t>Composition of Certain Balance Sheet Accounts</t>
        </is>
      </c>
      <c r="B4" s="4" t="inlineStr">
        <is>
          <t xml:space="preserve">. COMPOSITION OF CERTAIN BALANCE SHEET ACCOUNTS Allowance for Losses Allowance for losses consisted of the following (in thousands):
As of September 30,
2023 2022 2021
Beginning balance $ 1,397 $ 1,109 $ 1,332
Provision 731 290 342
Bad debt write-offs ( 355 ) ( 2 ) ( 565 )
Ending balance $ 1,773 $ 1,397 $ 1,109 Accrued Expenses and Other Liabilities Accrued expenses consisted of the following (in thousands):
As of September 30,
2023 2022
Employee related liabilities $ 34,313 $ 36,866
Taxes 6,959 142
Lease liability operating 4,180 5,223
Customer deposits 4,152 2,494
Marketing 3,868 4,272
Construction in progress 2,863 9,032
Lease liability finance 2,777 2,366
Warranty 2,739 2,900
Utilities 2,141 794
Professional fees 2,073 2,089
Freight 1,242 1,821
Commissions 991 1,032
Other 3,696 3,558
Total accrued expenses and other current liabilities $ 71,994 $ 72,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 DEBT Debt consisted of the following (in thousands):
As of September 30,
2023 2022
2022 Term Loan due April 28, 2029 — SOFR + 2.50 % + 0.1% ( 7.92 % at September 30, 2023 and 4.09 % at September 30, 2022) $ 594,000 $ 600,000
Revolving Credit Facility through March 31, 2026 - SOFR + 0.1 % — —
Total 594,000 600,000
Less unamortized deferred financing fees ( 3,996 ) ( 4,712 )
Less unamortized original issue discount ( 3,739 ) ( 4,409 )
Less current portion ( 6,000 ) ( 6,000 )
Long-term debt — less current portion and unamortized $ 580,265 $ 584,879 As of September 30, 2023, the Company scheduled fiscal year debt payment on the 2022 Term Loan Agreement as follows (in thousands):
2024 $ 6,000
2025 6,000
2026 6,000
2027 6,000
2028 6,000
Thereafter 564,000
Total $ 594,000 Term Loan Agreements The term loan agreement, as amended and restated from time to time (the “Term Loan Agreement”), was a first lien term loan originally entered into on September 30, 2013 by the Company’s wholly-owned subsidiary, The AZEK Group LLC (as successor-in-interest to CPG Merger Sub LLC), as the initial borrower with a syndicate of lenders party thereto. On April 28, 2022, the obligations under the Term Loan Agreement were paid off in full and the Term Loan Agreement was terminated. On April 28, 2022, The AZEK Group LLC entered into a new $ 600.0 million first lien term loan credit agreement (the “2022 Term Loan Agreement”), the proceeds of which were applied, among other uses, to prepay the obligations of the Term Loan Agreement in full. The 2022 Term Loan Agreement is a first lien term loan and will mature on April 28, 2029 , subject to acceleration or prepayment. The 2022 Term Loan Agreement will amortize in equal quarterly installments of 0.25 % of the aggregate principal amount of the loans outstanding, subject to reduction for certain prepayments. The loans thereunder bear an interest rate equal to (i) in the case of ABR borrowings, the highest of (a) the Federal Funds Rate plus 0.50 %, (b) the Prime Rate as in effect on such day and (c) the one-month Term Secured Overnight Financing Rate ("SOFR") plus 1.00 % per annum, provided that in no event will the alternative base rate be less than 1.50 % per annum, plus an applicable margin of 1.50 % and (ii) in the case of SOFR borrowings, the Term SOFR rate for the applicable interest period, in each case, plus an applicable margin of 2.50 %. As of September 30, 2023 and 2022 , The AZEK Group LLC had $ 594.0 million and $ 600.0 million outstanding under the 2022 Term Loan Agreement. The obligations under the 2022 Term Loan Agreement are secured by a first priority security interest in the membership interests of The AZEK Group LLC owned by the Company, the equity interests of The AZEK Group LLC’s domestic subsidiaries, other than certain immaterial subsidiaries and other excluded subsidiaries, and all remaining assets not constituting Revolver Priority Collateral (as defined below and subject to certain exceptions) of the Company, The AZEK Group LLC and the subsidiaries of The AZEK Group LLC that are guarantors under the 2022 Term Loan Agreement (the “Term Loan Priority Collateral”), and a second priority security interest in the Revolver Priority Collateral. The obligations under the 2022 Term Loan Agreement are guaranteed by the Company and the wholly owned domestic subsidiaries of The AZEK Group LLC other than certain immaterial subsidiaries and other excluded subsidiaries. Loans under the 2022 Term Loan Agreement may be voluntarily prepaid in whole, or in part, in each case without premium or penalty, subject to certain customary conditions. The 2022 Term Loan Agreement also requires mandatory prepayments of loans under the 2022 Term Loan Agreement from the proceeds of certain debt issuances and certain asset dispositions (subject to certain reinvestment rights) and, commencing with the fiscal year ended September 30, 2023, a percentage of excess cash flow (subject to step-downs upon The AZEK Group LLC achieving certain leverage ratios and other reductions in connection with other debt prepayments). The 2022 Term Loan Agreement contains affirmative covenants, negative covenants and events of default, which are broadly consistent with those in the Revolving Credit Facility (with certain differences consistent with the differences between a revolving loan and term loan) and that are customary for facilities of this type. The 2022 Term Loan Agreement does not have any financial maintenance covenants. The 2022 Term Loan Agreement also includes customary events of default, including the occurrence of a change of control. In connection with the April 28, 2022 refinancing, the Company recognized $ 5.1 million in interest expense in the year ended September 30, 2022, of which $ 0.5 million is related to the write-off of unamortized debt discount and debt issuance costs and $ 4.6 million is related to third-party costs of debt modification. The Company incurred $ 4.5 million in lender fees which, together with $ 1.8 million in remaining unamortized debt discount and debt issuance costs and $ 3.4 million in third-party costs for new lenders, have been recorded as a reduction of long-term debt and are being amortized over the remaining contractual life of the 2022 Term Loan Agreement using the effective interest method. As of September 30, 2023 and 2022 , unamortized deferred financing fees related to the 2022 Term Loan Agreement were $ 4.0 million and $ 4.7 million. Revolving Credit Facility The AZEK Group LLC has also entered into a revolving credit facility, as amended and restated from time to time (the “Revolving Credit Facility”), with certain of our direct and indirect subsidiaries and certain lenders party thereto. The Revolving Credit Facility provides for maximum aggregate borrowings of up to $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The AZEK Group LLC had no outstanding borrowings under the Revolving Credit Facility as of September 30, 2023 and September 30, 2022 . In addition, The AZEK Group LLC had $ 2.8 million of outstanding letters of credit held against the Revolving Credit Facility as of both September 30, 2023 and September 30, 2022 . The AZEK Group LLC had approximately $ 147.2 million available under the borrowing base for future borrowings as of September 30, 2023 . The AZEK Group LLC also has the option to increase the commitments under the Revolving Credit Facility by up to $ 100.0 million, subject to certain conditions. On March 31, 2021, The AZEK Group LLC amended the Revolving Credit Facility, resulting in a repricing and extension thereof. Pursuant to such amendment, the interest rate has been reduced by 25 basis points to (i) for ABR borrowings, the highest of (a) the Federal Funds Rate plus 50 basis points , (b) the prime rate and (c) the LIBOR as of such date for a deposit in U.S. dollars with a maturity of one month plus 100 basis points, plus, in each case, a spread of 25 to 75 basis points , based on average historical availability , or (ii) for Eurocurrency borrowings, adjusted LIBOR plus a spread of 125 to 175 basis points , based on average historical availability . The maturity date for the Revolving Credit Facility was extended from May 9, 2022 to the earlier of March 31, 2026 and the date that is 91 days prior to the maturity of the Term Loan Agreement or any permitted refinancing thereof. In connection with the March 31, 2021 amendment, the Company recognized $ 0.1 million in interest expense in the year ended September 30, 2021 related to the write-off of unamortized debt issuance costs. The Company incurred $ 0.9 million in lender and third-party fees which, together with $ 0.5 million in remaining unamortized debt issuance costs, have been recorded as other assets and are being amortized over the remaining contractual life of the facility on a straight-line basis. Deferred financing costs, net of accumulated amortization, related to the Revolving Credit Facility at September 30, 2023 and September 30, 2022 were $ 0.7 million and $ 0.9 million, respectively. On January 26, 2023, The AZEK Group LLC further amended the Revolving Credit Facility, replacing all LIBOR-based provisions with provisions reflecting SOFR, including, without limitation, the use of a new Adjusted Term SOFR benchmark rate equal to Term SOFR (as defined in the Revolving Credit Agreement) plus 0.10 %.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 0.6 million, $ 0.5 million and $ 0.6 million for the years ended September 30, 2023, 2022 and 2021, respectively. The obligations under the Revolving Credit Facility are guaranteed by the Company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Company, The AZEK Group LLC and the subsidiaries of The AZEK Group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The AZEK Group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 In such circumstances, The AZEK Group LLC would be required to maintain a minimum fixed charge coverage ratio (as defined in the Revolving Credit Facility) for the trailing four quarters equal to at least 1.0 to 1.0 ; subject to The AZEK Group LLC’s ability to make an equity cure (no more than twice in any four quarter period and up to five times over the life of the facility). As of September 30, 2023, The AZEK Group LLC was in compliance with the financial and nonfinancial covenants imposed by the Revolving Credit Facility. The Revolving Credit Facility also includes customary events of default, including the occurrence of a change of control. Interest expense consisted of the following (in thousands):
Years Ended September 30,
2023 2022 2021
Interest expense
2022 Term Loan Agreement $ 41,936 $ 10,640 $ —
Term Loan Agreement — 8,824 17,826
Revolving Credit Facility 718 838 629
Other 4,484 3,661 828
Amortization
Debt issue costs
2022 Term Loan Agreement 716 4,892 —
Term Loan Agreement — 1,056 2,497
Revolving Credit Facility 262 262 495
Original issue discounts
2022 Term Loan Agreement 670 279 —
Term Loan Agreement — 126 193
Less capitalized interest ( 5,211 ) ( 5,622 ) ( 2,157 )
Interest expense 43,575 24,956 20,311
Less interest income ( 4,282 ) — —
Interest expense, net $ 39,293 $ 24,956 $ 20,311 Refer to Note 10 for information pertaining to the fair value of the Company’s debt as of September 30, 2023 and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Sep. 30, 2023</t>
        </is>
      </c>
    </row>
    <row r="3">
      <c r="A3" s="3" t="inlineStr">
        <is>
          <t>Product Warranties Disclosures [Abstract]</t>
        </is>
      </c>
      <c r="B3" s="4" t="inlineStr">
        <is>
          <t xml:space="preserve"> </t>
        </is>
      </c>
    </row>
    <row r="4">
      <c r="A4" s="4" t="inlineStr">
        <is>
          <t>Product Warranties</t>
        </is>
      </c>
      <c r="B4" s="4" t="inlineStr">
        <is>
          <t xml:space="preserve">.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was as follows (in thousands):
As of September 30,
2023 2022
Beginning balance $ 15,023 $ 12,699
Adjustments to reserve 3,657 5,030
Warranty claims payment ( 2,485 ) ( 2,706 )
Ending balance 16,195 15,023
Current portion of accrued warranty ( 2,739 ) ( 2,900 )
Accrued warranty — less current portion $ 13,456 $ 12,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 LEASES On October 1, 2020, the Company adopted ASU 2016-02, "Leases (Topic 842)," and the related amendments (collectively "ASC 842"). The Company leases vehicles, machinery, manufacturing facilities, office space, land, and equipment under both operating and finance leases. We sublease excess office real estate to a third-party tenant. The Company determines if an arrangement is a lease at inception. A contract is or contains a lease if the contract conveys the right to control the use of an identified asset for a period of time in exchange for consideration. As of both September 30, 2023 and 2022, amounts associated with leases are included in Other assets, Accrued expense and other liabilities and Other non-current liabilities in our consolidated balance sheet. For leases with initial terms greater than 12 months, the Company considers these right-of-use assets and records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term and lease payments when its reasonably certain the option will be exercised. Renewal options range from 1 year to 20 years. Th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because the implicit rate of the lease is generally not known. Our lease agreements do not contain any material residual value guarantees. Lease assets and lease liabilities as of September 30, 2023 and 2022 were as follows:
As of September 30,
Leases Classification on Balance Sheet 2023 2022
Assets
ROU operating lease assets Other assets $ 15,423 $ 19,724
Finance lease assets Other assets 71,529 73,541
Total lease assets $ 86,952 $ 93,265
Liabilities
Current
Operating Accrued expenses and other liabilities $ 4,180 $ 5,223
Finance Accrued expenses and other liabilities 2,777 2,366
Non-Current
Operating Other non-current liabilities 13,699 17,261
Finance Other non-current liabilities 75,718 75,706
Total lease liabilities $ 96,374 $ 100,556 The components of lease expense for the years ended September 30, 2023, 2022 and 2021 were as follows:
Years Ended September 30,
(in thousands) 2023 2022 2021
Operating lease expense $ 5,920 $ 5,669 $ 4,007
Finance lease amortization of assets 5,053 3,477 1,191
Finance lease interest on lease liabilities 4,391 3,616 827
Short term 392 574 133
Sublease income ( 293 ) ( 347 ) ( 428 )
Total lease expense $ 15,463 $ 12,989 $ 5,730 Cash flows related to leases for the years ended September 30, 2023, 2022 and 2021 were as follows:
Years Ended September 30,
2023 2022 2021
Cash paid for amounts included in the measurement of lease liabilities:
Operating leases - Operating cash flows $ 6,171 $ 5,973 $ 4,096
Finance leases - Operating cash flows 4,391 3,617 827
Finance leases - Financing cash flows 2,619 249 1,921
Leased assets obtained in exchange for operating lease liabilities 3,041 5,487 10,239
Leased assets obtained in exchange for finance lease liabilities 789 27,438 47,578 The table below present supplemental information related to leases as of September 30, 2023 and 2022:
As of September 30,
2023 2022
Weighted-average remaining lease term (years)
Operating leases 6.8 6.9
Finance leases 25.4 26.5
Weighted-average discount rate
Operating leases 4.4 % 4.1 %
Finance leases 5.8 % 5.9 % Maturities of Lease Liabilities The table below reconciles the undiscounted cash flows for each of the first five years and the total of the remaining years to the finance lease liabilities and operating lease liabilities recorded on the balance sheet as of September 30, 2023:
As of September 30, 2023
(in thousands) Operating Leases Finance Leases Total
2024 $ 4,856 $ 7,101 $ 11,957
2025 3,919 6,998 10,917
2026 2,594 6,835 9,429
2027 1,906 6,368 8,274
2028 1,642 5,265 6,907
Thereafter 6,070 117,013 123,083
Total lease payments 20,987 149,580 170,567
Less: Interest ( 3,108 ) ( 71,085 ) ( 74,193 )
Present Value of lease liability $ 17,879 $ 78,495 $ 96,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10. FAIR VALUE OF FINANCIAL INSTRUMENTS The Company measures and records in its consolidated financial statements certain assets and liabilities at fair value. ASC Topic 820, Fair Value Measurement and Disclosures , establishes a fair value hierarchy for instruments measured at fair value that distinguishes between assumptions based on market data (observable inputs) and the Company’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Financial instruments with a fair value that approximates carrying value— The carrying amounts of cash and cash equivalents, trade receivables and payables, as well as financial instruments included in other current assets and other current liabilities, approximate fair values because of their short-term maturities. Financial instruments with a fair value different from carrying value— The Company has, where appropriate, estimated the fair value of financial instruments for which the amortized cost carrying value may be significantly different than the fair value. As of September 30, 2023 and 2022 , these instruments include outstanding debt. As described in Note 7 Debt, the Company records debt at amortized cost. The carrying values and the estimated fair values of the debt financial instruments (Level 2 measurements) consisted of the following (in thousands):
As of September 30,
2023 2022
Principle Outstanding Estimated Principle Outstanding Estimated
2022 Term Loan Agreement due April 28, 2029 $ 594,000 $ 595,485 $ 600,000 $ 586,500 The fair values of the debt instrument were determined using trading prices between qualified institutional buyers; therefore, are classified as Level 2. Financial instruments remeasure at fair value on a recurring basis – During the year ended September 30, 2022, the Company entered into an arrangement for a contingent payment to the former owner and employee of StruXure. The contingent payment is based on achievement of a minimum EBITDA amount and a multiple of EBITDA, for EBITDA exceeding a higher threshold for calendar year 2022. Based on the formula, the potential contingent payout can range from zero to $ 13.9 million. At the date of acquisition, the fair value was estimated to be $ 9.5 million. As of March 31, 2023, the fair value was increased to $ 12.7 million based on the actual EBITDA amount for StruXure. Compensation expense of $ 9.5 million was recognized for the year ended September 30, 2022 and $ 3.2 million was recognized for the year ended September 30, 2023. The Company paid $ 12.7 million as settlement of the contingent liability in April, 2023. In connection with the acquisition of INTEX on August 1, 2022 , the Company entered into a contingent consideration arrangement with the former owner of INTEX. The contingent consideration is based on achievement of a minimum gross profit amount for calendar year 2022. Based on the formula, the potential contingent consideration can range from zero to $ 6.2 million. At the date of acquisition, the fair value was estimated to be $ 5.8 million. As of December 31, 2022, the fair value was increased to $ 6.2 million. Contingent payment of $ 5.8 million was included in the acquisition purchase price at the date of acquisition and the change in fair value of $ 0.4 million was recognized in selling, general and administrative expense for the year ended September 30, 2023. The Company paid $ 6.2 million as settlement of the contingent liability in fiscal year 2023. Derivative Instruments - The Company’s objective in using interest rate derivative instruments is to hedge against interest rate volatility associated with its senior secured credit facilities by converting a portion of its floating rate debt to fixed rate debt. In November 2022, the Company entered into two interest rate swap agreements with Barclays Bank PLC (“Barclays”) to manage interest rate risk related to 2022 Term Loan. Each agreement has a notional amount of $ 150 million and will expire on October 31, 2025 . One agreement swaps variable interest at a rate based on SOFR with a fixed rate of 4.39 % and the second with a fixed rate of 4.48 %. At the inceptions of the swap agreements and as of September 30, 2023, both swaps were designated and qualified as cash flow hedges in accordance with ASC 815. Their gain (loss) is recorded in Accumulated other comprehensive income (loss) and then reclassified into Interest expense in the same period in which the hedged transaction affects earnings. As of September 30, 2023 , the Company expects to reclass approximately $ 2.6 million ($ 1.9 million after-tax) as a reduction to interest expense in the next 12 months. The following table provides the fair values of the interest rate derivative instruments as well as their classification on the Balance Sheet as of September 30, 2023 and 2022 (in thousands):
Fair Value as of
Fair Value Hierarchy Balance Sheet Location September 30, 2023 September 30, 2022
Assets
Interest rate swaps Level 2 Other current assets $ 2,558 $ —
Liabilities
Interest rate swaps Level 2 Other non-current liabilities $ 65 $ — The Company estimates the fair value of interest rate swaps using a valuation model based on observable market data, such as yield curves. Both swaps are classified as Level 2 measurement in the fair value hierarchy. The following table summarizes the effects of the interest rate derivative instruments on Accumulated other comprehensive income (loss) as of September 30, 2023 (in thousands):
Before-tax Amount Income Tax Expense Net of Tax Amount
Balance - September 30, 2022 $ — $ — $ —
Amount of gain recognized in other comprehensive income 3,474 870 2,604
Amount of gain reclassified from accumulated other comprehensive income (loss) into net income ( 981 ) ( 255 ) ( 726 )
Balance - September 30, 2023 $ 2,493 $ 615 $ 1,878 The Company recognizes the reclassification of gain from Accumulated other comprehensive income (loss) to Net income in Interest expense, net within the Consolidated Statements of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3</t>
        </is>
      </c>
    </row>
    <row r="3">
      <c r="A3" s="3" t="inlineStr">
        <is>
          <t>Segment Reporting [Abstract]</t>
        </is>
      </c>
      <c r="B3" s="4" t="inlineStr">
        <is>
          <t xml:space="preserve"> </t>
        </is>
      </c>
    </row>
    <row r="4">
      <c r="A4" s="4" t="inlineStr">
        <is>
          <t>Segments</t>
        </is>
      </c>
      <c r="B4" s="4" t="inlineStr">
        <is>
          <t>11.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ing, trim, moulding, pergolas and cabanas and accessories through a national network of dealers and distributors and multiple home improvement retailers providing extensive geographic coverage and enabling the Company to effectively serve contractors. The addition of StruXure provides high-quality and innovative aluminum pergolas and cabanas that is complementary to TimberTech portfolio. The addition of INTEX strengthens the existing Railing and Exteriors portfolio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accounting policies of the operating segments are the same as those described in Note 1, “Summary of Significant Accounting Policies”. Intercompany transactions between segments are excluded as they are not included in management’s performance review of the segments. Currently foreign revenue accounts for less than 10% of consolidated revenue. The Company does not disclose assets outside of the United States as they totaled less than 10% of the consolidated assets as of September 30, 2023, 2022 and 2021. The segment data below includes data for Residential and Commercial for the years ended and as of September 30, 2023, 2022 and 2021 (in thousands).
Years Ended and As of September 30,
Residential Commercial Corporate and Total
2023 2022 2021 2023 2022 2021 2023 2022 2021 2023 2022 2021
Net Sales $ 1,222,866 $ 1,168,751 $ 1,044,126 $ 147,450 $ 186,835 $ 134,848 $ — $ — $ — $ 1,370,316 $ 1,355,586 $ 1,178,974
Adjusted EBITDA 329,853 323,377 314,563 31,008 40,255 19,323 ( 69,638 ) ( 62,592 ) ( 59,699 ) 291,223 301,040 274,187
Capital Expenditures 81,592 162,739 169,490 4,321 5,645 3,473 2,632 2,554 2,156 88,545 170,938 175,119
Depreciation and 119,466 105,421 88,732 8,789 9,332 9,127 4,289 3,780 3,745 132,544 118,533 101,604
Goodwill 953,882 953,606 911,001 40,389 40,389 40,389 — — — 994,271 993,995 951,390
Total Assets 2,150,994 2,173,069 1,953,126 192,865 186,824 200,277 21,695 23,198 34,431 2,365,554 2,383,091 2,187,834
Years Ended September 30,
2023 2022 2021
Segment Adjusted EBITDA
Residential $ 329,853 $ 323,377 $ 314,563
Commercial 31,008 40,255 19,323
Total Adjusted EBITDA for reporting segments $ 360,861 $ 363,632 $ 333,886
Unallocated net expenses ( 69,638 ) ( 62,592 ) ( 59,699 )
Adjustments to income (loss) before income tax provision
Depreciation and amortization ( 132,544 ) ( 118,533 ) ( 101,604 )
Stock-based compensation costs ( 18,704 ) ( 18,105 ) ( 22,670 )
Acquisition and divestiture costs (1) ( 6,890 ) ( 13,406 ) —
Secondary offering costs ( 1,065 ) — ( 2,592 )
Inventories (2) — ( 19,297 ) —
Other costs (3) ( 843 ) ( 2,764 ) ( 5,192 )
Interest expense, net ( 39,293 ) ( 24,956 ) ( 20,311 )
Income (loss) before income taxes $ 91,884 $ 103,979 $ 121,818 (1) Acquisition and divestiture costs reflect costs directly related to completed acquisitions of $ 3.9 million and $ 11.5 million for fiscal years 2023 and 2022, respectively, costs related to divestiture of $ 3.0 million and $ 0.5 million for fiscal year 2023 and 2022, respectively, and inventory step-up adjustments related to recording the inventory of acquired businesses at fair value on the date of acquisition of $ 1.4 million for fiscal years 2022. (2) During the fourth quarter of fiscal year 2022, the Company updated the process by which it estimates the value of its inventory. This included updating the assumptions that are used in determining and treating certain capitalized costs, primarily by incorporating the impacts of changes in the amount of recycled content introduced into its products. (3) Other costs reflect reduction in workforce costs of $ 0.5 million and $ 1.6 million for fiscal years 2023 and 2022, respectively, costs for legal expenses of $ 0.3 million, $ 0.9 million and $ 2.3 million for fiscal years 2023, 2022 and 2021, respectively, other costs of $ 0.2 million for fiscal year 2022, costs related to an incentive plan and other ancillary expenses associated with the initial public offering of $ 0.1 million and $ 2.4 million for fiscal years 2022 and 2021, respectively, and impact of the retroactive adoption of ASC 842 leases of $ 0.5 million for fiscal yea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Sep. 30, 2023</t>
        </is>
      </c>
    </row>
    <row r="3">
      <c r="A3" s="3" t="inlineStr">
        <is>
          <t>Stockholders' Equity Note [Abstract]</t>
        </is>
      </c>
      <c r="B3" s="4" t="inlineStr">
        <is>
          <t xml:space="preserve"> </t>
        </is>
      </c>
    </row>
    <row r="4">
      <c r="A4" s="4" t="inlineStr">
        <is>
          <t>Capital Stock</t>
        </is>
      </c>
      <c r="B4" s="4" t="inlineStr">
        <is>
          <t xml:space="preserve">12. CAPITAL STOCK Secondary Offerings On January 26, 2021, the Company completed an offering of 23,000,000 shares of Class A common stock, par value $ 0.001 per share, including the exercise in full by the underwriters of their option to purchase up to 3,000,000 additional shares of Class A common stock, at a public offering price of $ 40.00 per share. The shares were sold by certain of the Selling Stockholders. The Company did not receive any of the proceeds from the sale of the shares by those Selling Stockholders. In connection with the offering, the Company incurred approximately $ 1.2 million in expenses. On June 1, 2021, the Company completed an offering of 17,250,000 shares of Class A common stock, par value $ 0.001 per share, including the exercise in full by the underwriters of their option to purchase up to 2,250,000 additional shares of Class A common stock, at a public offering price of $ 43.50 per share. The shares were sold by certain of the Selling Stockholders. The Company did not receive any of the proceeds from the sale of the shares by those Selling Stockholders. In connection with the offering, the Company incurred approximately $ 1.1 million in expenses. During the three months ended June 30, 2023, the Company completed an offering of 16,100,000 shares of Class A common stock, par value $ 0.001 per share, including the exercise in full by the underwriter of its option to purchase up to 2,100,000 additional shares of Class A common stock. All of the shares were sold by the Selling Stockholders to the underwriter at a price of $ 24.36 per share which the underwriter was then permitted to sell at variable prices to the public. The Company did not receive any of the proceeds from the sale of the shares by those Selling Stockholders. In connection with the secondary offering, the Company incurred approximately $ 1.1 million in expenses. In connection with the secondary offering, the Company purchased from the underwriter 1,477,832 shares of its Class A common stock that were sold by the Selling Stockholders to the underwriter at a price per share of $ 24.36 , which is equal to the price paid by the underwriter to the Selling Stockholders, resulting in an aggregate purchase price of approximately $ 36.0 million. The repurchase was made pursuant to the Company’s Share Repurchase Program (as defined below). Share Repurchase Program On May 5, 2022, the Board of Directors authorized the Company to repurchase up to $ 400 million of the Company’s Class A common stock (the “Share Repurchase Program”). The Share Repurchase Program allows the Company to repurchase its shares opportunistically from time to time. Purchases may be effected through one or more open market transactions, privately negotiated transactions, transactions structured through investment banking institutions, accelerated share repurchases or tender offers, some of which may be effected through Rule 10b5-1 plans, or a combination of the foregoing. The timing of repurchases will depend upon several factors, including market and business conditions, and repurchases may be discontinued at any time. The table below summaries the Company's repurchases of its Class A common stock during the year ended September 30, 2023 and 2022 (in thousands, except per share amount):
Year Ended September 30,
2023 2022
Total number of shares repurchased 4,152 4,117
Reacquisition cost (1), (2), (3) $ 116,579 $ 81,483
Average price per share $ 28.08 $ 19.79 (1) Reacquisition cost in the year ended September 30, 2023 includes the $ 36.0 million repurchase from the underwriter upon the completion of the secondary offering. The remaining repurchases in the year ended September 30, 2023 were made through open market transactions. (2) On August 16, 2022, the U.S. government enacted the Inflation Reduction Act of 2022 (the “Inflation Reduction Act”), that includes, among other provisions, a one percent excise tax on net repurchases of stock after December 31, 2022. As of September 30, 2023 , the Company recognized $ 1.1 million excise tax as reacquisition cost of share repurchases. (3) During the year ended September 30, 2022 , the Company repurchased $ 50.0 million of shares under an accelerated share repurchase agreement ("ASR") and $ 31.5 million of shares on the open market. As of September 30, 2023 , the Company had approximately $ 201.9 million available for repurchases under the Share Repurchase Program. At September 30, 2023 , the following amounts were issued and outstanding: 147,699,313 shares of Class A common stock and 100 shares of Class B common stock. The Company has not issued any shares of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278314</v>
      </c>
      <c r="C3" s="5" t="n">
        <v>120817</v>
      </c>
    </row>
    <row r="4">
      <c r="A4" s="4" t="inlineStr">
        <is>
          <t>Trade receivables, net of allowances</t>
        </is>
      </c>
      <c r="B4" s="6" t="n">
        <v>57660</v>
      </c>
      <c r="C4" s="6" t="n">
        <v>90159</v>
      </c>
    </row>
    <row r="5">
      <c r="A5" s="4" t="inlineStr">
        <is>
          <t>Inventories</t>
        </is>
      </c>
      <c r="B5" s="6" t="n">
        <v>221101</v>
      </c>
      <c r="C5" s="6" t="n">
        <v>299905</v>
      </c>
    </row>
    <row r="6">
      <c r="A6" s="4" t="inlineStr">
        <is>
          <t>Prepaid expenses</t>
        </is>
      </c>
      <c r="B6" s="6" t="n">
        <v>13595</v>
      </c>
      <c r="C6" s="6" t="n">
        <v>17212</v>
      </c>
    </row>
    <row r="7">
      <c r="A7" s="4" t="inlineStr">
        <is>
          <t>Other current assets</t>
        </is>
      </c>
      <c r="B7" s="6" t="n">
        <v>12300</v>
      </c>
      <c r="C7" s="6" t="n">
        <v>2501</v>
      </c>
    </row>
    <row r="8">
      <c r="A8" s="4" t="inlineStr">
        <is>
          <t>Total current assets</t>
        </is>
      </c>
      <c r="B8" s="6" t="n">
        <v>582970</v>
      </c>
      <c r="C8" s="6" t="n">
        <v>530594</v>
      </c>
    </row>
    <row r="9">
      <c r="A9" s="4" t="inlineStr">
        <is>
          <t>Property, plant and equipment, net</t>
        </is>
      </c>
      <c r="B9" s="6" t="n">
        <v>501023</v>
      </c>
      <c r="C9" s="6" t="n">
        <v>517913</v>
      </c>
    </row>
    <row r="10">
      <c r="A10" s="4" t="inlineStr">
        <is>
          <t>Goodwill</t>
        </is>
      </c>
      <c r="B10" s="6" t="n">
        <v>994271</v>
      </c>
      <c r="C10" s="6" t="n">
        <v>993995</v>
      </c>
    </row>
    <row r="11">
      <c r="A11" s="4" t="inlineStr">
        <is>
          <t>Intangible assets, net</t>
        </is>
      </c>
      <c r="B11" s="6" t="n">
        <v>199497</v>
      </c>
      <c r="C11" s="6" t="n">
        <v>245835</v>
      </c>
    </row>
    <row r="12">
      <c r="A12" s="4" t="inlineStr">
        <is>
          <t>Other assets</t>
        </is>
      </c>
      <c r="B12" s="6" t="n">
        <v>87793</v>
      </c>
      <c r="C12" s="6" t="n">
        <v>94754</v>
      </c>
    </row>
    <row r="13">
      <c r="A13" s="4" t="inlineStr">
        <is>
          <t>Total assets</t>
        </is>
      </c>
      <c r="B13" s="6" t="n">
        <v>2365554</v>
      </c>
      <c r="C13" s="6" t="n">
        <v>2383091</v>
      </c>
    </row>
    <row r="14">
      <c r="A14" s="3" t="inlineStr">
        <is>
          <t>Current liabilities:</t>
        </is>
      </c>
      <c r="B14" s="4" t="inlineStr">
        <is>
          <t xml:space="preserve"> </t>
        </is>
      </c>
      <c r="C14" s="4" t="inlineStr">
        <is>
          <t xml:space="preserve"> </t>
        </is>
      </c>
    </row>
    <row r="15">
      <c r="A15" s="4" t="inlineStr">
        <is>
          <t>Accounts payable</t>
        </is>
      </c>
      <c r="B15" s="6" t="n">
        <v>56015</v>
      </c>
      <c r="C15" s="6" t="n">
        <v>48987</v>
      </c>
    </row>
    <row r="16">
      <c r="A16" s="4" t="inlineStr">
        <is>
          <t>Accrued rebates</t>
        </is>
      </c>
      <c r="B16" s="6" t="n">
        <v>60974</v>
      </c>
      <c r="C16" s="6" t="n">
        <v>50479</v>
      </c>
    </row>
    <row r="17">
      <c r="A17" s="4" t="inlineStr">
        <is>
          <t>Accrued interest</t>
        </is>
      </c>
      <c r="B17" s="6" t="n">
        <v>260</v>
      </c>
      <c r="C17" s="6" t="n">
        <v>4436</v>
      </c>
    </row>
    <row r="18">
      <c r="A18" s="4" t="inlineStr">
        <is>
          <t>Current portion of long-term debt obligations</t>
        </is>
      </c>
      <c r="B18" s="6" t="n">
        <v>6000</v>
      </c>
      <c r="C18" s="6" t="n">
        <v>6000</v>
      </c>
    </row>
    <row r="19">
      <c r="A19" s="4" t="inlineStr">
        <is>
          <t>Accrued expenses and other liabilities</t>
        </is>
      </c>
      <c r="B19" s="6" t="n">
        <v>71994</v>
      </c>
      <c r="C19" s="6" t="n">
        <v>72589</v>
      </c>
    </row>
    <row r="20">
      <c r="A20" s="4" t="inlineStr">
        <is>
          <t>Total current liabilities</t>
        </is>
      </c>
      <c r="B20" s="6" t="n">
        <v>195243</v>
      </c>
      <c r="C20" s="6" t="n">
        <v>182491</v>
      </c>
    </row>
    <row r="21">
      <c r="A21" s="4" t="inlineStr">
        <is>
          <t>Deferred income taxes</t>
        </is>
      </c>
      <c r="B21" s="6" t="n">
        <v>56330</v>
      </c>
      <c r="C21" s="6" t="n">
        <v>65195</v>
      </c>
    </row>
    <row r="22">
      <c r="A22" s="4" t="inlineStr">
        <is>
          <t>Long-term debt — less current portion</t>
        </is>
      </c>
      <c r="B22" s="6" t="n">
        <v>580265</v>
      </c>
      <c r="C22" s="6" t="n">
        <v>584879</v>
      </c>
    </row>
    <row r="23">
      <c r="A23" s="4" t="inlineStr">
        <is>
          <t>Other non-current liabilities</t>
        </is>
      </c>
      <c r="B23" s="6" t="n">
        <v>104073</v>
      </c>
      <c r="C23" s="6" t="n">
        <v>106083</v>
      </c>
    </row>
    <row r="24">
      <c r="A24" s="4" t="inlineStr">
        <is>
          <t>Total liabilities</t>
        </is>
      </c>
      <c r="B24" s="6" t="n">
        <v>935911</v>
      </c>
      <c r="C24" s="6" t="n">
        <v>938648</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 shares authorized and no shares issued and outstanding at September 30, 2023 and September 30, 2022, respectively</t>
        </is>
      </c>
      <c r="B27" s="4" t="inlineStr">
        <is>
          <t xml:space="preserve"> </t>
        </is>
      </c>
      <c r="C27" s="4" t="inlineStr">
        <is>
          <t xml:space="preserve"> </t>
        </is>
      </c>
    </row>
    <row r="28">
      <c r="A28" s="4" t="inlineStr">
        <is>
          <t>Additional paid-in capital</t>
        </is>
      </c>
      <c r="B28" s="6" t="n">
        <v>1662322</v>
      </c>
      <c r="C28" s="6" t="n">
        <v>1630378</v>
      </c>
    </row>
    <row r="29">
      <c r="A29" s="4" t="inlineStr">
        <is>
          <t>Accumulated deficit</t>
        </is>
      </c>
      <c r="B29" s="6" t="n">
        <v>-45047</v>
      </c>
      <c r="C29" s="6" t="n">
        <v>-113002</v>
      </c>
    </row>
    <row r="30">
      <c r="A30" s="4" t="inlineStr">
        <is>
          <t>Accumulated other comprehensive income (loss)</t>
        </is>
      </c>
      <c r="B30" s="6" t="n">
        <v>1878</v>
      </c>
      <c r="C30" s="4" t="inlineStr">
        <is>
          <t xml:space="preserve"> </t>
        </is>
      </c>
    </row>
    <row r="31">
      <c r="A31" s="4" t="inlineStr">
        <is>
          <t>Treasury stock, at cost, 8,268,423 shares at September 30, 2023 and 4,116,570 shares at September 30, 2022</t>
        </is>
      </c>
      <c r="B31" s="6" t="n">
        <v>-189666</v>
      </c>
      <c r="C31" s="6" t="n">
        <v>-73088</v>
      </c>
    </row>
    <row r="32">
      <c r="A32" s="4" t="inlineStr">
        <is>
          <t>Total stockholders’ equity</t>
        </is>
      </c>
      <c r="B32" s="6" t="n">
        <v>1429643</v>
      </c>
      <c r="C32" s="6" t="n">
        <v>1444443</v>
      </c>
    </row>
    <row r="33">
      <c r="A33" s="4" t="inlineStr">
        <is>
          <t>Total liabilities and stockholders’ equity</t>
        </is>
      </c>
      <c r="B33" s="6" t="n">
        <v>2365554</v>
      </c>
      <c r="C33" s="6" t="n">
        <v>2383091</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56</v>
      </c>
      <c r="C36" s="5"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3. STOCK-BASED COMPENSATION The Company grants stock-based awards to attract, retain and motivate key employees and directors. The 2020 Omnibus Incentive Compensation Plan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2,759,532 shares remaining in the reserve. The total aggregate number of shares may be adjusted as determined by the Board of Directors. On February 4, 2021, the Compensation Committee of the Board of Directors authorized certain changes to our Chief Financial Officer’s (“CFO”) stock-based awards which are expected to be effective in connection with his retirement and contingent on the successful transition to his successor. These changes contemplate a retirement eligibility provision which is expected to allow certain awards to continue to vest in due course following retirement and extend the exercisability of the outstanding and exercisable stock options to the end of the contractual term of the options. This resulted in a Type III Modification (improbable to probable) as defined in accounting guidance, accounted for as a cancellation of the original award and a new grant under the revised terms, resulting in $ 8.8 million of share-based compensation expense in the fiscal year 2021. Stock-based compensation expense for the years ended September 30, 2023, 2022 and 2021 was $ 18.7 million, $ 18.1 million and $ 22.7 million, respectively, recognized in “Selling, general and administrative expenses” in the Consolidated Statements of Comprehensive Income. Total income tax benefit for the years ended September 30, 2023, 2022 and 2021 was $ 3.6 million, $ 4.1 million and $ 3.8 million, respectively. As of September 30, 2023 , the Company had not yet recognized compensation cost on unvested stock-based awards of $ 23.5 million, with a weighted average remaining recognition period of 1.6 years. The Company uses the Black Scholes pricing model to estimate the fair value of its service-based option awards as of the grant date. Under the terms of the 2020 Plan, all stock options will expire if not exercised within ten years of the grant date. The fair value of each restricted stock unit award is based on the closing price on the date of grant. The following table sets forth the significant assumptions used for the service-based awards granted during the years ended September 30:
2023 2022 2021
Weighted average grant date fair value $ 9.02 $ 16.98 $ 12.49
Risk-free interest rate 3.77 % 1.34 % 0.56 %- 0.81 %
Expected volatility 40.00 % 40.00 % 35.00 %
Expected term (in years) 6.00 6.00 6.00
Expected dividend yield 0.00 % 0.00 % 0.00 % Stock Options The following table summarizes the performance-based stock option activity for the year ended September 30, 2023:
Number of Weighted Weighted Aggregate
(in years) (in thousands)
Outstanding at October 1, 2022 1,410,653 $ 23.00
Granted — —
Exercised ( 294,218 ) 23.00
Cancelled/Forfeited ( 2,174 ) 23.00
Outstanding at September 30, 2023 1,114,261 23.00 6.7 7,510
Vested and exercisable at September 30, 2023 1,114,261 $ 23.00 6.7 7,510 The following table summarizes the service-based stock option activity for the year ended September 30, 2023 :
Number of Weighted Weighted Aggregate
(in years) (in thousands)
Outstanding at October 1, 2022 3,557,194 $ 25.57
Granted 250,477 20.18
Exercised ( 355,920 ) 23.00
Cancelled/Forfeited ( 90,044 ) 25.79
Outstanding at September 30, 2023 3,361,707 25.43 7.1 19,871
Vested and exercisable at September 30, 2023 2,400,930 $ 24.59 6.8 14,561 The intrinsic value of the Company’s stock options exercised in the years ended September 30, 2023, 2022 and 2021 was $ 3.5 million, $ 3.0 million and $ 4.2 million, respectively. The tax benefit (expense) from stock options exercised during the years ended September 30, 2023, 2022 and 2021 was $ 2.0 million, $ 0.7 million and $( 1.9 ) million, respectively. Restricted Stock Awards A summary of the service-based restricted stock awards activity for the year ended September 30, 2023 was as follows:
Number of Weighted
Outstanding and unvested at October 1, 2022 275,628 $ 23.00
Granted — —
Vested ( 173,841 ) 23.00
Forfeited ( 19,306 ) 23.00
Outstanding and unvested at September 30, 2023 82,481 $ 23.00 The total fair value of vested restricted stock awards for the years ended September 30, 2023, 2022 and 2021 was $ 2.6 million, $ 4.2 million and $ 2.7 million, respectively. Restricted Stock Units A summary of the service-based restricted stock unit awards activity for the year ended September 30, 2023 was as follows:
Number of Weighted
Outstanding and unvested at October 1, 2022 574,499 $ 31.14
Granted 504,951 21.22
Vested ( 246,343 ) 29.74
Forfeited ( 47,011 ) 28.06
Outstanding and unvested at September 30, 2023 786,096 $ 25.39 The total fair value of vested restricted stock units for the years ended September 30, 2023, 2022 and 2021 was $ 7.3 million, $ 2.3 million and $ 0.4 million, respectively. Performance Restricted Stock Units Performance restricted stock units were granted to officers and certain employees of the Company and represent the right to earn shares of Company common stock based on the achievement of company-wide non-GAAP performance conditions, including cumulative net sales, average return on net tangible assets and cumulative EBITDA during the three-year performance period. Compensation cost is amortized into expense over the performance period, which is generally three years, and is based on the probability of meeting performance targets. The fair value of each performance share award is based on the closing price on the date of grant. A summary of the performance-based restricted stock unit awards activity for the year ended September 30, 2023 was presented at target was as follows:
Number of Weighted
Outstanding and unvested at October 1, 2022 221,469 $ 37.55
Granted 319,263 20.18
Vested — —
Forfeited ( 32,110 ) 35.09
Outstanding and unvested at September 30, 2023 508,622 $ 2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3</t>
        </is>
      </c>
    </row>
    <row r="3">
      <c r="A3" s="3" t="inlineStr">
        <is>
          <t>Compensation And Retirement Disclosure [Abstract]</t>
        </is>
      </c>
      <c r="B3" s="4" t="inlineStr">
        <is>
          <t xml:space="preserve"> </t>
        </is>
      </c>
    </row>
    <row r="4">
      <c r="A4" s="4" t="inlineStr">
        <is>
          <t>Employee Benefit Plans</t>
        </is>
      </c>
      <c r="B4" s="4" t="inlineStr">
        <is>
          <t xml:space="preserve">14. EMPLOYEE BENEFIT PLANS The Company has a 401(k) defined contribution plans (the “401(k) Plans”) for the benefit of its employees who meet certain eligibility requirements. The Company does not offer a defined benefit plan (pension plan) nor does the Company offer any other post-retirement benefits. The 401(k) Plans cover substantially all of the Company’s full-time employees. Each participant may contribute up to 85 % of his or her salary, within dollar limitations set forth by the ERISA guidelines. The 401(k) Plans match employee pre-tax and Roth IRA contributions. The Company matches 100 % of the first 1% of employee contributions, plus 50 % of the next 5% of employee contributions. The Company’s contributions to the plans totaled $ 4.9 million, $ 5.1 million and $ 4.0 million, for the years ended September 30, 2023, 2022 and 2021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5. 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therefore, no allocation to participating securities or dilutive securities is performed. Basic EPS attributable to common stockholders is calculated by dividing net income (loss) attributable to common stockholders by the weighted 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Years Ended September 30,
2023 2022 2021
Numerator:
Net income $ 67,955 $ 75,225 $ 93,150
Net income attributable to common $ 67,955 $ 75,225 $ 93,150
Denominator:
Weighted average shares of common
Basic 150,162,256 153,510,110 153,777,859
Diluted 150,849,896 154,517,843 156,666,394
Net income attributable to common
Basic $ 0.45 $ 0.49 $ 0.61
Diluted $ 0.45 $ 0.49 $ 0.59 The following table includes the number of shares that may be dilutive common shares in the future, and were not included in the computation of diluted net income (loss) per share because the effect was anti-dilutive:
Years Ended September 30,
2023 2022 2021
Stock Options 2,549,816 548,539 105,199
Restricted Stock Units 113,622 268,526 3,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6. INCOME TAXES The Company’s operations are substantially all domestic. The components of income tax expense (benefit) consisted of the following (in thousands):
Years Ended September 30,
2023 2022 2021
Current:
Federal $ 25,216 $ 810 $ 200
State and local 8,200 8,260 2,939
Total current 33,416 9,070 3,139
Deferred:
Federal ( 6,828 ) 19,302 26,240
State and local ( 2,659 ) 382 ( 711 )
Total deferred ( 9,487 ) 19,684 25,529
Income tax expense $ 23,929 $ 28,754 $ 28,668 The effective income tax rate was different from the statutory U.S. federal income tax rate of 21.0 %, for the years ended September 30, 2023, 2022 and 2021, due to the following (in thousands):
2023 Rate 2022 Rate 2021 Rate
Income tax expense / federal statutory rate $ 19,296 21.0 % $ 21,836 21.0 % $ 25,583 21.0 %
State and local taxes — net of federal expense 3,218 3.5 % 7,257 7.0 % 2,329 1.9 %
Change in valuation allowance 597 0.6 % ( 350 ) ( 0.3 )% ( 220 ) ( 0.2 )%
Stock-based compensation 721 0.8 % 145 0.1 % 1,379 1.1 %
Non-deductible transaction costs — 0.0 % — 0.0 % 544 0.4 %
Executive compensation 608 0.7 % 364 0.4 % 704 0.6 %
Federal research and development credit ( 746 ) ( 0.8 )% ( 703 ) ( 0.7 )% ( 1,829 ) ( 1.4 )%
Meals and entertainment 284 0.3 % 224 0.2 % 267 0.2 %
Other ( 49 ) ( 0.1 )% ( 19 ) 0.0 % ( 89 ) ( 0.1 )%
Income tax expense / effective tax rate $ 23,929 26.0 % $ 28,754 27.7 % $ 28,668 23.5 % The effective income tax rate was 26.0 % for the year ended September 30, 2023 compared to 27.7 % for the year ended September 30, 2022. The 2023 effective income tax rate was positively impacted by decreased State tax expense recognized in the current period partially offset by a net increase in valuation allowances and disallowed compensation costs. The components of the deferred tax assets and liabilities consisted of the following (in thousands):
As of September 30,
2023 2022
Deferred tax asset:
State loss carryforwards and other benefits $ 15,744 $ 13,699
Inventory reserves 14,203 13,852
Warranty reserves 4,148 3,839
Accrued expenses 11,996 10,607
Stock-based compensation 13,502 12,185
Lease liabilities 24,063 25,034
Valuation allowance ( 5,557 ) ( 4,960 )
Total deferred tax assets 78,099 74,256
Deferred tax liabilities:
Intangible assets — net 37,272 42,197
Property, plant and equipment 74,611 73,471
Right-of-use assets 21,728 23,237
Unrealized gain in other comprehensive income 615 —
Indemnification receivable related to warranty reserves 203 546
Total deferred tax liabilities 134,429 139,451
Net deferred tax liability $ 56,330 $ 65,195 At September 30, 2023 , the Company has no net operating loss carryforwards for federal income tax purposes. Additionally, the Company has approximately $ 83.9 million of net operating loss carryforwards for state and local tax purposes, which expire in varying amounts beginning in 2024 and through 2043 . Furthermore, some net operating loss carry forwards for state and local purposes have indefinite carryforward periods. Utilization of the NOL carryforwards may be subject to a substantial annual limitation under Section 382 of the Internal Revenue Code of 1986, as amended (the Code), and similar state law due to ownership changes that could occur in the future. These ownership changes may limit the amount of carryforwards that can be utilized annually to offset future taxable income. The valuation allowance was determined in accordance with the provisions of ASC 740, Income Taxes , which requires that a valuation allowance be established and maintained when management’s analysis indicates it is “not more likely than not” that all or a portion of deferred tax assets will be realized. The valuation allowance for certain net deferred tax assets of $ 5.6 million and $ 5.0 million at September 30, 2023 and 2022, respectively, is attributable to the uncertainty as to the realization of state deferred tax assets related to Idaho tax credit carryforwards and Pennsylvania state tax loss carryforwards at certain U.S. subsidiaries of the Company (The AZEK Group LLC and Scranton Products, Inc.). The activity in the valuation allowance consisted of the following (in thousands):
As of September 30,
2023 2022
Beginning balance $ 4,960 $ 5,310
Expense 597 ( 350 )
Ending balance $ 5,557 $ 4,960 A reconciliation of the beginning and ending balances for liabilities associated with unrecognized tax benefits consisted of the following (in thousands):
As of September 30,
2023 2022
Beginning balance $ 780 $ 955
Unrecognized tax benefits related to prior years 70 ( 230 )
Unrecognized tax benefits related to the current year 50 55
Ending balance $ 900 $ 780 Unrecognized tax benefits of $ 0.9 million and $ 0.8 million are recorded at September 30, 2023 and 2022 , respectively. The total liabilities associated with the unrecognized tax benefits that, if recognized, would impact the Company’s effective tax rate were $ 0.9 million and $ 0.8 million at September 30, 2023 and 2022, respectively. When applicable, the Company’s practice is to recognize interest and penalties related to uncertain income tax positions in income tax expense. For the years ended September 30, 2023, 2022 and 2021 the amounts recognized by the Company for interest and penalties were not material. The corresponding liability recorded in the Consolidated Balance Sheets as of September 30, 2023 and 2022 was also not material. The Company and its subsidiaries file U.S. federal income tax returns. The Company and its subsidiaries’ federal income tax returns for tax years 2020 and beyond are open tax years subject to examination by the Internal Revenue Service (“IRS”). The Company also has net operating loss carry-forwards from prior to 2020, which are subject to examination upon future utilization of such losses. The Company and its subsidiaries also file income tax returns in various state jurisdictions, as appropriate, with varying statutes of limitation. These returns are not material to the consolidated income tax provi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Raw Material and Fixed Asset Purchase Commitments The Company fulfills requirements for raw materials under both purchase orders and supply contracts. In the year ended September 30, 2023, the Company purchased substantially all of its raw materials, other than resins, under purchase orders which do not involve long-term supply commitments. Substantially all of the Company’s resins are purchased under supply contracts that may average approximately one to two years, for which pricing is variable based on certain industry-based market indices. The resin supply contracts are negotiated annually and generally provide that the Company is obligated to purchase a minimum amount of resins from each supplier. As of September 30, 2023 , the Company has no purchase commitments under material supply contracts through the calendar year ending December 31, 2023. As of September 30, 2023 and 2022 , the Company had committed to purchase $ 0.4 million and $ 0.4 million of equipment, respectively.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we have determined that the risk of loss is probable and such losses are reasonably estimable, we record an accrual. While we regularly review the status of, and our estimates of potential liability associated with, the contingencies to determine the adequacy of any associated accruals and related disclosures, the ultimate amount of loss may differ from our estimates. Loss Contingencies During the year ended September 30, 2019, the Company was made aware of a worker’s compensation case that became reasonably possible to give rise to a liability. Discovery has been completed, and the Company filed motions for summary judgment in April 2023. On November 8, 2023, the court granted the Company's motions for summary judgment seeking to dismiss Scranton Products Inc. and The AZEK Company Inc. but denied the Company's motions for summary judgment seeking to dismiss The AZEK Group LLC and Vycom Corp. A trial date has been set for May 2024. In the normal course of the Company’s business, it is at times subject to various other legal actions, in some cases for which the relief or damages sought may be substantial. Although the Company is not able to predict the outcome of legal actions to which it may be subject,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 CONDENSED FINANCIAL INFORMATION OF REGISTRANT (PARENT COMPANY ONLY) The AZEK Company Inc. (parent company only) Balance Sheets (In thousands of U.S. dollars, except for share and per share amounts)
As of September 30,
2023 2022
ASSETS:
Non-current assets:
Investments in subsidiaries $ 1,429,643 $ 1,444,443
Total non-current assets 1,429,643 1,444,443
Total assets $ 1,429,643 $ 1,444,443
LIABILITIES AND STOCKHOLDERS’ EQUITY:
Total liabilities $ — $ —
Stockholders’ equity:
Preferred stock, $ 0.001 par value; 1,000,000 shares authorized and no shares issued — —
Class A common stock, $ 0.001 par value; 1,100,000,000 shares authorized, 155,967,736 shares issued at September 30, 2023, and 155,157,220 issued 156 155
Class B common stock, $ 0.001 par value; 100,000,000 shares authorized, 100 shares — —
Additional paid-in capital 1,662,322 1,630,378
Accumulated deficit ( 45,047 ) ( 113,002 )
Accumulated other comprehensive income (loss) 1,878 —
Treasury stock, at cost, 8,268,423 shares at September 30, 2023 and 4,116,570 shares at September 30, 2022 ( 189,666 ) ( 73,088 )
Total stockholders’ equity 1,429,643 1,444,443
Total liabilities and stockholders’ equity $ 1,429,643 $ 1,444,443 The AZEK Company Inc. (parent company only) Statements of Comprehensive Income (In thousands of U.S. dollars)
Years Ended September 30,
2023 2022 2021
Net income of subsidiaries $ 67,955 $ 75,225 $ 93,150
Net income of subsidiaries $ 67,955 $ 75,225 $ 93,150
Comprehensive income $ 69,833 $ 75,225 $ 93,150 The AZEK Company Inc. did not have any cash as of September 30, 2023, 2022 and 2021, accordingly a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 Dividends from Subsidiaries There were $ 115.5 million, $ 73.1 million and $ 0.0 million cash dividends paid to The AZEK Company Inc. from the Company’s consolidated subsidiaries during each of the years ended September 30, 2023, 2022 and 2021 . Cash dividends of $ 115.5 million were used to fund the $ 36.0 million share repurchase from the underwriter upon completion of the secondary offering and $ 79.5 million share repurchase on the open market during the year ended September 30, 2023. Cash dividends of $ 73.1 million were used to fund the $ 50.0 million ASR and $ 23.1 million share repurchase on the open market during the year ended September 30, 2022. Restricted Payments The AZEK Group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The AZEK Group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7 to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 SUBSEQUENT EVENTS On October 10, 2023, the Company entered into a definitive agreement to sell its Vycom business, a division of its Commercial segment, to Ohio-based Plaskolite, LLC. The transaction closed on November 1, 2023 . As of September 30, 2023, the transaction did not meet the criteria to be classified as held for sale in our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lobal health pandemics, geopolitical conflicts and other factors beyond the Company’s control. Management cannot predict the degree to, or the period over, which the Company may be affected by such factors.</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Seasonality</t>
        </is>
      </c>
      <c r="B6" s="4" t="inlineStr">
        <is>
          <t xml:space="preserve">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t>
        </is>
      </c>
    </row>
    <row r="7">
      <c r="A7" s="4" t="inlineStr">
        <is>
          <t>Revenue Recognition</t>
        </is>
      </c>
      <c r="B7" s="4" t="inlineStr">
        <is>
          <t xml:space="preserve">Revenue Recognition The Company sells its products to residential and commercial markets. The Company’s Residential segment principally generates revenue from the manufacture and sale of its premium, low-maintenance composite decking, railing, trim, moulding, pergolas and cabanas and accessories. The Company’s Commercial segment generates revenue from the sale of its partition and locker systems along with plastic sheeting and other non-fabricated products for special applications in industrial market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3 or September 30, 2022.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30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total amount of incentives were $ 132.6 million , $ 105.8 million and $ 92.5 million for the years ended September 30, 2023, 2022 and 2021, respectively. The Company records deferred revenue when cash payments are received or due in advance of the Company’s performance. </t>
        </is>
      </c>
    </row>
    <row r="8">
      <c r="A8" s="4" t="inlineStr">
        <is>
          <t>Earnings Per Share</t>
        </is>
      </c>
      <c r="B8" s="4" t="inlineStr">
        <is>
          <t xml:space="preserve">Earnings Per Share Basic net income per common share is computed based on the weighted average number of common shares outstanding. Potentially dilutive shares are included in the diluted per-share calculations using the treasury stock method for the periods in fiscal year 2020 when the effect of their inclusion is dilutive. Refer to Note 15 for additional information. </t>
        </is>
      </c>
    </row>
    <row r="9">
      <c r="A9" s="4" t="inlineStr">
        <is>
          <t>Advertising Costs</t>
        </is>
      </c>
      <c r="B9" s="4" t="inlineStr">
        <is>
          <t xml:space="preserve">Advertising Costs Advertising costs primarily relate to trade publication advertisements, cooperative advertising, product brochures and samples. Such costs are expensed as incurred and are included in “Selling, general and administrative expenses” within the Consolidated Statements of Comprehensive Income. Total advertising expenses were approximately $ 62.2 million , $ 52.5 million and $ 37.8 million for the years ended September 30, 2023, 2022 and 2021 , respectively. </t>
        </is>
      </c>
    </row>
    <row r="10">
      <c r="A10" s="4" t="inlineStr">
        <is>
          <t>Research and Development Costs</t>
        </is>
      </c>
      <c r="B10"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solidated Statements of Comprehensive Income. Total research and development expenses were approximately $ 9.2 million , $ 9.5 million , and $ 7.4 million , for the years ended September 30, 2023, 2022 and 2021 , respectively. </t>
        </is>
      </c>
    </row>
    <row r="11">
      <c r="A11" s="4" t="inlineStr">
        <is>
          <t>Cash and Cash Equivalents</t>
        </is>
      </c>
      <c r="B11" s="4" t="inlineStr">
        <is>
          <t xml:space="preserve">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t>
        </is>
      </c>
    </row>
    <row r="12">
      <c r="A12" s="4" t="inlineStr">
        <is>
          <t>Concentrations and Credit Risk</t>
        </is>
      </c>
      <c r="B12" s="4" t="inlineStr">
        <is>
          <t xml:space="preserve">Concentrations and Credit Risk The Company’s financial instruments that are exposed to concentrations of credit risk consist primarily of cash and cash equivalents and trade accounts receivable. As of September 30, 2023,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 or more of the Company’s total net sales in 2023, 2022 and 2021 were as follows:
Years Ended September 30,
2023 2022 2021
Distributor A 18.7 % 19.3 % 23.3 % At September 30, 2023 , receivables from one customer represented 17.2 % of gross trade receivables. At September 30, 2022 , two customers each represented more than 10 % of gross trade receivables: Customer A was 10.6 % and Customer B was 14.8 %. For each year ended September 30, 2023, 2022 and 2021 , approximately 17 %, 16 % and 18 %, respectively, of the Company’s materials purchases were purchased from its largest supplier. </t>
        </is>
      </c>
    </row>
    <row r="13">
      <c r="A13" s="4" t="inlineStr">
        <is>
          <t>Allowance for losses</t>
        </is>
      </c>
      <c r="B13" s="4" t="inlineStr">
        <is>
          <t xml:space="preserve">Allowance for losses The Company routinely assesses the financial strength of its customers and believes that its trade receivables credit risk exposure is limited. The allowance for losses is our estimate of credit losses associated with trade receivables balances. An estimate of expected credit losses is recognized as a valuation allowance and adjusted each reporting period. The estimate is based on the current expected credit loss model and is determined by management in the course of regularly evaluating individual customer receivables. This evaluation takes into consideration a customer’s financial condition and credit history, as well as current economic conditions. Amounts are written-off if and when they are determined to be uncollectible. </t>
        </is>
      </c>
    </row>
    <row r="14">
      <c r="A14" s="4" t="inlineStr">
        <is>
          <t>Inventories</t>
        </is>
      </c>
      <c r="B14" s="4" t="inlineStr">
        <is>
          <t xml:space="preserve">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basis (“FIFO”). During the fourth quarter of fiscal year 2022, the Company updated the process by which it estimates the value of its inventory. This included updating the assumptions that are used in determining and treating certain capitalized costs, primarily by incorporating the impacts of changes in the amount of recycled content introduced into the Company’s products since its last standard costing revaluation. </t>
        </is>
      </c>
    </row>
    <row r="15">
      <c r="A15" s="4" t="inlineStr">
        <is>
          <t>Vendor Rebates</t>
        </is>
      </c>
      <c r="B15" s="4" t="inlineStr">
        <is>
          <t xml:space="preserve">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 basis and its expectation that purchase levels will be obtained to earn the rebate. </t>
        </is>
      </c>
    </row>
    <row r="16">
      <c r="A16" s="4" t="inlineStr">
        <is>
          <t>Customer Rebate</t>
        </is>
      </c>
      <c r="B16" s="4" t="inlineStr">
        <is>
          <t xml:space="preserve">Customer Rebates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Refer to Note 2 for additional information. </t>
        </is>
      </c>
    </row>
    <row r="17">
      <c r="A17" s="4" t="inlineStr">
        <is>
          <t>Product Warranties</t>
        </is>
      </c>
      <c r="B17" s="4" t="inlineStr">
        <is>
          <t xml:space="preserve">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Refer to Note 8 for additional information. </t>
        </is>
      </c>
    </row>
    <row r="18">
      <c r="A18" s="4" t="inlineStr">
        <is>
          <t>Property, Plant and Equipment, Net</t>
        </is>
      </c>
      <c r="B18" s="4" t="inlineStr">
        <is>
          <t xml:space="preserve">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 - 40 years
Manufacturing equipment 1 - 15 years
Office furniture and equipment 3 - 12 years
Vehicles 5 years
Computer equipment 3 - 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component of “Operating income (loss)” within the Consolidated Statements of Comprehensive Income. The Company did not record an impairment charge for the years ended September 30, 2023, 2022 and 2021. During the year ended September 30, 2023, 2022 and 2021, the Company recognized losses on disposal of fixed assets in the ordinary course of business of $ 0.2 million , $ 0.5 million and $ 1.0 million , respectively, the losses related to assets in the Residential segment. These losses are classified as “Loss on disposal of property, plant and equipment” in a separate caption within the Consolidated Statements of Comprehensive Income within “Operating income”. </t>
        </is>
      </c>
    </row>
    <row r="19">
      <c r="A19" s="4" t="inlineStr">
        <is>
          <t>Leases</t>
        </is>
      </c>
      <c r="B19" s="4" t="inlineStr">
        <is>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See Note 9—Leases for additional information.</t>
        </is>
      </c>
    </row>
    <row r="20">
      <c r="A20" s="4" t="inlineStr">
        <is>
          <t>Goodwill</t>
        </is>
      </c>
      <c r="B20" s="4" t="inlineStr">
        <is>
          <t>Goodwill The Company accounts for goodwill as the excess of the purchase price over the net amount of identifiable assets acquired and liabilities assumed in a business combination measured at fair value. The Company assigns goodwill to six reporting units based on which reporting unit is expected to benefit from the business combination as of the acquisition date. Goodwill is not subject to amortization; rather, the Company tests goodwill for impairment annually during the fourth fiscal quarter ended September 30 or more frequently if an event occurs or circumstances change in the interim that would more likely than not reduce the fair value of the asset below the carrying amount. The impairment evaluation may begin with a qualitative assessment of the factors that could impact the significant inputs used to estimate fair value to determine if it is more likely than not that the fair value of the reporting unit is less than its carrying amount or the Company may elect to bypass the qualitative assessment and proceed to a quantitative assessment to determine if goodwill is impaired. In quantitative impairment tests,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the testing date. Under the income approach, fair value is determined using a discounted cash flow method, projecting future cash flows of each reporting unit, as well as a terminal value, and discounting such cash flows at a rate of return that reflects the relative risk of the cash flows. The key assumption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23, 2022 and 2021 , using a quantitative assessment for all six of the reporting units, a qualitative assessment for five reporting units and a quantitative assessment for one of the reporting units, and a qualitative assessment for three reporting units and a quantitative assessment for one of the reporting units, respectively. As a result of these respective annual assessments, the Company noted that the fair value of each reporting unit was determined to be in excess of the carrying value and as such, there were no impairment charges for the years ended September 30, 2023, 2022 and 2021 . Refer to Note 5 for additional information.</t>
        </is>
      </c>
    </row>
    <row r="21">
      <c r="A21" s="4" t="inlineStr">
        <is>
          <t>Intangible Assets, Net</t>
        </is>
      </c>
      <c r="B21" s="4" t="inlineStr">
        <is>
          <t xml:space="preserve">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 component of “Operating income (loss)”. The Company did not record an impairment charge for the years ended September 30, 2023, 2022 and 2021 . Refer to Note 5 for additional information. </t>
        </is>
      </c>
    </row>
    <row r="22">
      <c r="A22" s="4" t="inlineStr">
        <is>
          <t>Deferred Financing Costs, Net</t>
        </is>
      </c>
      <c r="B22" s="4" t="inlineStr">
        <is>
          <t xml:space="preserve">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Other assets” (non-current) in the Consolidated Balance Sheets, insofar as they relate to the Revolving Credit Facility. Deferred financing costs related to the 2022 Term Loan Agreement are recorded as a reduction of “Long-term debt – less current portion” in the Consolidated Balance Sheets. Refer to Note 7 for additional information. </t>
        </is>
      </c>
    </row>
    <row r="23">
      <c r="A23" s="4" t="inlineStr">
        <is>
          <t>Stock-Based Compensation</t>
        </is>
      </c>
      <c r="B23" s="4" t="inlineStr">
        <is>
          <t xml:space="preserve">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basis upon which to estimate the expected term of each stock option. Refer to Note 13 for additional information. </t>
        </is>
      </c>
    </row>
    <row r="24">
      <c r="A24" s="4" t="inlineStr">
        <is>
          <t>Estimated Fair Value of Financial Instruments</t>
        </is>
      </c>
      <c r="B24" s="4" t="inlineStr">
        <is>
          <t xml:space="preserve">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 Refer to Note 10 for additional information. </t>
        </is>
      </c>
    </row>
    <row r="25">
      <c r="A25" s="4" t="inlineStr">
        <is>
          <t>Derivatives</t>
        </is>
      </c>
      <c r="B25" s="4" t="inlineStr">
        <is>
          <t xml:space="preserve">Derivatives The Company uses interest rate swap agreements to hedge its exposure to interest rate risk on its senior secured credit facilities. The Company designates derivatives that meet specific accounting criteria as qualifying hedges at inception. These criteria require the Company to have the expectation that the derivative will be highly effective at offsetting changes in the fair value or expected cash flows of the hedged exposure, both at inception of the hedging relationship and on an ongoing basis. The Company recognizes all derivative instruments at fair value and classifies them on the balance sheet as either Other current assets, Other assets, Accrued expenses and other liabilities or Other non-current liabilities. The interest rate swap agreements are designated as cash flow hedges. For cash flow hedges, the Company records the effective portion of the change in fair value of the derivative as part of Accumulated other comprehensive income and recognizes those changes in earnings in the period the hedged transaction affects earnings. The Company recognizes any ineffective portion of the change in the fair value of the derivative immediately in earnings. See Note 10 for additional information. </t>
        </is>
      </c>
    </row>
    <row r="26">
      <c r="A26" s="4" t="inlineStr">
        <is>
          <t>Income Taxes</t>
        </is>
      </c>
      <c r="B26" s="4" t="inlineStr">
        <is>
          <t xml:space="preserve">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 than-not the position will be sustained on examination based solely on its technical merits. Interest and penalties related to underpayment of income taxes are classified as income tax expense.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t>
        </is>
      </c>
    </row>
    <row r="27">
      <c r="A27" s="4" t="inlineStr">
        <is>
          <t>Revision of Previously Filed Quarterly Reports</t>
        </is>
      </c>
      <c r="B27" s="4" t="inlineStr">
        <is>
          <t>Revision of Previously Filed Quarterly Reports During the fourth quarter of fiscal year 2023, the Company identified an error in its statement of cash flows related to classification of contingent consideration payments in connection with a recent acquisition. In the six and nine month periods ended March 31, 2023 and June 30, 2023, the Company classified such payments made more than three months from the date of the acquisition of $ 1.0 million and $ 5.8 million, respectively, within the operating activities section as opposed to within the financing activities section of the statement of cash flows. The Company evaluated the impact of the errors individually and in the aggregate on its previously issued financial statements, from both a qualitative and a quantitative perspective, and concluded that the errors were not material to any of the prior periods or to the current period financial statements. The Company determined that it will be appropriate to revise the related historical periods within statement of cash flows in the quarterly reports to be filed for the six and nine month periods ending March 31, 2024 and June 30, 2024 to achieve comparability in the financial statements.</t>
        </is>
      </c>
    </row>
    <row r="28">
      <c r="A28" s="4" t="inlineStr">
        <is>
          <t>Recently Issued Accounting Pronouncements</t>
        </is>
      </c>
      <c r="B28" s="4" t="inlineStr">
        <is>
          <t>Recently Adopted Accounting Pronouncements On October 1, 2021, the Company adopted ASU No. 2019-12, Income Taxes (Topic 740)—Simplifying the Accounting for Income Taxes . This standard simplifies the accounting for income taxes by removing certain exceptions to general principles in Topic 740 and clarifying and amending existing guidance. The adoption of the standard did not have a material impact on the Company’s Consolidated Financial Statements. Recently Issued Accounting Pronouncements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s of Concentration of Risk Percentage</t>
        </is>
      </c>
      <c r="B4" s="4" t="inlineStr">
        <is>
          <t>Years Ended September 30,
2023 2022 2021
Distributor A 18.7 % 19.3 % 23.3 %</t>
        </is>
      </c>
    </row>
    <row r="5">
      <c r="A5" s="4" t="inlineStr">
        <is>
          <t>Schedule of Estimated Useful Lives of the Assets</t>
        </is>
      </c>
      <c r="B5" s="4" t="inlineStr">
        <is>
          <t>Depreciation for financial reporting purposes is computed using the straight-line method over the following estimated useful lives of the assets:
Land improvements 10 years
Building and improvements 7 - 40 years
Manufacturing equipment 1 - 15 years
Office furniture and equipment 3 - 12 years
Vehicles 5 years
Computer equipment 3 -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ummary of Rebate Activity</t>
        </is>
      </c>
      <c r="B4" s="4" t="inlineStr">
        <is>
          <t xml:space="preserve">The rebate activity was as follows (in thousands).
As of September 30,
2023 2022 2021
Beginning balance $ 56,542 $ 47,648 $ 32,679
Rebate expense 106,762 88,057 76,763
Rebate payments ( 96,346 ) ( 79,163 ) ( 61,794 )
Ending balance $ 66,958 $ 56,542 $ 47,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Preferred stock, par value per shar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8268423</v>
      </c>
      <c r="C6" s="6" t="n">
        <v>4116570</v>
      </c>
    </row>
    <row r="7">
      <c r="A7" s="4" t="inlineStr">
        <is>
          <t>Common Class A [Member]</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6" t="n">
        <v>1100000000</v>
      </c>
      <c r="C9" s="6" t="n">
        <v>1100000000</v>
      </c>
    </row>
    <row r="10">
      <c r="A10" s="4" t="inlineStr">
        <is>
          <t>Common stock, shares issued</t>
        </is>
      </c>
      <c r="B10" s="6" t="n">
        <v>155967736</v>
      </c>
      <c r="C10" s="6" t="n">
        <v>155157220</v>
      </c>
    </row>
    <row r="11">
      <c r="A11" s="4" t="inlineStr">
        <is>
          <t>Common stock, shares outstanding</t>
        </is>
      </c>
      <c r="B11" s="6" t="n">
        <v>147699313</v>
      </c>
      <c r="C11" s="4" t="inlineStr">
        <is>
          <t xml:space="preserve"> </t>
        </is>
      </c>
    </row>
    <row r="12">
      <c r="A12" s="4" t="inlineStr">
        <is>
          <t>Common Class B [Member]</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6" t="n">
        <v>100000000</v>
      </c>
      <c r="C14" s="6" t="n">
        <v>100000000</v>
      </c>
    </row>
    <row r="15">
      <c r="A15" s="4" t="inlineStr">
        <is>
          <t>Common stock, shares issued</t>
        </is>
      </c>
      <c r="B15" s="6" t="n">
        <v>100</v>
      </c>
      <c r="C15" s="6" t="n">
        <v>100</v>
      </c>
    </row>
    <row r="16">
      <c r="A16" s="4" t="inlineStr">
        <is>
          <t>Common stock, shares outstanding</t>
        </is>
      </c>
      <c r="B16" s="6" t="n">
        <v>100</v>
      </c>
      <c r="C16"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September 30,
2023 2022
Raw materials $ 67,330 $ 72,464
Work in process 37,038 39,829
Finished goods 116,733 187,612
Total inventories $ 221,101 $ 299,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Property, Plant and Equipment - Net</t>
        </is>
      </c>
      <c r="B4" s="4" t="inlineStr">
        <is>
          <t xml:space="preserve">Property, plant and equipment — net consisted of the following (in thousands):
As of September 30,
2023 2022
Land and improvements $ 4,829 $ 3,350
Buildings and improvements 129,031 110,300
Manufacturing equipment 624,754 540,536
Computer equipment 32,300 28,198
Furnitures and fixtures 7,290 6,867
Vehicles 1,105 941
Total property, plant and equipment 799,309 690,192
Construction in progress 94,422 140,566
893,731 830,758
Accumulated depreciation ( 392,708 ) ( 312,845 )
Total property, plant and equipment – net $ 501,023 $ 517,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 Net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Goodwill consisted of the following (in thousands):
Residential Commercial Total
Goodwill before impairment as of September 30, 2022 $ 953,606 $ 72,589 $ 1,026,195
Accumulated impairment losses as of September 30, 2022 — ( 32,200 ) ( 32,200 )
Goodwill, net as of September 30, 2022 $ 953,606 $ 40,389 $ 993,995
Acquisitions 276 — 276
Goodwill before impairment as of September 30, 2023 $ 953,882 $ 72,589 $ 1,026,471
Accumulated impairment losses as of September 30, 2023 — ( 32,200 ) ( 32,200 )
Goodwill, net as of September 30, 2023 $ 953,882 $ 40,389 $ 994,271 </t>
        </is>
      </c>
    </row>
    <row r="5">
      <c r="A5" s="4" t="inlineStr">
        <is>
          <t>Summary of Finite-lived Intangible Assets</t>
        </is>
      </c>
      <c r="B5" s="4" t="inlineStr">
        <is>
          <t xml:space="preserve">Finite-lived intangible assets consisted of the following (in thousands):
As of September 30, 2023
Lives in Gross Accumulated Net
Propriety knowledge 10 — 15 $ 300,400 $ ( 253,608 ) $ 46,792
Trademarks 5 — 20 230,240 ( 164,759 ) 65,481
Customer relationships 12 — 19 176,852 ( 92,268 ) 84,584
Patents 9 — 10 8,500 ( 5,913 ) 2,587
Other intangible assets 3 — 15 4,076 ( 4,023 ) 53
Total intangible assets $ 720,068 $ ( 520,571 ) $ 199,497
As of September 30, 2022
Lives in Gross Accumulated Net
Propriety knowledge 10 — 15 $ 300,400 $ ( 236,024 ) $ 64,376
Trademarks 5 — 20 230,240 ( 151,259 ) 78,981
Customer relationships 12 — 19 176,852 ( 78,015 ) 98,837
Patents 9 — 10 8,500 ( 4,950 ) 3,550
Other intangible assets 3 — 15 4,076 ( 3,985 ) 91
Total intangible assets $ 720,068 $ ( 474,233 ) $ 245,835 </t>
        </is>
      </c>
    </row>
    <row r="6">
      <c r="A6" s="4" t="inlineStr">
        <is>
          <t>Summary of Expected Amortization Expense Relating to Intangible Assets</t>
        </is>
      </c>
      <c r="B6" s="4" t="inlineStr">
        <is>
          <t xml:space="preserve">Amortization expense relating to these amortizable intangible assets as of September 30, 2023, is expected to be as follows (in thousands):
2024 $ 40,748
2025 35,204
2026 29,660
2027 24,115
2028 18,572
Thereafter 51,198
Total $ 199,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12 Months Ended</t>
        </is>
      </c>
    </row>
    <row r="2">
      <c r="B2" s="2" t="inlineStr">
        <is>
          <t>Sep. 30, 2023</t>
        </is>
      </c>
    </row>
    <row r="3">
      <c r="A3" s="3" t="inlineStr">
        <is>
          <t>Composition Of Certain Balance Sheet Accounts Disclosure [Abstract]</t>
        </is>
      </c>
      <c r="B3" s="4" t="inlineStr">
        <is>
          <t xml:space="preserve"> </t>
        </is>
      </c>
    </row>
    <row r="4">
      <c r="A4" s="4" t="inlineStr">
        <is>
          <t>Summary of Allowance for Losses</t>
        </is>
      </c>
      <c r="B4" s="4" t="inlineStr">
        <is>
          <t xml:space="preserve">Allowance for losses consisted of the following (in thousands):
As of September 30,
2023 2022 2021
Beginning balance $ 1,397 $ 1,109 $ 1,332
Provision 731 290 342
Bad debt write-offs ( 355 ) ( 2 ) ( 565 )
Ending balance $ 1,773 $ 1,397 $ 1,109 </t>
        </is>
      </c>
    </row>
    <row r="5">
      <c r="A5" s="4" t="inlineStr">
        <is>
          <t>Schedule of Accrued Expenses and Other Liabilities</t>
        </is>
      </c>
      <c r="B5" s="4" t="inlineStr">
        <is>
          <t xml:space="preserve">Accrued expenses consisted of the following (in thousands):
As of September 30,
2023 2022
Employee related liabilities $ 34,313 $ 36,866
Taxes 6,959 142
Lease liability operating 4,180 5,223
Customer deposits 4,152 2,494
Marketing 3,868 4,272
Construction in progress 2,863 9,032
Lease liability finance 2,777 2,366
Warranty 2,739 2,900
Utilities 2,141 794
Professional fees 2,073 2,089
Freight 1,242 1,821
Commissions 991 1,032
Other 3,696 3,558
Total accrued expenses and other current liabilities $ 71,994 $ 72,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ummary of Long-term Debt</t>
        </is>
      </c>
      <c r="B4" s="4" t="inlineStr">
        <is>
          <t xml:space="preserve">Debt consisted of the following (in thousands):
As of September 30,
2023 2022
2022 Term Loan due April 28, 2029 — SOFR + 2.50 % + 0.1% ( 7.92 % at September 30, 2023 and 4.09 % at September 30, 2022) $ 594,000 $ 600,000
Revolving Credit Facility through March 31, 2026 - SOFR + 0.1 % — —
Total 594,000 600,000
Less unamortized deferred financing fees ( 3,996 ) ( 4,712 )
Less unamortized original issue discount ( 3,739 ) ( 4,409 )
Less current portion ( 6,000 ) ( 6,000 )
Long-term debt — less current portion and unamortized $ 580,265 $ 584,879 </t>
        </is>
      </c>
    </row>
    <row r="5">
      <c r="A5" s="4" t="inlineStr">
        <is>
          <t>Schedule of Debt Payment</t>
        </is>
      </c>
      <c r="B5" s="4" t="inlineStr">
        <is>
          <t xml:space="preserve">As of September 30, 2023, the Company scheduled fiscal year debt payment on the 2022 Term Loan Agreement as follows (in thousands):
2024 $ 6,000
2025 6,000
2026 6,000
2027 6,000
2028 6,000
Thereafter 564,000
Total $ 594,000 </t>
        </is>
      </c>
    </row>
    <row r="6">
      <c r="A6" s="4" t="inlineStr">
        <is>
          <t>Summary of Interest Expense</t>
        </is>
      </c>
      <c r="B6" s="4" t="inlineStr">
        <is>
          <t xml:space="preserve">Interest expense consisted of the following (in thousands):
Years Ended September 30,
2023 2022 2021
Interest expense
2022 Term Loan Agreement $ 41,936 $ 10,640 $ —
Term Loan Agreement — 8,824 17,826
Revolving Credit Facility 718 838 629
Other 4,484 3,661 828
Amortization
Debt issue costs
2022 Term Loan Agreement 716 4,892 —
Term Loan Agreement — 1,056 2,497
Revolving Credit Facility 262 262 495
Original issue discounts
2022 Term Loan Agreement 670 279 —
Term Loan Agreement — 126 193
Less capitalized interest ( 5,211 ) ( 5,622 ) ( 2,157 )
Interest expense 43,575 24,956 20,311
Less interest income ( 4,282 ) — —
Interest expense, net $ 39,293 $ 24,956 $ 20,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Sep. 30, 2023</t>
        </is>
      </c>
    </row>
    <row r="3">
      <c r="A3" s="3" t="inlineStr">
        <is>
          <t>Product Warranties Disclosures [Abstract]</t>
        </is>
      </c>
      <c r="B3" s="4" t="inlineStr">
        <is>
          <t xml:space="preserve"> </t>
        </is>
      </c>
    </row>
    <row r="4">
      <c r="A4" s="4" t="inlineStr">
        <is>
          <t>Summary of Warranty Reserve Activity</t>
        </is>
      </c>
      <c r="B4" s="4" t="inlineStr">
        <is>
          <t xml:space="preserve">The warranty reserve activity was as follows (in thousands):
As of September 30,
2023 2022
Beginning balance $ 15,023 $ 12,699
Adjustments to reserve 3,657 5,030
Warranty claims payment ( 2,485 ) ( 2,706 )
Ending balance 16,195 15,023
Current portion of accrued warranty ( 2,739 ) ( 2,900 )
Accrued warranty — less current portion $ 13,456 $ 12,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mmary of Lease Assets and Lease Liabilities</t>
        </is>
      </c>
      <c r="B4" s="4" t="inlineStr">
        <is>
          <t xml:space="preserve">Lease assets and lease liabilities as of September 30, 2023 and 2022 were as follows:
As of September 30,
Leases Classification on Balance Sheet 2023 2022
Assets
ROU operating lease assets Other assets $ 15,423 $ 19,724
Finance lease assets Other assets 71,529 73,541
Total lease assets $ 86,952 $ 93,265
Liabilities
Current
Operating Accrued expenses and other liabilities $ 4,180 $ 5,223
Finance Accrued expenses and other liabilities 2,777 2,366
Non-Current
Operating Other non-current liabilities 13,699 17,261
Finance Other non-current liabilities 75,718 75,706
Total lease liabilities $ 96,374 $ 100,556 </t>
        </is>
      </c>
    </row>
    <row r="5">
      <c r="A5" s="4" t="inlineStr">
        <is>
          <t>Components of Lease Expense</t>
        </is>
      </c>
      <c r="B5" s="4" t="inlineStr">
        <is>
          <t xml:space="preserve">The components of lease expense for the years ended September 30, 2023, 2022 and 2021 were as follows:
Years Ended September 30,
(in thousands) 2023 2022 2021
Operating lease expense $ 5,920 $ 5,669 $ 4,007
Finance lease amortization of assets 5,053 3,477 1,191
Finance lease interest on lease liabilities 4,391 3,616 827
Short term 392 574 133
Sublease income ( 293 ) ( 347 ) ( 428 )
Total lease expense $ 15,463 $ 12,989 $ 5,730 </t>
        </is>
      </c>
    </row>
    <row r="6">
      <c r="A6" s="4" t="inlineStr">
        <is>
          <t>Cash Flows Related to Leases</t>
        </is>
      </c>
      <c r="B6" s="4" t="inlineStr">
        <is>
          <t xml:space="preserve">Cash flows related to leases for the years ended September 30, 2023, 2022 and 2021 were as follows:
Years Ended September 30,
2023 2022 2021
Cash paid for amounts included in the measurement of lease liabilities:
Operating leases - Operating cash flows $ 6,171 $ 5,973 $ 4,096
Finance leases - Operating cash flows 4,391 3,617 827
Finance leases - Financing cash flows 2,619 249 1,921
Leased assets obtained in exchange for operating lease liabilities 3,041 5,487 10,239
Leased assets obtained in exchange for finance lease liabilities 789 27,438 47,578 </t>
        </is>
      </c>
    </row>
    <row r="7">
      <c r="A7" s="4" t="inlineStr">
        <is>
          <t>Supplemental Information Related to Leases</t>
        </is>
      </c>
      <c r="B7" s="4" t="inlineStr">
        <is>
          <t>The table below present supplemental information related to leases as of September 30, 2023 and 2022:
As of September 30,
2023 2022
Weighted-average remaining lease term (years)
Operating leases 6.8 6.9
Finance leases 25.4 26.5
Weighted-average discount rate
Operating leases 4.4 % 4.1 %
Finance leases 5.8 % 5.9 %</t>
        </is>
      </c>
    </row>
    <row r="8">
      <c r="A8" s="4" t="inlineStr">
        <is>
          <t>Summary of Maturities of Lease Liabilities</t>
        </is>
      </c>
      <c r="B8" s="4" t="inlineStr">
        <is>
          <t xml:space="preserve">The table below reconciles the undiscounted cash flows for each of the first five years and the total of the remaining years to the finance lease liabilities and operating lease liabilities recorded on the balance sheet as of September 30, 2023:
As of September 30, 2023
(in thousands) Operating Leases Finance Leases Total
2024 $ 4,856 $ 7,101 $ 11,957
2025 3,919 6,998 10,917
2026 2,594 6,835 9,429
2027 1,906 6,368 8,274
2028 1,642 5,265 6,907
Thereafter 6,070 117,013 123,083
Total lease payments 20,987 149,580 170,567
Less: Interest ( 3,108 ) ( 71,085 ) ( 74,193 )
Present Value of lease liability $ 17,879 $ 78,495 $ 96,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3</t>
        </is>
      </c>
    </row>
    <row r="3">
      <c r="A3" s="3" t="inlineStr">
        <is>
          <t>Fair Value Disclosures [Abstract]</t>
        </is>
      </c>
      <c r="B3" s="4" t="inlineStr">
        <is>
          <t xml:space="preserve"> </t>
        </is>
      </c>
    </row>
    <row r="4">
      <c r="A4" s="4" t="inlineStr">
        <is>
          <t>Summary of Carrying Values and the Estimated Fair Values of the Debt Financial Instruments</t>
        </is>
      </c>
      <c r="B4" s="4" t="inlineStr">
        <is>
          <t xml:space="preserve">The carrying values and the estimated fair values of the debt financial instruments (Level 2 measurements) consisted of the following (in thousands):
As of September 30,
2023 2022
Principle Outstanding Estimated Principle Outstanding Estimated
2022 Term Loan Agreement due April 28, 2029 $ 594,000 $ 595,485 $ 600,000 $ 586,500 </t>
        </is>
      </c>
    </row>
    <row r="5">
      <c r="A5" s="4" t="inlineStr">
        <is>
          <t>Summary of Fair Values of Interest Rate Derivative Instruments as well as Classification on Balance Sheet</t>
        </is>
      </c>
      <c r="B5" s="4" t="inlineStr">
        <is>
          <t xml:space="preserve">The following table provides the fair values of the interest rate derivative instruments as well as their classification on the Balance Sheet as of September 30, 2023 and 2022 (in thousands):
Fair Value as of
Fair Value Hierarchy Balance Sheet Location September 30, 2023 September 30, 2022
Assets
Interest rate swaps Level 2 Other current assets $ 2,558 $ —
Liabilities
Interest rate swaps Level 2 Other non-current liabilities $ 65 $ — </t>
        </is>
      </c>
    </row>
    <row r="6">
      <c r="A6" s="4" t="inlineStr">
        <is>
          <t>Summary of Effects of Interest Rate Derivative Instruments</t>
        </is>
      </c>
      <c r="B6" s="4" t="inlineStr">
        <is>
          <t xml:space="preserve">The following table summarizes the effects of the interest rate derivative instruments on Accumulated other comprehensive income (loss) as of September 30, 2023 (in thousands):
Before-tax Amount Income Tax Expense Net of Tax Amount
Balance - September 30, 2022 $ — $ — $ —
Amount of gain recognized in other comprehensive income 3,474 870 2,604
Amount of gain reclassified from accumulated other comprehensive income (loss) into net income ( 981 ) ( 255 ) ( 726 )
Balance - September 30, 2023 $ 2,493 $ 615 $ 1,8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Sep. 30, 2023</t>
        </is>
      </c>
    </row>
    <row r="3">
      <c r="A3" s="3" t="inlineStr">
        <is>
          <t>Segment Reporting [Abstract]</t>
        </is>
      </c>
      <c r="B3" s="4" t="inlineStr">
        <is>
          <t xml:space="preserve"> </t>
        </is>
      </c>
    </row>
    <row r="4">
      <c r="A4" s="4" t="inlineStr">
        <is>
          <t>Summary of Residential and Commercial Segment Reporting Information</t>
        </is>
      </c>
      <c r="B4" s="4" t="inlineStr">
        <is>
          <t>The segment data below includes data for Residential and Commercial for the years ended and as of September 30, 2023, 2022 and 2021 (in thousands).
Years Ended and As of September 30,
Residential Commercial Corporate and Total
2023 2022 2021 2023 2022 2021 2023 2022 2021 2023 2022 2021
Net Sales $ 1,222,866 $ 1,168,751 $ 1,044,126 $ 147,450 $ 186,835 $ 134,848 $ — $ — $ — $ 1,370,316 $ 1,355,586 $ 1,178,974
Adjusted EBITDA 329,853 323,377 314,563 31,008 40,255 19,323 ( 69,638 ) ( 62,592 ) ( 59,699 ) 291,223 301,040 274,187
Capital Expenditures 81,592 162,739 169,490 4,321 5,645 3,473 2,632 2,554 2,156 88,545 170,938 175,119
Depreciation and 119,466 105,421 88,732 8,789 9,332 9,127 4,289 3,780 3,745 132,544 118,533 101,604
Goodwill 953,882 953,606 911,001 40,389 40,389 40,389 — — — 994,271 993,995 951,390
Total Assets 2,150,994 2,173,069 1,953,126 192,865 186,824 200,277 21,695 23,198 34,431 2,365,554 2,383,091 2,187,834
Years Ended September 30,
2023 2022 2021
Segment Adjusted EBITDA
Residential $ 329,853 $ 323,377 $ 314,563
Commercial 31,008 40,255 19,323
Total Adjusted EBITDA for reporting segments $ 360,861 $ 363,632 $ 333,886
Unallocated net expenses ( 69,638 ) ( 62,592 ) ( 59,699 )
Adjustments to income (loss) before income tax provision
Depreciation and amortization ( 132,544 ) ( 118,533 ) ( 101,604 )
Stock-based compensation costs ( 18,704 ) ( 18,105 ) ( 22,670 )
Acquisition and divestiture costs (1) ( 6,890 ) ( 13,406 ) —
Secondary offering costs ( 1,065 ) — ( 2,592 )
Inventories (2) — ( 19,297 ) —
Other costs (3) ( 843 ) ( 2,764 ) ( 5,192 )
Interest expense, net ( 39,293 ) ( 24,956 ) ( 20,311 )
Income (loss) before income taxes $ 91,884 $ 103,979 $ 121,818 (1) Acquisition and divestiture costs reflect costs directly related to completed acquisitions of $ 3.9 million and $ 11.5 million for fiscal years 2023 and 2022, respectively, costs related to divestiture of $ 3.0 million and $ 0.5 million for fiscal year 2023 and 2022, respectively, and inventory step-up adjustments related to recording the inventory of acquired businesses at fair value on the date of acquisition of $ 1.4 million for fiscal years 2022. (2) During the fourth quarter of fiscal year 2022, the Company updated the process by which it estimates the value of its inventory. This included updating the assumptions that are used in determining and treating certain capitalized costs, primarily by incorporating the impacts of changes in the amount of recycled content introduced into its products. (3) Other costs reflect reduction in workforce costs of $ 0.5 million and $ 1.6 million for fiscal years 2023 and 2022, respectively, costs for legal expenses of $ 0.3 million, $ 0.9 million and $ 2.3 million for fiscal years 2023, 2022 and 2021, respectively, other costs of $ 0.2 million for fiscal year 2022, costs related to an incentive plan and other ancillary expenses associated with the initial public offering of $ 0.1 million and $ 2.4 million for fiscal years 2022 and 2021, respectively, and impact of the retroactive adoption of ASC 842 leases of $ 0.5 million for fiscal year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Tables)</t>
        </is>
      </c>
      <c r="B1" s="2" t="inlineStr">
        <is>
          <t>12 Months Ended</t>
        </is>
      </c>
    </row>
    <row r="2">
      <c r="B2" s="2" t="inlineStr">
        <is>
          <t>Sep. 30, 2023</t>
        </is>
      </c>
    </row>
    <row r="3">
      <c r="A3" s="3" t="inlineStr">
        <is>
          <t>Stockholders' Equity Note [Abstract]</t>
        </is>
      </c>
      <c r="B3" s="4" t="inlineStr">
        <is>
          <t xml:space="preserve"> </t>
        </is>
      </c>
    </row>
    <row r="4">
      <c r="A4" s="4" t="inlineStr">
        <is>
          <t>Summery of Repurchases of Class A Common Stock</t>
        </is>
      </c>
      <c r="B4" s="4" t="inlineStr">
        <is>
          <t>The table below summaries the Company's repurchases of its Class A common stock during the year ended September 30, 2023 and 2022 (in thousands, except per share amount):
Year Ended September 30,
2023 2022
Total number of shares repurchased 4,152 4,117
Reacquisition cost (1), (2), (3) $ 116,579 $ 81,483
Average price per share $ 28.08 $ 19.79 (1) Reacquisition cost in the year ended September 30, 2023 includes the $ 36.0 million repurchase from the underwriter upon the completion of the secondary offering. The remaining repurchases in the year ended September 30, 2023 were made through open market transactions. (2) On August 16, 2022, the U.S. government enacted the Inflation Reduction Act of 2022 (the “Inflation Reduction Act”), that includes, among other provisions, a one percent excise tax on net repurchases of stock after December 31, 2022. As of September 30, 2023 , the Company recognized $ 1.1 million excise tax as reacquisition cost of share repurchases. (3) During the year ended September 30, 2022 , the Company repurchased $ 50.0 million of shares under an accelerated share repurchase agreement ("ASR") and $ 31.5 million of shares on the open mark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5" t="n">
        <v>1370316</v>
      </c>
      <c r="C4" s="5" t="n">
        <v>1355586</v>
      </c>
      <c r="D4" s="5" t="n">
        <v>1178974</v>
      </c>
    </row>
    <row r="5">
      <c r="A5" s="4" t="inlineStr">
        <is>
          <t>Cost of sales</t>
        </is>
      </c>
      <c r="B5" s="6" t="n">
        <v>932663</v>
      </c>
      <c r="C5" s="6" t="n">
        <v>946266</v>
      </c>
      <c r="D5" s="6" t="n">
        <v>789023</v>
      </c>
    </row>
    <row r="6">
      <c r="A6" s="4" t="inlineStr">
        <is>
          <t>Gross profit</t>
        </is>
      </c>
      <c r="B6" s="6" t="n">
        <v>437653</v>
      </c>
      <c r="C6" s="6" t="n">
        <v>409320</v>
      </c>
      <c r="D6" s="6" t="n">
        <v>389951</v>
      </c>
    </row>
    <row r="7">
      <c r="A7" s="4" t="inlineStr">
        <is>
          <t>Selling, general and administrative expenses</t>
        </is>
      </c>
      <c r="B7" s="6" t="n">
        <v>305162</v>
      </c>
      <c r="C7" s="6" t="n">
        <v>279889</v>
      </c>
      <c r="D7" s="6" t="n">
        <v>244205</v>
      </c>
    </row>
    <row r="8">
      <c r="A8" s="4" t="inlineStr">
        <is>
          <t>Other general expenses</t>
        </is>
      </c>
      <c r="B8" s="6" t="n">
        <v>1065</v>
      </c>
      <c r="C8" s="4" t="inlineStr">
        <is>
          <t xml:space="preserve"> </t>
        </is>
      </c>
      <c r="D8" s="6" t="n">
        <v>2592</v>
      </c>
    </row>
    <row r="9">
      <c r="A9" s="4" t="inlineStr">
        <is>
          <t>Loss on disposal of plant, property and equipment</t>
        </is>
      </c>
      <c r="B9" s="6" t="n">
        <v>249</v>
      </c>
      <c r="C9" s="6" t="n">
        <v>496</v>
      </c>
      <c r="D9" s="6" t="n">
        <v>1025</v>
      </c>
    </row>
    <row r="10">
      <c r="A10" s="4" t="inlineStr">
        <is>
          <t>Operating income</t>
        </is>
      </c>
      <c r="B10" s="6" t="n">
        <v>131177</v>
      </c>
      <c r="C10" s="6" t="n">
        <v>128935</v>
      </c>
      <c r="D10" s="6" t="n">
        <v>142129</v>
      </c>
    </row>
    <row r="11">
      <c r="A11" s="3" t="inlineStr">
        <is>
          <t>Other expenses:</t>
        </is>
      </c>
      <c r="B11" s="4" t="inlineStr">
        <is>
          <t xml:space="preserve"> </t>
        </is>
      </c>
      <c r="C11" s="4" t="inlineStr">
        <is>
          <t xml:space="preserve"> </t>
        </is>
      </c>
      <c r="D11" s="4" t="inlineStr">
        <is>
          <t xml:space="preserve"> </t>
        </is>
      </c>
    </row>
    <row r="12">
      <c r="A12" s="4" t="inlineStr">
        <is>
          <t>Interest expense, net</t>
        </is>
      </c>
      <c r="B12" s="6" t="n">
        <v>39293</v>
      </c>
      <c r="C12" s="6" t="n">
        <v>24956</v>
      </c>
      <c r="D12" s="6" t="n">
        <v>20311</v>
      </c>
    </row>
    <row r="13">
      <c r="A13" s="4" t="inlineStr">
        <is>
          <t>Total other expenses</t>
        </is>
      </c>
      <c r="B13" s="6" t="n">
        <v>39293</v>
      </c>
      <c r="C13" s="6" t="n">
        <v>24956</v>
      </c>
      <c r="D13" s="6" t="n">
        <v>20311</v>
      </c>
    </row>
    <row r="14">
      <c r="A14" s="4" t="inlineStr">
        <is>
          <t>Income (loss) before income taxes</t>
        </is>
      </c>
      <c r="B14" s="6" t="n">
        <v>91884</v>
      </c>
      <c r="C14" s="6" t="n">
        <v>103979</v>
      </c>
      <c r="D14" s="6" t="n">
        <v>121818</v>
      </c>
    </row>
    <row r="15">
      <c r="A15" s="4" t="inlineStr">
        <is>
          <t>Income tax expense</t>
        </is>
      </c>
      <c r="B15" s="6" t="n">
        <v>23929</v>
      </c>
      <c r="C15" s="6" t="n">
        <v>28754</v>
      </c>
      <c r="D15" s="6" t="n">
        <v>28668</v>
      </c>
    </row>
    <row r="16">
      <c r="A16" s="4" t="inlineStr">
        <is>
          <t>Net income</t>
        </is>
      </c>
      <c r="B16" s="6" t="n">
        <v>67955</v>
      </c>
      <c r="C16" s="6" t="n">
        <v>75225</v>
      </c>
      <c r="D16" s="6" t="n">
        <v>93150</v>
      </c>
    </row>
    <row r="17">
      <c r="A17" s="3" t="inlineStr">
        <is>
          <t>Other comprehensive income:</t>
        </is>
      </c>
      <c r="B17" s="4" t="inlineStr">
        <is>
          <t xml:space="preserve"> </t>
        </is>
      </c>
      <c r="C17" s="4" t="inlineStr">
        <is>
          <t xml:space="preserve"> </t>
        </is>
      </c>
      <c r="D17" s="4" t="inlineStr">
        <is>
          <t xml:space="preserve"> </t>
        </is>
      </c>
    </row>
    <row r="18">
      <c r="A18" s="4" t="inlineStr">
        <is>
          <t>Unrealized gain due to change in fair value of derivatives, net of tax</t>
        </is>
      </c>
      <c r="B18" s="6" t="n">
        <v>1878</v>
      </c>
      <c r="C18" s="4" t="inlineStr">
        <is>
          <t xml:space="preserve"> </t>
        </is>
      </c>
      <c r="D18" s="4" t="inlineStr">
        <is>
          <t xml:space="preserve"> </t>
        </is>
      </c>
    </row>
    <row r="19">
      <c r="A19" s="4" t="inlineStr">
        <is>
          <t>Total other comprehensive income</t>
        </is>
      </c>
      <c r="B19" s="6" t="n">
        <v>1878</v>
      </c>
      <c r="C19" s="4" t="inlineStr">
        <is>
          <t xml:space="preserve"> </t>
        </is>
      </c>
      <c r="D19" s="4" t="inlineStr">
        <is>
          <t xml:space="preserve"> </t>
        </is>
      </c>
    </row>
    <row r="20">
      <c r="A20" s="4" t="inlineStr">
        <is>
          <t>Comprehensive income</t>
        </is>
      </c>
      <c r="B20" s="5" t="n">
        <v>69833</v>
      </c>
      <c r="C20" s="5" t="n">
        <v>75225</v>
      </c>
      <c r="D20" s="5" t="n">
        <v>93150</v>
      </c>
    </row>
    <row r="21">
      <c r="A21" s="3" t="inlineStr">
        <is>
          <t>Net income per common share:</t>
        </is>
      </c>
      <c r="B21" s="4" t="inlineStr">
        <is>
          <t xml:space="preserve"> </t>
        </is>
      </c>
      <c r="C21" s="4" t="inlineStr">
        <is>
          <t xml:space="preserve"> </t>
        </is>
      </c>
      <c r="D21" s="4" t="inlineStr">
        <is>
          <t xml:space="preserve"> </t>
        </is>
      </c>
    </row>
    <row r="22">
      <c r="A22" s="4" t="inlineStr">
        <is>
          <t>Basic</t>
        </is>
      </c>
      <c r="B22" s="8" t="n">
        <v>0.45</v>
      </c>
      <c r="C22" s="8" t="n">
        <v>0.49</v>
      </c>
      <c r="D22" s="8" t="n">
        <v>0.61</v>
      </c>
    </row>
    <row r="23">
      <c r="A23" s="4" t="inlineStr">
        <is>
          <t>Diluted</t>
        </is>
      </c>
      <c r="B23" s="8" t="n">
        <v>0.45</v>
      </c>
      <c r="C23" s="8" t="n">
        <v>0.49</v>
      </c>
      <c r="D23" s="8" t="n">
        <v>0.59</v>
      </c>
    </row>
    <row r="24">
      <c r="A24" s="3" t="inlineStr">
        <is>
          <t>Weighted average shares used in calculating net income per common share:</t>
        </is>
      </c>
      <c r="B24" s="4" t="inlineStr">
        <is>
          <t xml:space="preserve"> </t>
        </is>
      </c>
      <c r="C24" s="4" t="inlineStr">
        <is>
          <t xml:space="preserve"> </t>
        </is>
      </c>
      <c r="D24" s="4" t="inlineStr">
        <is>
          <t xml:space="preserve"> </t>
        </is>
      </c>
    </row>
    <row r="25">
      <c r="A25" s="4" t="inlineStr">
        <is>
          <t>Basic</t>
        </is>
      </c>
      <c r="B25" s="6" t="n">
        <v>150162256</v>
      </c>
      <c r="C25" s="6" t="n">
        <v>153510110</v>
      </c>
      <c r="D25" s="6" t="n">
        <v>153777859</v>
      </c>
    </row>
    <row r="26">
      <c r="A26" s="4" t="inlineStr">
        <is>
          <t>Diluted</t>
        </is>
      </c>
      <c r="B26" s="6" t="n">
        <v>150849896</v>
      </c>
      <c r="C26" s="6" t="n">
        <v>154517843</v>
      </c>
      <c r="D26" s="6" t="n">
        <v>1566663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Sep. 30, 2023</t>
        </is>
      </c>
    </row>
    <row r="3">
      <c r="A3" s="4" t="inlineStr">
        <is>
          <t>Service Based Stock Options And 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Summary of Share-Based Payment Award Valuation Assumptions</t>
        </is>
      </c>
      <c r="B5" s="4" t="inlineStr">
        <is>
          <t>The following table sets forth the significant assumptions used for the service-based awards granted during the years ended September 30:
2023 2022 2021
Weighted average grant date fair value $ 9.02 $ 16.98 $ 12.49
Risk-free interest rate 3.77 % 1.34 % 0.56 %- 0.81 %
Expected volatility 40.00 % 40.00 % 35.00 %
Expected term (in years) 6.00 6.00 6.00
Expected dividend yield 0.00 % 0.00 % 0.00 %</t>
        </is>
      </c>
    </row>
    <row r="6">
      <c r="A6" s="4" t="inlineStr">
        <is>
          <t>Performance Shares [Member]</t>
        </is>
      </c>
      <c r="B6" s="4" t="inlineStr">
        <is>
          <t xml:space="preserve"> </t>
        </is>
      </c>
    </row>
    <row r="7">
      <c r="A7" s="3" t="inlineStr">
        <is>
          <t>Share Based Compensation Arrangement By Share Based Payment Award [Line Items]</t>
        </is>
      </c>
      <c r="B7" s="4" t="inlineStr">
        <is>
          <t xml:space="preserve"> </t>
        </is>
      </c>
    </row>
    <row r="8">
      <c r="A8" s="4" t="inlineStr">
        <is>
          <t>Summary of Share-Based Compensation Stock Options Activity</t>
        </is>
      </c>
      <c r="B8" s="4" t="inlineStr">
        <is>
          <t xml:space="preserve">The following table summarizes the performance-based stock option activity for the year ended September 30, 2023:
Number of Weighted Weighted Aggregate
(in years) (in thousands)
Outstanding at October 1, 2022 1,410,653 $ 23.00
Granted — —
Exercised ( 294,218 ) 23.00
Cancelled/Forfeited ( 2,174 ) 23.00
Outstanding at September 30, 2023 1,114,261 23.00 6.7 7,510
Vested and exercisable at September 30, 2023 1,114,261 $ 23.00 6.7 7,510 </t>
        </is>
      </c>
    </row>
    <row r="9">
      <c r="A9" s="4" t="inlineStr">
        <is>
          <t>Service Based Stock Option Activity [Member]</t>
        </is>
      </c>
      <c r="B9" s="4" t="inlineStr">
        <is>
          <t xml:space="preserve"> </t>
        </is>
      </c>
    </row>
    <row r="10">
      <c r="A10" s="3" t="inlineStr">
        <is>
          <t>Share Based Compensation Arrangement By Share Based Payment Award [Line Items]</t>
        </is>
      </c>
      <c r="B10" s="4" t="inlineStr">
        <is>
          <t xml:space="preserve"> </t>
        </is>
      </c>
    </row>
    <row r="11">
      <c r="A11" s="4" t="inlineStr">
        <is>
          <t>Summary of Share-Based Compensation Stock Options Activity</t>
        </is>
      </c>
      <c r="B11" s="4" t="inlineStr">
        <is>
          <t xml:space="preserve">The following table summarizes the service-based stock option activity for the year ended September 30, 2023 :
Number of Weighted Weighted Aggregate
(in years) (in thousands)
Outstanding at October 1, 2022 3,557,194 $ 25.57
Granted 250,477 20.18
Exercised ( 355,920 ) 23.00
Cancelled/Forfeited ( 90,044 ) 25.79
Outstanding at September 30, 2023 3,361,707 25.43 7.1 19,871
Vested and exercisable at September 30, 2023 2,400,930 $ 24.59 6.8 14,561 </t>
        </is>
      </c>
    </row>
    <row r="12">
      <c r="A12" s="4" t="inlineStr">
        <is>
          <t>Performance Based Restricted Stock [Member]</t>
        </is>
      </c>
      <c r="B12" s="4" t="inlineStr">
        <is>
          <t xml:space="preserve"> </t>
        </is>
      </c>
    </row>
    <row r="13">
      <c r="A13" s="3" t="inlineStr">
        <is>
          <t>Share Based Compensation Arrangement By Share Based Payment Award [Line Items]</t>
        </is>
      </c>
      <c r="B13" s="4" t="inlineStr">
        <is>
          <t xml:space="preserve"> </t>
        </is>
      </c>
    </row>
    <row r="14">
      <c r="A14" s="4" t="inlineStr">
        <is>
          <t>Summary of Non-Vested Restricted Stock Activity</t>
        </is>
      </c>
      <c r="B14" s="4" t="inlineStr">
        <is>
          <t xml:space="preserve">A summary of the performance-based restricted stock unit awards activity for the year ended September 30, 2023 was presented at target was as follows:
Number of Weighted
Outstanding and unvested at October 1, 2022 221,469 $ 37.55
Granted 319,263 20.18
Vested — —
Forfeited ( 32,110 ) 35.09
Outstanding and unvested at September 30, 2023 508,622 $ 26.73 </t>
        </is>
      </c>
    </row>
    <row r="15">
      <c r="A15" s="4" t="inlineStr">
        <is>
          <t>Service Based Restricted Stock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Non-Vested Restricted Stock Activity</t>
        </is>
      </c>
      <c r="B17" s="4" t="inlineStr">
        <is>
          <t xml:space="preserve">A summary of the service-based restricted stock awards activity for the year ended September 30, 2023 was as follows:
Number of Weighted
Outstanding and unvested at October 1, 2022 275,628 $ 23.00
Granted — —
Vested ( 173,841 ) 23.00
Forfeited ( 19,306 ) 23.00
Outstanding and unvested at September 30, 2023 82,481 $ 23.00 </t>
        </is>
      </c>
    </row>
    <row r="18">
      <c r="A18" s="4" t="inlineStr">
        <is>
          <t>Schedule of Unvested Restricted Stock Units</t>
        </is>
      </c>
      <c r="B18" s="4" t="inlineStr">
        <is>
          <t xml:space="preserve">A summary of the service-based restricted stock unit awards activity for the year ended September 30, 2023 was as follows:
Number of Weighted
Outstanding and unvested at October 1, 2022 574,499 $ 31.14
Granted 504,951 21.22
Vested ( 246,343 ) 29.74
Forfeited ( 47,011 ) 28.06
Outstanding and unvested at September 30, 2023 786,096 $ 25.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Years Ended September 30,
2023 2022 2021
Numerator:
Net income $ 67,955 $ 75,225 $ 93,150
Net income attributable to common $ 67,955 $ 75,225 $ 93,150
Denominator:
Weighted average shares of common
Basic 150,162,256 153,510,110 153,777,859
Diluted 150,849,896 154,517,843 156,666,394
Net income attributable to common
Basic $ 0.45 $ 0.49 $ 0.61
Diluted $ 0.45 $ 0.49 $ 0.59 </t>
        </is>
      </c>
    </row>
    <row r="5">
      <c r="A5" s="4" t="inlineStr">
        <is>
          <t>Summary of Antidilutive Securities Excluded From Computation of Earnings Per Share</t>
        </is>
      </c>
      <c r="B5" s="4" t="inlineStr">
        <is>
          <t xml:space="preserve">The following table includes the number of shares that may be dilutive common shares in the future, and were not included in the computation of diluted net income (loss) per share because the effect was anti-dilutive:
Years Ended September 30,
2023 2022 2021
Stock Options 2,549,816 548,539 105,199
Restricted Stock Units 113,622 268,526 3,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operations are substantially all domestic. The components of income tax expense (benefit) consisted of the following (in thousands):
Years Ended September 30,
2023 2022 2021
Current:
Federal $ 25,216 $ 810 $ 200
State and local 8,200 8,260 2,939
Total current 33,416 9,070 3,139
Deferred:
Federal ( 6,828 ) 19,302 26,240
State and local ( 2,659 ) 382 ( 711 )
Total deferred ( 9,487 ) 19,684 25,529
Income tax expense $ 23,929 $ 28,754 $ 28,668 </t>
        </is>
      </c>
    </row>
    <row r="5">
      <c r="A5" s="4" t="inlineStr">
        <is>
          <t>Schedule of Effective Income Tax Rate Reconciliation</t>
        </is>
      </c>
      <c r="B5" s="4" t="inlineStr">
        <is>
          <t>The effective income tax rate was different from the statutory U.S. federal income tax rate of 21.0 %, for the years ended September 30, 2023, 2022 and 2021, due to the following (in thousands):
2023 Rate 2022 Rate 2021 Rate
Income tax expense / federal statutory rate $ 19,296 21.0 % $ 21,836 21.0 % $ 25,583 21.0 %
State and local taxes — net of federal expense 3,218 3.5 % 7,257 7.0 % 2,329 1.9 %
Change in valuation allowance 597 0.6 % ( 350 ) ( 0.3 )% ( 220 ) ( 0.2 )%
Stock-based compensation 721 0.8 % 145 0.1 % 1,379 1.1 %
Non-deductible transaction costs — 0.0 % — 0.0 % 544 0.4 %
Executive compensation 608 0.7 % 364 0.4 % 704 0.6 %
Federal research and development credit ( 746 ) ( 0.8 )% ( 703 ) ( 0.7 )% ( 1,829 ) ( 1.4 )%
Meals and entertainment 284 0.3 % 224 0.2 % 267 0.2 %
Other ( 49 ) ( 0.1 )% ( 19 ) 0.0 % ( 89 ) ( 0.1 )%
Income tax expense / effective tax rate $ 23,929 26.0 % $ 28,754 27.7 % $ 28,668 23.5 %</t>
        </is>
      </c>
    </row>
    <row r="6">
      <c r="A6" s="4" t="inlineStr">
        <is>
          <t>Schedule of Deferred Tax Assets and Liabilities</t>
        </is>
      </c>
      <c r="B6" s="4" t="inlineStr">
        <is>
          <t xml:space="preserve">The components of the deferred tax assets and liabilities consisted of the following (in thousands):
As of September 30,
2023 2022
Deferred tax asset:
State loss carryforwards and other benefits $ 15,744 $ 13,699
Inventory reserves 14,203 13,852
Warranty reserves 4,148 3,839
Accrued expenses 11,996 10,607
Stock-based compensation 13,502 12,185
Lease liabilities 24,063 25,034
Valuation allowance ( 5,557 ) ( 4,960 )
Total deferred tax assets 78,099 74,256
Deferred tax liabilities:
Intangible assets — net 37,272 42,197
Property, plant and equipment 74,611 73,471
Right-of-use assets 21,728 23,237
Unrealized gain in other comprehensive income 615 —
Indemnification receivable related to warranty reserves 203 546
Total deferred tax liabilities 134,429 139,451
Net deferred tax liability $ 56,330 $ 65,195 </t>
        </is>
      </c>
    </row>
    <row r="7">
      <c r="A7" s="4" t="inlineStr">
        <is>
          <t>Summary of Valuation Allowance</t>
        </is>
      </c>
      <c r="B7" s="4" t="inlineStr">
        <is>
          <t xml:space="preserve">The activity in the valuation allowance consisted of the following (in thousands):
As of September 30,
2023 2022
Beginning balance $ 4,960 $ 5,310
Expense 597 ( 350 )
Ending balance $ 5,557 $ 4,960 </t>
        </is>
      </c>
    </row>
    <row r="8">
      <c r="A8" s="4" t="inlineStr">
        <is>
          <t>Schedule of Unrecognized Tax Benefits Roll Forward</t>
        </is>
      </c>
      <c r="B8" s="4" t="inlineStr">
        <is>
          <t xml:space="preserve">A reconciliation of the beginning and ending balances for liabilities associated with unrecognized tax benefits consisted of the following (in thousands):
As of September 30,
2023 2022
Beginning balance $ 780 $ 955
Unrecognized tax benefits related to prior years 70 ( 230 )
Unrecognized tax benefits related to the current year 50 55
Ending balance $ 900 $ 7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12 Months Ended</t>
        </is>
      </c>
    </row>
    <row r="2">
      <c r="B2" s="2" t="inlineStr">
        <is>
          <t>Sep. 30, 2023</t>
        </is>
      </c>
    </row>
    <row r="3">
      <c r="A3" s="4" t="inlineStr">
        <is>
          <t>Schedule of Balance Sheets</t>
        </is>
      </c>
      <c r="B3" s="4" t="inlineStr">
        <is>
          <t xml:space="preserve">The AZEK Company Inc. (parent company only) Balance Sheets (In thousands of U.S. dollars, except for share and per share amounts)
As of September 30,
2023 2022
ASSETS:
Non-current assets:
Investments in subsidiaries $ 1,429,643 $ 1,444,443
Total non-current assets 1,429,643 1,444,443
Total assets $ 1,429,643 $ 1,444,443
LIABILITIES AND STOCKHOLDERS’ EQUITY:
Total liabilities $ — $ —
Stockholders’ equity:
Preferred stock, $ 0.001 par value; 1,000,000 shares authorized and no shares issued — —
Class A common stock, $ 0.001 par value; 1,100,000,000 shares authorized, 155,967,736 shares issued at September 30, 2023, and 155,157,220 issued 156 155
Class B common stock, $ 0.001 par value; 100,000,000 shares authorized, 100 shares — —
Additional paid-in capital 1,662,322 1,630,378
Accumulated deficit ( 45,047 ) ( 113,002 )
Accumulated other comprehensive income (loss) 1,878 —
Treasury stock, at cost, 8,268,423 shares at September 30, 2023 and 4,116,570 shares at September 30, 2022 ( 189,666 ) ( 73,088 )
Total stockholders’ equity 1,429,643 1,444,443
Total liabilities and stockholders’ equity $ 1,429,643 $ 1,444,443 </t>
        </is>
      </c>
    </row>
    <row r="4">
      <c r="A4" s="4" t="inlineStr">
        <is>
          <t>Schedule of Statements of Comprehensive Income</t>
        </is>
      </c>
      <c r="B4" s="4" t="inlineStr">
        <is>
          <t xml:space="preserve">The AZEK Company Inc. (parent company only) Statements of Comprehensive Income (In thousands of U.S. dollars)
Years Ended September 30,
2023 2022 2021
Net income of subsidiaries $ 67,955 $ 75,225 $ 93,150
Net income of subsidiaries $ 67,955 $ 75,225 $ 93,150
Comprehensive income $ 69,833 $ 75,225 $ 93,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80" customWidth="1" min="5" max="5"/>
    <col width="80" customWidth="1" min="6" max="6"/>
    <col width="36" customWidth="1" min="7" max="7"/>
    <col width="22" customWidth="1" min="8" max="8"/>
  </cols>
  <sheetData>
    <row r="1">
      <c r="A1" s="1" t="inlineStr">
        <is>
          <t>Organization and Summary of Significant Accounting Policies - Additional Information (Detail) $ / shares in Units, $ in Thousands</t>
        </is>
      </c>
      <c r="D1" s="2" t="inlineStr">
        <is>
          <t>3 Months Ended</t>
        </is>
      </c>
      <c r="E1" s="2" t="inlineStr">
        <is>
          <t>12 Months Ended</t>
        </is>
      </c>
    </row>
    <row r="2">
      <c r="B2" s="2" t="inlineStr">
        <is>
          <t>Jun. 01, 2021 USD ($) $ / shares shares</t>
        </is>
      </c>
      <c r="C2" s="2" t="inlineStr">
        <is>
          <t>Jan. 26, 2021 USD ($) $ / shares shares</t>
        </is>
      </c>
      <c r="D2" s="2" t="inlineStr">
        <is>
          <t>Jun. 30, 2023 USD ($) $ / shares shares</t>
        </is>
      </c>
      <c r="E2" s="2" t="inlineStr">
        <is>
          <t>Sep. 30, 2023 USD ($) Customer Reportingunit $ / shares shares</t>
        </is>
      </c>
      <c r="F2" s="2" t="inlineStr">
        <is>
          <t>Sep. 30, 2022 USD ($) Reportingunit Customer $ / shares shares</t>
        </is>
      </c>
      <c r="G2" s="2" t="inlineStr">
        <is>
          <t>Sep. 30, 2021 USD ($) Reportingunit</t>
        </is>
      </c>
      <c r="H2" s="2" t="inlineStr">
        <is>
          <t>Mar. 31, 2023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unt of incentives</t>
        </is>
      </c>
      <c r="B4" s="4" t="inlineStr">
        <is>
          <t xml:space="preserve"> </t>
        </is>
      </c>
      <c r="C4" s="4" t="inlineStr">
        <is>
          <t xml:space="preserve"> </t>
        </is>
      </c>
      <c r="D4" s="4" t="inlineStr">
        <is>
          <t xml:space="preserve"> </t>
        </is>
      </c>
      <c r="E4" s="5" t="n">
        <v>132600</v>
      </c>
      <c r="F4" s="5" t="n">
        <v>105800</v>
      </c>
      <c r="G4" s="5" t="n">
        <v>92500</v>
      </c>
      <c r="H4" s="4" t="inlineStr">
        <is>
          <t xml:space="preserve"> </t>
        </is>
      </c>
    </row>
    <row r="5">
      <c r="A5" s="4" t="inlineStr">
        <is>
          <t>Advertising Expense</t>
        </is>
      </c>
      <c r="B5" s="4" t="inlineStr">
        <is>
          <t xml:space="preserve"> </t>
        </is>
      </c>
      <c r="C5" s="4" t="inlineStr">
        <is>
          <t xml:space="preserve"> </t>
        </is>
      </c>
      <c r="D5" s="4" t="inlineStr">
        <is>
          <t xml:space="preserve"> </t>
        </is>
      </c>
      <c r="E5" s="6" t="n">
        <v>62200</v>
      </c>
      <c r="F5" s="6" t="n">
        <v>52500</v>
      </c>
      <c r="G5" s="6" t="n">
        <v>37800</v>
      </c>
      <c r="H5" s="4" t="inlineStr">
        <is>
          <t xml:space="preserve"> </t>
        </is>
      </c>
    </row>
    <row r="6">
      <c r="A6" s="4" t="inlineStr">
        <is>
          <t>Research and development expenses</t>
        </is>
      </c>
      <c r="B6" s="4" t="inlineStr">
        <is>
          <t xml:space="preserve"> </t>
        </is>
      </c>
      <c r="C6" s="4" t="inlineStr">
        <is>
          <t xml:space="preserve"> </t>
        </is>
      </c>
      <c r="D6" s="4" t="inlineStr">
        <is>
          <t xml:space="preserve"> </t>
        </is>
      </c>
      <c r="E6" s="6" t="n">
        <v>9200</v>
      </c>
      <c r="F6" s="6" t="n">
        <v>9500</v>
      </c>
      <c r="G6" s="6" t="n">
        <v>7400</v>
      </c>
      <c r="H6" s="4" t="inlineStr">
        <is>
          <t xml:space="preserve"> </t>
        </is>
      </c>
    </row>
    <row r="7">
      <c r="A7" s="4" t="inlineStr">
        <is>
          <t>Gain (loss) on disposal of fixed assets</t>
        </is>
      </c>
      <c r="B7" s="4" t="inlineStr">
        <is>
          <t xml:space="preserve"> </t>
        </is>
      </c>
      <c r="C7" s="4" t="inlineStr">
        <is>
          <t xml:space="preserve"> </t>
        </is>
      </c>
      <c r="D7" s="4" t="inlineStr">
        <is>
          <t xml:space="preserve"> </t>
        </is>
      </c>
      <c r="E7" s="5" t="n">
        <v>-200</v>
      </c>
      <c r="F7" s="6" t="n">
        <v>-500</v>
      </c>
      <c r="G7" s="5" t="n">
        <v>-1000</v>
      </c>
      <c r="H7" s="4" t="inlineStr">
        <is>
          <t xml:space="preserve"> </t>
        </is>
      </c>
    </row>
    <row r="8">
      <c r="A8" s="4" t="inlineStr">
        <is>
          <t>Lease term description</t>
        </is>
      </c>
      <c r="B8" s="4" t="inlineStr">
        <is>
          <t xml:space="preserve"> </t>
        </is>
      </c>
      <c r="C8" s="4" t="inlineStr">
        <is>
          <t xml:space="preserve"> </t>
        </is>
      </c>
      <c r="D8" s="4" t="inlineStr">
        <is>
          <t xml:space="preserve"> </t>
        </is>
      </c>
      <c r="E8" s="4" t="inlineStr">
        <is>
          <t>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t>
        </is>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4" t="inlineStr">
        <is>
          <t xml:space="preserve"> </t>
        </is>
      </c>
      <c r="E9" s="5" t="n">
        <v>-45047</v>
      </c>
      <c r="F9" s="6" t="n">
        <v>-113002</v>
      </c>
      <c r="G9" s="4" t="inlineStr">
        <is>
          <t xml:space="preserve"> </t>
        </is>
      </c>
      <c r="H9" s="4" t="inlineStr">
        <is>
          <t xml:space="preserve"> </t>
        </is>
      </c>
    </row>
    <row r="10">
      <c r="A10" s="4" t="inlineStr">
        <is>
          <t>Lease asset</t>
        </is>
      </c>
      <c r="B10" s="4" t="inlineStr">
        <is>
          <t xml:space="preserve"> </t>
        </is>
      </c>
      <c r="C10" s="4" t="inlineStr">
        <is>
          <t xml:space="preserve"> </t>
        </is>
      </c>
      <c r="D10" s="4" t="inlineStr">
        <is>
          <t xml:space="preserve"> </t>
        </is>
      </c>
      <c r="E10" s="6" t="n">
        <v>86952</v>
      </c>
      <c r="F10" s="6" t="n">
        <v>93265</v>
      </c>
      <c r="G10" s="4" t="inlineStr">
        <is>
          <t xml:space="preserve"> </t>
        </is>
      </c>
      <c r="H10" s="4" t="inlineStr">
        <is>
          <t xml:space="preserve"> </t>
        </is>
      </c>
    </row>
    <row r="11">
      <c r="A11" s="4" t="inlineStr">
        <is>
          <t>Lease liabilities</t>
        </is>
      </c>
      <c r="B11" s="4" t="inlineStr">
        <is>
          <t xml:space="preserve"> </t>
        </is>
      </c>
      <c r="C11" s="4" t="inlineStr">
        <is>
          <t xml:space="preserve"> </t>
        </is>
      </c>
      <c r="D11" s="4" t="inlineStr">
        <is>
          <t xml:space="preserve"> </t>
        </is>
      </c>
      <c r="E11" s="5" t="n">
        <v>96374</v>
      </c>
      <c r="F11" s="5" t="n">
        <v>100556</v>
      </c>
      <c r="G11" s="4" t="inlineStr">
        <is>
          <t xml:space="preserve"> </t>
        </is>
      </c>
      <c r="H11" s="4" t="inlineStr">
        <is>
          <t xml:space="preserve"> </t>
        </is>
      </c>
    </row>
    <row r="12">
      <c r="A12" s="4" t="inlineStr">
        <is>
          <t>Contingent consideration</t>
        </is>
      </c>
      <c r="B12" s="4" t="inlineStr">
        <is>
          <t xml:space="preserve"> </t>
        </is>
      </c>
      <c r="C12" s="4" t="inlineStr">
        <is>
          <t xml:space="preserve"> </t>
        </is>
      </c>
      <c r="D12" s="5" t="n">
        <v>5800</v>
      </c>
      <c r="E12" s="4" t="inlineStr">
        <is>
          <t xml:space="preserve"> </t>
        </is>
      </c>
      <c r="F12" s="4" t="inlineStr">
        <is>
          <t xml:space="preserve"> </t>
        </is>
      </c>
      <c r="G12" s="4" t="inlineStr">
        <is>
          <t xml:space="preserve"> </t>
        </is>
      </c>
      <c r="H12" s="5" t="n">
        <v>1000</v>
      </c>
    </row>
    <row r="13">
      <c r="A13" s="4" t="inlineStr">
        <is>
          <t>Qualitative Assess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porting units | Reportingunit</t>
        </is>
      </c>
      <c r="B15" s="4" t="inlineStr">
        <is>
          <t xml:space="preserve"> </t>
        </is>
      </c>
      <c r="C15" s="4" t="inlineStr">
        <is>
          <t xml:space="preserve"> </t>
        </is>
      </c>
      <c r="D15" s="4" t="inlineStr">
        <is>
          <t xml:space="preserve"> </t>
        </is>
      </c>
      <c r="E15" s="4" t="inlineStr">
        <is>
          <t xml:space="preserve"> </t>
        </is>
      </c>
      <c r="F15" s="6" t="n">
        <v>5</v>
      </c>
      <c r="G15" s="6" t="n">
        <v>3</v>
      </c>
      <c r="H15" s="4" t="inlineStr">
        <is>
          <t xml:space="preserve"> </t>
        </is>
      </c>
    </row>
    <row r="16">
      <c r="A16" s="4" t="inlineStr">
        <is>
          <t>Quantitative Assess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porting units | Reportingunit</t>
        </is>
      </c>
      <c r="B18" s="4" t="inlineStr">
        <is>
          <t xml:space="preserve"> </t>
        </is>
      </c>
      <c r="C18" s="4" t="inlineStr">
        <is>
          <t xml:space="preserve"> </t>
        </is>
      </c>
      <c r="D18" s="4" t="inlineStr">
        <is>
          <t xml:space="preserve"> </t>
        </is>
      </c>
      <c r="E18" s="6" t="n">
        <v>6</v>
      </c>
      <c r="F18" s="6" t="n">
        <v>1</v>
      </c>
      <c r="G18" s="6" t="n">
        <v>1</v>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 useful lives</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 useful lives</t>
        </is>
      </c>
      <c r="B24" s="4" t="inlineStr">
        <is>
          <t xml:space="preserve"> </t>
        </is>
      </c>
      <c r="C24" s="4" t="inlineStr">
        <is>
          <t xml:space="preserve"> </t>
        </is>
      </c>
      <c r="D24" s="4" t="inlineStr">
        <is>
          <t xml:space="preserve"> </t>
        </is>
      </c>
      <c r="E24" s="4" t="inlineStr">
        <is>
          <t>20 years</t>
        </is>
      </c>
      <c r="F24" s="4" t="inlineStr">
        <is>
          <t xml:space="preserve"> </t>
        </is>
      </c>
      <c r="G24" s="4" t="inlineStr">
        <is>
          <t xml:space="preserve"> </t>
        </is>
      </c>
      <c r="H24" s="4" t="inlineStr">
        <is>
          <t xml:space="preserve"> </t>
        </is>
      </c>
    </row>
    <row r="25">
      <c r="A25" s="4" t="inlineStr">
        <is>
          <t>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ers accounted</t>
        </is>
      </c>
      <c r="B27" s="4" t="inlineStr">
        <is>
          <t xml:space="preserve"> </t>
        </is>
      </c>
      <c r="C27" s="4" t="inlineStr">
        <is>
          <t xml:space="preserve"> </t>
        </is>
      </c>
      <c r="D27" s="4" t="inlineStr">
        <is>
          <t xml:space="preserve"> </t>
        </is>
      </c>
      <c r="E27" s="4" t="inlineStr">
        <is>
          <t>one customer represented 17.2% of gross trade receivables.</t>
        </is>
      </c>
      <c r="F27" s="4" t="inlineStr">
        <is>
          <t>two customers each represented more than 10% of gross trade receivables: Customer A was 10.6% and Customer B was 14.8%.</t>
        </is>
      </c>
      <c r="G27" s="4" t="inlineStr">
        <is>
          <t xml:space="preserve"> </t>
        </is>
      </c>
      <c r="H27" s="4" t="inlineStr">
        <is>
          <t xml:space="preserve"> </t>
        </is>
      </c>
    </row>
    <row r="28">
      <c r="A28" s="4" t="inlineStr">
        <is>
          <t>Accounts Receivable [Member] | Customer Concentration Risk [Member] | One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172</v>
      </c>
      <c r="F30" s="4" t="inlineStr">
        <is>
          <t xml:space="preserve"> </t>
        </is>
      </c>
      <c r="G30" s="4" t="inlineStr">
        <is>
          <t xml:space="preserve"> </t>
        </is>
      </c>
      <c r="H30" s="4" t="inlineStr">
        <is>
          <t xml:space="preserve"> </t>
        </is>
      </c>
    </row>
    <row r="31">
      <c r="A31" s="4" t="inlineStr">
        <is>
          <t>Accounts Receivable [Member] | Customer Concentration Risk [Member] | Customer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106</v>
      </c>
      <c r="G33" s="4" t="inlineStr">
        <is>
          <t xml:space="preserve"> </t>
        </is>
      </c>
      <c r="H33" s="4" t="inlineStr">
        <is>
          <t xml:space="preserve"> </t>
        </is>
      </c>
    </row>
    <row r="34">
      <c r="A34" s="4" t="inlineStr">
        <is>
          <t>Accounts Receivable [Member] | Customer Concentration Risk [Member] | CustomerB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9" t="n">
        <v>0.148</v>
      </c>
      <c r="G36" s="4" t="inlineStr">
        <is>
          <t xml:space="preserve"> </t>
        </is>
      </c>
      <c r="H36" s="4" t="inlineStr">
        <is>
          <t xml:space="preserve"> </t>
        </is>
      </c>
    </row>
    <row r="37">
      <c r="A37" s="4" t="inlineStr">
        <is>
          <t>Accounts Receivable [Member] | Customer Concentration Risk [Member] | Minimum [Member] | Two Custo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0" t="n">
        <v>0.1</v>
      </c>
      <c r="G39" s="4" t="inlineStr">
        <is>
          <t xml:space="preserve"> </t>
        </is>
      </c>
      <c r="H39" s="4" t="inlineStr">
        <is>
          <t xml:space="preserve"> </t>
        </is>
      </c>
    </row>
    <row r="40">
      <c r="A40" s="4" t="inlineStr">
        <is>
          <t>Accounts Receivable [Member] | Suppli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ustomer | Customer</t>
        </is>
      </c>
      <c r="B42" s="4" t="inlineStr">
        <is>
          <t xml:space="preserve"> </t>
        </is>
      </c>
      <c r="C42" s="4" t="inlineStr">
        <is>
          <t xml:space="preserve"> </t>
        </is>
      </c>
      <c r="D42" s="4" t="inlineStr">
        <is>
          <t xml:space="preserve"> </t>
        </is>
      </c>
      <c r="E42" s="6" t="n">
        <v>1</v>
      </c>
      <c r="F42" s="6" t="n">
        <v>2</v>
      </c>
      <c r="G42" s="4" t="inlineStr">
        <is>
          <t xml:space="preserve"> </t>
        </is>
      </c>
      <c r="H42" s="4" t="inlineStr">
        <is>
          <t xml:space="preserve"> </t>
        </is>
      </c>
    </row>
    <row r="43">
      <c r="A43" s="4" t="inlineStr">
        <is>
          <t>Cost of Goods and Service Benchmark [Member] | Supplier Concentration Risk [Member] | Raw Material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4" t="inlineStr">
        <is>
          <t xml:space="preserve"> </t>
        </is>
      </c>
      <c r="D45" s="4" t="inlineStr">
        <is>
          <t xml:space="preserve"> </t>
        </is>
      </c>
      <c r="E45" s="10" t="n">
        <v>0.17</v>
      </c>
      <c r="F45" s="10" t="n">
        <v>0.16</v>
      </c>
      <c r="G45" s="10" t="n">
        <v>0.18</v>
      </c>
      <c r="H45" s="4" t="inlineStr">
        <is>
          <t xml:space="preserve"> </t>
        </is>
      </c>
    </row>
    <row r="46">
      <c r="A46" s="4" t="inlineStr">
        <is>
          <t>Residential Segment [Member] | Sales Revenue Net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4" t="inlineStr">
        <is>
          <t xml:space="preserve"> </t>
        </is>
      </c>
      <c r="C48" s="4" t="inlineStr">
        <is>
          <t xml:space="preserve"> </t>
        </is>
      </c>
      <c r="D48" s="4" t="inlineStr">
        <is>
          <t xml:space="preserve"> </t>
        </is>
      </c>
      <c r="E48" s="10" t="n">
        <v>0.1</v>
      </c>
      <c r="F48" s="10" t="n">
        <v>0.1</v>
      </c>
      <c r="G48" s="10" t="n">
        <v>0.1</v>
      </c>
      <c r="H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repurchased | shares</t>
        </is>
      </c>
      <c r="B51" s="4" t="inlineStr">
        <is>
          <t xml:space="preserve"> </t>
        </is>
      </c>
      <c r="C51" s="4" t="inlineStr">
        <is>
          <t xml:space="preserve"> </t>
        </is>
      </c>
      <c r="D51" s="4" t="inlineStr">
        <is>
          <t xml:space="preserve"> </t>
        </is>
      </c>
      <c r="E51" s="6" t="n">
        <v>4152000</v>
      </c>
      <c r="F51" s="6" t="n">
        <v>4117000</v>
      </c>
      <c r="G51" s="4" t="inlineStr">
        <is>
          <t xml:space="preserve"> </t>
        </is>
      </c>
      <c r="H51" s="4" t="inlineStr">
        <is>
          <t xml:space="preserve"> </t>
        </is>
      </c>
    </row>
    <row r="52">
      <c r="A52" s="4" t="inlineStr">
        <is>
          <t>Common stock, par value per share | $ / shares</t>
        </is>
      </c>
      <c r="B52" s="4" t="inlineStr">
        <is>
          <t xml:space="preserve"> </t>
        </is>
      </c>
      <c r="C52" s="4" t="inlineStr">
        <is>
          <t xml:space="preserve"> </t>
        </is>
      </c>
      <c r="D52" s="4" t="inlineStr">
        <is>
          <t xml:space="preserve"> </t>
        </is>
      </c>
      <c r="E52" s="7" t="n">
        <v>0.001</v>
      </c>
      <c r="F52" s="7" t="n">
        <v>0.001</v>
      </c>
      <c r="G52" s="4" t="inlineStr">
        <is>
          <t xml:space="preserve"> </t>
        </is>
      </c>
      <c r="H52" s="4" t="inlineStr">
        <is>
          <t xml:space="preserve"> </t>
        </is>
      </c>
    </row>
    <row r="53">
      <c r="A53" s="4" t="inlineStr">
        <is>
          <t>Stock repurchased during period, value</t>
        </is>
      </c>
      <c r="B53" s="4" t="inlineStr">
        <is>
          <t xml:space="preserve"> </t>
        </is>
      </c>
      <c r="C53" s="4" t="inlineStr">
        <is>
          <t xml:space="preserve"> </t>
        </is>
      </c>
      <c r="D53" s="4" t="inlineStr">
        <is>
          <t xml:space="preserve"> </t>
        </is>
      </c>
      <c r="E53" s="5" t="n">
        <v>116579</v>
      </c>
      <c r="F53" s="5" t="n">
        <v>81483</v>
      </c>
      <c r="G53" s="4" t="inlineStr">
        <is>
          <t xml:space="preserve"> </t>
        </is>
      </c>
      <c r="H53" s="4" t="inlineStr">
        <is>
          <t xml:space="preserve"> </t>
        </is>
      </c>
    </row>
    <row r="54">
      <c r="A54" s="4" t="inlineStr">
        <is>
          <t>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rganiz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par value per share | $ / shares</t>
        </is>
      </c>
      <c r="B56" s="4" t="inlineStr">
        <is>
          <t xml:space="preserve"> </t>
        </is>
      </c>
      <c r="C56" s="4" t="inlineStr">
        <is>
          <t xml:space="preserve"> </t>
        </is>
      </c>
      <c r="D56" s="4" t="inlineStr">
        <is>
          <t xml:space="preserve"> </t>
        </is>
      </c>
      <c r="E56" s="7" t="n">
        <v>0.001</v>
      </c>
      <c r="F56" s="7" t="n">
        <v>0.001</v>
      </c>
      <c r="G56" s="4" t="inlineStr">
        <is>
          <t xml:space="preserve"> </t>
        </is>
      </c>
      <c r="H56" s="4" t="inlineStr">
        <is>
          <t xml:space="preserve"> </t>
        </is>
      </c>
    </row>
    <row r="57">
      <c r="A57" s="4" t="inlineStr">
        <is>
          <t>Over-Allotment Option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rganization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verallotment stock shares sold by shareholders during the period | shares</t>
        </is>
      </c>
      <c r="B59" s="6" t="n">
        <v>2250000</v>
      </c>
      <c r="C59" s="6" t="n">
        <v>3000000</v>
      </c>
      <c r="D59" s="6" t="n">
        <v>2100000</v>
      </c>
      <c r="E59" s="4" t="inlineStr">
        <is>
          <t xml:space="preserve"> </t>
        </is>
      </c>
      <c r="F59" s="4" t="inlineStr">
        <is>
          <t xml:space="preserve"> </t>
        </is>
      </c>
      <c r="G59" s="4" t="inlineStr">
        <is>
          <t xml:space="preserve"> </t>
        </is>
      </c>
      <c r="H59" s="4" t="inlineStr">
        <is>
          <t xml:space="preserve"> </t>
        </is>
      </c>
    </row>
    <row r="60">
      <c r="A60" s="4" t="inlineStr">
        <is>
          <t>Over-Allotment Option [Member] | Common Class A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rganization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verallotment stock shares sold by shareholders during the period | shares</t>
        </is>
      </c>
      <c r="B62" s="4" t="inlineStr">
        <is>
          <t xml:space="preserve"> </t>
        </is>
      </c>
      <c r="C62" s="4" t="inlineStr">
        <is>
          <t xml:space="preserve"> </t>
        </is>
      </c>
      <c r="D62" s="6" t="n">
        <v>2100000</v>
      </c>
      <c r="E62" s="4" t="inlineStr">
        <is>
          <t xml:space="preserve"> </t>
        </is>
      </c>
      <c r="F62" s="4" t="inlineStr">
        <is>
          <t xml:space="preserve"> </t>
        </is>
      </c>
      <c r="G62" s="4" t="inlineStr">
        <is>
          <t xml:space="preserve"> </t>
        </is>
      </c>
      <c r="H62" s="4" t="inlineStr">
        <is>
          <t xml:space="preserve"> </t>
        </is>
      </c>
    </row>
    <row r="63">
      <c r="A63" s="4" t="inlineStr">
        <is>
          <t>Secondary Offerings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rganization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shares sold by shareholders during the period | shares</t>
        </is>
      </c>
      <c r="B65" s="6" t="n">
        <v>17250000</v>
      </c>
      <c r="C65" s="6" t="n">
        <v>23000000</v>
      </c>
      <c r="D65" s="6" t="n">
        <v>16100000</v>
      </c>
      <c r="E65" s="4" t="inlineStr">
        <is>
          <t xml:space="preserve"> </t>
        </is>
      </c>
      <c r="F65" s="4" t="inlineStr">
        <is>
          <t xml:space="preserve"> </t>
        </is>
      </c>
      <c r="G65" s="4" t="inlineStr">
        <is>
          <t xml:space="preserve"> </t>
        </is>
      </c>
      <c r="H65" s="4" t="inlineStr">
        <is>
          <t xml:space="preserve"> </t>
        </is>
      </c>
    </row>
    <row r="66">
      <c r="A66" s="4" t="inlineStr">
        <is>
          <t>Number of shares repurchased | shares</t>
        </is>
      </c>
      <c r="B66" s="4" t="inlineStr">
        <is>
          <t xml:space="preserve"> </t>
        </is>
      </c>
      <c r="C66" s="4" t="inlineStr">
        <is>
          <t xml:space="preserve"> </t>
        </is>
      </c>
      <c r="D66" s="6" t="n">
        <v>1477832</v>
      </c>
      <c r="E66" s="6" t="n">
        <v>1477832</v>
      </c>
      <c r="F66" s="4" t="inlineStr">
        <is>
          <t xml:space="preserve"> </t>
        </is>
      </c>
      <c r="G66" s="4" t="inlineStr">
        <is>
          <t xml:space="preserve"> </t>
        </is>
      </c>
      <c r="H66" s="4" t="inlineStr">
        <is>
          <t xml:space="preserve"> </t>
        </is>
      </c>
    </row>
    <row r="67">
      <c r="A67" s="4" t="inlineStr">
        <is>
          <t>Common stock, par value per share | $ / shares</t>
        </is>
      </c>
      <c r="B67" s="7" t="n">
        <v>0.001</v>
      </c>
      <c r="C67" s="7" t="n">
        <v>0.001</v>
      </c>
      <c r="D67" s="7" t="n">
        <v>0.001</v>
      </c>
      <c r="E67" s="4" t="inlineStr">
        <is>
          <t xml:space="preserve"> </t>
        </is>
      </c>
      <c r="F67" s="4" t="inlineStr">
        <is>
          <t xml:space="preserve"> </t>
        </is>
      </c>
      <c r="G67" s="4" t="inlineStr">
        <is>
          <t xml:space="preserve"> </t>
        </is>
      </c>
      <c r="H67" s="4" t="inlineStr">
        <is>
          <t xml:space="preserve"> </t>
        </is>
      </c>
    </row>
    <row r="68">
      <c r="A68" s="4" t="inlineStr">
        <is>
          <t>Estimated offering expenses</t>
        </is>
      </c>
      <c r="B68" s="5" t="n">
        <v>1100</v>
      </c>
      <c r="C68" s="5" t="n">
        <v>1200</v>
      </c>
      <c r="D68" s="5" t="n">
        <v>1100</v>
      </c>
      <c r="E68" s="4" t="inlineStr">
        <is>
          <t xml:space="preserve"> </t>
        </is>
      </c>
      <c r="F68" s="4" t="inlineStr">
        <is>
          <t xml:space="preserve"> </t>
        </is>
      </c>
      <c r="G68" s="4" t="inlineStr">
        <is>
          <t xml:space="preserve"> </t>
        </is>
      </c>
      <c r="H68" s="4" t="inlineStr">
        <is>
          <t xml:space="preserve"> </t>
        </is>
      </c>
    </row>
    <row r="69">
      <c r="A69" s="4" t="inlineStr">
        <is>
          <t>Sales price per share | $ / shares</t>
        </is>
      </c>
      <c r="B69" s="8" t="n">
        <v>43.5</v>
      </c>
      <c r="C69" s="5" t="n">
        <v>40</v>
      </c>
      <c r="D69" s="8" t="n">
        <v>24.36</v>
      </c>
      <c r="E69" s="4" t="inlineStr">
        <is>
          <t xml:space="preserve"> </t>
        </is>
      </c>
      <c r="F69" s="4" t="inlineStr">
        <is>
          <t xml:space="preserve"> </t>
        </is>
      </c>
      <c r="G69" s="4" t="inlineStr">
        <is>
          <t xml:space="preserve"> </t>
        </is>
      </c>
      <c r="H69" s="4" t="inlineStr">
        <is>
          <t xml:space="preserve"> </t>
        </is>
      </c>
    </row>
    <row r="70">
      <c r="A70" s="4" t="inlineStr">
        <is>
          <t>Stock repurchased during period, value</t>
        </is>
      </c>
      <c r="B70" s="4" t="inlineStr">
        <is>
          <t xml:space="preserve"> </t>
        </is>
      </c>
      <c r="C70" s="4" t="inlineStr">
        <is>
          <t xml:space="preserve"> </t>
        </is>
      </c>
      <c r="D70" s="5" t="n">
        <v>36000</v>
      </c>
      <c r="E70" s="5" t="n">
        <v>36000</v>
      </c>
      <c r="F70" s="4" t="inlineStr">
        <is>
          <t xml:space="preserve"> </t>
        </is>
      </c>
      <c r="G70" s="4" t="inlineStr">
        <is>
          <t xml:space="preserve"> </t>
        </is>
      </c>
      <c r="H70" s="4" t="inlineStr">
        <is>
          <t xml:space="preserve"> </t>
        </is>
      </c>
    </row>
    <row r="71">
      <c r="A71" s="4" t="inlineStr">
        <is>
          <t>Selling Stockholders, aggregate purchase price</t>
        </is>
      </c>
      <c r="B71" s="4" t="inlineStr">
        <is>
          <t xml:space="preserve"> </t>
        </is>
      </c>
      <c r="C71" s="4" t="inlineStr">
        <is>
          <t xml:space="preserve"> </t>
        </is>
      </c>
      <c r="D71" s="4" t="inlineStr">
        <is>
          <t xml:space="preserve"> </t>
        </is>
      </c>
      <c r="E71" s="5" t="n">
        <v>36000</v>
      </c>
      <c r="F71" s="4" t="inlineStr">
        <is>
          <t xml:space="preserve"> </t>
        </is>
      </c>
      <c r="G71" s="4" t="inlineStr">
        <is>
          <t xml:space="preserve"> </t>
        </is>
      </c>
      <c r="H71"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s of Concentration of Risk Percentage (Detail)</t>
        </is>
      </c>
      <c r="B1" s="2" t="inlineStr">
        <is>
          <t>12 Months Ended</t>
        </is>
      </c>
    </row>
    <row r="2">
      <c r="B2" s="2" t="inlineStr">
        <is>
          <t>Sep. 30, 2023</t>
        </is>
      </c>
      <c r="C2" s="2" t="inlineStr">
        <is>
          <t>Sep. 30, 2022</t>
        </is>
      </c>
      <c r="D2" s="2" t="inlineStr">
        <is>
          <t>Sep. 30, 2021</t>
        </is>
      </c>
    </row>
    <row r="3">
      <c r="A3" s="4" t="inlineStr">
        <is>
          <t>Revenue Benchmark [Member] | Customer Concentration Risk [Member] | Distributo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87</v>
      </c>
      <c r="C5" s="9" t="n">
        <v>0.193</v>
      </c>
      <c r="D5" s="9" t="n">
        <v>0.2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chedule of Estimated Useful Lives of Property, Plant and Equipment (Detail)</t>
        </is>
      </c>
      <c r="B1" s="2" t="inlineStr">
        <is>
          <t>Sep. 30, 2023</t>
        </is>
      </c>
    </row>
    <row r="2">
      <c r="A2" s="4" t="inlineStr">
        <is>
          <t>Land and Improvements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1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Minimum [Member] | Buildings and Improvements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7 years</t>
        </is>
      </c>
    </row>
    <row r="11">
      <c r="A11" s="4" t="inlineStr">
        <is>
          <t>Minimum [Member] | Manufacturing Equipment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 year</t>
        </is>
      </c>
    </row>
    <row r="14">
      <c r="A14" s="4" t="inlineStr">
        <is>
          <t>Minimum [Member] | Office Furniture And Equipment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3 years</t>
        </is>
      </c>
    </row>
    <row r="17">
      <c r="A17" s="4" t="inlineStr">
        <is>
          <t>Minimum [Member] | Computer Equipment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Maximum [Member] | Buildings and Improvements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40 years</t>
        </is>
      </c>
    </row>
    <row r="23">
      <c r="A23" s="4" t="inlineStr">
        <is>
          <t>Maximum [Member] | Manufacturing Equipment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15 years</t>
        </is>
      </c>
    </row>
    <row r="26">
      <c r="A26" s="4" t="inlineStr">
        <is>
          <t>Maximum [Member] | Office Furniture And Equipment [Member]</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12 years</t>
        </is>
      </c>
    </row>
    <row r="29">
      <c r="A29" s="4" t="inlineStr">
        <is>
          <t>Maximum [Member] | Computer Equipment [Member]</t>
        </is>
      </c>
      <c r="B29" s="4" t="inlineStr">
        <is>
          <t xml:space="preserve"> </t>
        </is>
      </c>
    </row>
    <row r="30">
      <c r="A30" s="3" t="inlineStr">
        <is>
          <t>Property Plant And Equipment [Line Items]</t>
        </is>
      </c>
      <c r="B30" s="4" t="inlineStr">
        <is>
          <t xml:space="preserve"> </t>
        </is>
      </c>
    </row>
    <row r="31">
      <c r="A31" s="4" t="inlineStr">
        <is>
          <t>Property, plant and equipment, estimated useful lives</t>
        </is>
      </c>
      <c r="B31"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Sep. 30, 2023</t>
        </is>
      </c>
      <c r="C1" s="2" t="inlineStr">
        <is>
          <t>Sep. 30, 2022</t>
        </is>
      </c>
      <c r="D1" s="2" t="inlineStr">
        <is>
          <t>Sep.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ed rebates</t>
        </is>
      </c>
      <c r="B3" s="5" t="n">
        <v>60974</v>
      </c>
      <c r="C3" s="5" t="n">
        <v>50479</v>
      </c>
      <c r="D3" s="5" t="n">
        <v>44300</v>
      </c>
    </row>
    <row r="4">
      <c r="A4" s="4" t="inlineStr">
        <is>
          <t>Contra trade receivable</t>
        </is>
      </c>
      <c r="B4" s="5" t="n">
        <v>6000</v>
      </c>
      <c r="C4" s="5" t="n">
        <v>6100</v>
      </c>
      <c r="D4" s="5" t="n">
        <v>3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ummary of Rebate Activity (Detail) - USD ($) $ in Thousands</t>
        </is>
      </c>
      <c r="B1" s="2" t="inlineStr">
        <is>
          <t>12 Months Ended</t>
        </is>
      </c>
    </row>
    <row r="2">
      <c r="B2" s="2" t="inlineStr">
        <is>
          <t>Sep. 30, 2023</t>
        </is>
      </c>
      <c r="C2" s="2" t="inlineStr">
        <is>
          <t>Sep. 30, 2022</t>
        </is>
      </c>
      <c r="D2" s="2" t="inlineStr">
        <is>
          <t>Sep.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5" t="n">
        <v>56542</v>
      </c>
      <c r="C4" s="5" t="n">
        <v>47648</v>
      </c>
      <c r="D4" s="5" t="n">
        <v>32679</v>
      </c>
    </row>
    <row r="5">
      <c r="A5" s="4" t="inlineStr">
        <is>
          <t>Rebate expense</t>
        </is>
      </c>
      <c r="B5" s="6" t="n">
        <v>106762</v>
      </c>
      <c r="C5" s="6" t="n">
        <v>88057</v>
      </c>
      <c r="D5" s="6" t="n">
        <v>76763</v>
      </c>
    </row>
    <row r="6">
      <c r="A6" s="4" t="inlineStr">
        <is>
          <t>Rebate payments</t>
        </is>
      </c>
      <c r="B6" s="6" t="n">
        <v>-96346</v>
      </c>
      <c r="C6" s="6" t="n">
        <v>-79163</v>
      </c>
      <c r="D6" s="6" t="n">
        <v>-61794</v>
      </c>
    </row>
    <row r="7">
      <c r="A7" s="4" t="inlineStr">
        <is>
          <t>Ending balance</t>
        </is>
      </c>
      <c r="B7" s="5" t="n">
        <v>66958</v>
      </c>
      <c r="C7" s="5" t="n">
        <v>56542</v>
      </c>
      <c r="D7" s="5" t="n">
        <v>476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5" t="n">
        <v>67330</v>
      </c>
      <c r="C3" s="5" t="n">
        <v>72464</v>
      </c>
    </row>
    <row r="4">
      <c r="A4" s="4" t="inlineStr">
        <is>
          <t>Work in process</t>
        </is>
      </c>
      <c r="B4" s="6" t="n">
        <v>37038</v>
      </c>
      <c r="C4" s="6" t="n">
        <v>39829</v>
      </c>
    </row>
    <row r="5">
      <c r="A5" s="4" t="inlineStr">
        <is>
          <t>Finished goods</t>
        </is>
      </c>
      <c r="B5" s="6" t="n">
        <v>116733</v>
      </c>
      <c r="C5" s="6" t="n">
        <v>187612</v>
      </c>
    </row>
    <row r="6">
      <c r="A6" s="4" t="inlineStr">
        <is>
          <t>Total inventories</t>
        </is>
      </c>
      <c r="B6" s="5" t="n">
        <v>221101</v>
      </c>
      <c r="C6" s="5" t="n">
        <v>2999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50" customWidth="1" min="3" max="3"/>
    <col width="24" customWidth="1" min="4" max="4"/>
    <col width="24" customWidth="1" min="5" max="5"/>
    <col width="46" customWidth="1" min="6" max="6"/>
    <col width="46" customWidth="1" min="7" max="7"/>
    <col width="24" customWidth="1" min="8" max="8"/>
    <col width="36" customWidth="1" min="9" max="9"/>
    <col width="29" customWidth="1" min="10" max="10"/>
    <col width="79" customWidth="1" min="11" max="11"/>
    <col width="46"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Common Class A [Member]</t>
        </is>
      </c>
      <c r="E1" s="2" t="inlineStr">
        <is>
          <t>Common Class B [Member]</t>
        </is>
      </c>
      <c r="F1" s="2" t="inlineStr">
        <is>
          <t>Common Stock [Member] Common Class A [Member]</t>
        </is>
      </c>
      <c r="G1" s="2" t="inlineStr">
        <is>
          <t>Common Stock [Member] Common Class B [Member]</t>
        </is>
      </c>
      <c r="H1" s="2" t="inlineStr">
        <is>
          <t>Treasury Stock [Member]</t>
        </is>
      </c>
      <c r="I1" s="2" t="inlineStr">
        <is>
          <t>Additional Paid-in Capital [Member]</t>
        </is>
      </c>
      <c r="J1" s="2" t="inlineStr">
        <is>
          <t>Accumulated Deficit [Member]</t>
        </is>
      </c>
      <c r="K1" s="2" t="inlineStr">
        <is>
          <t>Accumulated Deficit [Member] Cumulative Effect, Period of Adoption, Adjustment</t>
        </is>
      </c>
      <c r="L1" s="2" t="inlineStr">
        <is>
          <t>Accumulated Other Comprehensive Income (Loss)</t>
        </is>
      </c>
    </row>
    <row r="2">
      <c r="A2" s="4" t="inlineStr">
        <is>
          <t>Beginning balance at Sep. 30, 2020</t>
        </is>
      </c>
      <c r="B2" s="5" t="n">
        <v>1303888</v>
      </c>
      <c r="C2" s="4" t="inlineStr">
        <is>
          <t xml:space="preserve"> </t>
        </is>
      </c>
      <c r="D2" s="4" t="inlineStr">
        <is>
          <t xml:space="preserve"> </t>
        </is>
      </c>
      <c r="E2" s="4" t="inlineStr">
        <is>
          <t xml:space="preserve"> </t>
        </is>
      </c>
      <c r="F2" s="5" t="n">
        <v>155</v>
      </c>
      <c r="G2" s="4" t="inlineStr">
        <is>
          <t xml:space="preserve"> </t>
        </is>
      </c>
      <c r="H2" s="4" t="inlineStr">
        <is>
          <t xml:space="preserve"> </t>
        </is>
      </c>
      <c r="I2" s="5" t="n">
        <v>1587208</v>
      </c>
      <c r="J2" s="5" t="n">
        <v>-283475</v>
      </c>
      <c r="K2" s="4" t="inlineStr">
        <is>
          <t xml:space="preserve"> </t>
        </is>
      </c>
      <c r="L2" s="4" t="inlineStr">
        <is>
          <t xml:space="preserve"> </t>
        </is>
      </c>
    </row>
    <row r="3">
      <c r="A3" s="4" t="inlineStr">
        <is>
          <t>Beginning balance (in shares) at Sep. 30, 2020</t>
        </is>
      </c>
      <c r="B3" s="4" t="inlineStr">
        <is>
          <t xml:space="preserve"> </t>
        </is>
      </c>
      <c r="C3" s="4" t="inlineStr">
        <is>
          <t xml:space="preserve"> </t>
        </is>
      </c>
      <c r="D3" s="4" t="inlineStr">
        <is>
          <t xml:space="preserve"> </t>
        </is>
      </c>
      <c r="E3" s="4" t="inlineStr">
        <is>
          <t xml:space="preserve"> </t>
        </is>
      </c>
      <c r="F3" s="6" t="n">
        <v>15463724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in shares) at Sep. 30, 2020</t>
        </is>
      </c>
      <c r="B4" s="4" t="inlineStr">
        <is>
          <t xml:space="preserve"> </t>
        </is>
      </c>
      <c r="C4" s="4" t="inlineStr">
        <is>
          <t xml:space="preserve"> </t>
        </is>
      </c>
      <c r="D4" s="4" t="inlineStr">
        <is>
          <t xml:space="preserve"> </t>
        </is>
      </c>
      <c r="E4" s="4" t="inlineStr">
        <is>
          <t xml:space="preserve"> </t>
        </is>
      </c>
      <c r="F4" s="4" t="inlineStr">
        <is>
          <t xml:space="preserve"> </t>
        </is>
      </c>
      <c r="G4" s="6" t="n">
        <v>1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option of Accounting Standard Update (ASU) | ASU 2016-02 [Member]</t>
        </is>
      </c>
      <c r="B5" s="4" t="inlineStr">
        <is>
          <t xml:space="preserve"> </t>
        </is>
      </c>
      <c r="C5" s="5" t="n">
        <v>209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98</v>
      </c>
      <c r="L5" s="4" t="inlineStr">
        <is>
          <t xml:space="preserve"> </t>
        </is>
      </c>
    </row>
    <row r="6">
      <c r="A6" s="4" t="inlineStr">
        <is>
          <t>Net Income (Loss)</t>
        </is>
      </c>
      <c r="B6" s="6" t="n">
        <v>931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3150</v>
      </c>
      <c r="K6" s="4" t="inlineStr">
        <is>
          <t xml:space="preserve"> </t>
        </is>
      </c>
      <c r="L6" s="4" t="inlineStr">
        <is>
          <t xml:space="preserve"> </t>
        </is>
      </c>
    </row>
    <row r="7">
      <c r="A7" s="4" t="inlineStr">
        <is>
          <t>Stock-based compensation</t>
        </is>
      </c>
      <c r="B7" s="6" t="n">
        <v>22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250</v>
      </c>
      <c r="J7" s="4" t="inlineStr">
        <is>
          <t xml:space="preserve"> </t>
        </is>
      </c>
      <c r="K7" s="4" t="inlineStr">
        <is>
          <t xml:space="preserve"> </t>
        </is>
      </c>
      <c r="L7" s="4" t="inlineStr">
        <is>
          <t xml:space="preserve"> </t>
        </is>
      </c>
    </row>
    <row r="8">
      <c r="A8" s="4" t="inlineStr">
        <is>
          <t>Vesting of restricted stock (in shares)</t>
        </is>
      </c>
      <c r="B8" s="4" t="inlineStr">
        <is>
          <t xml:space="preserve"> </t>
        </is>
      </c>
      <c r="C8" s="4" t="inlineStr">
        <is>
          <t xml:space="preserve"> </t>
        </is>
      </c>
      <c r="D8" s="4" t="inlineStr">
        <is>
          <t xml:space="preserve"> </t>
        </is>
      </c>
      <c r="E8" s="4" t="inlineStr">
        <is>
          <t xml:space="preserve"> </t>
        </is>
      </c>
      <c r="F8" s="6" t="n">
        <v>1468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vested stock options</t>
        </is>
      </c>
      <c r="B9" s="6" t="n">
        <v>59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88</v>
      </c>
      <c r="J9" s="4" t="inlineStr">
        <is>
          <t xml:space="preserve"> </t>
        </is>
      </c>
      <c r="K9" s="4" t="inlineStr">
        <is>
          <t xml:space="preserve"> </t>
        </is>
      </c>
      <c r="L9" s="4" t="inlineStr">
        <is>
          <t xml:space="preserve"> </t>
        </is>
      </c>
    </row>
    <row r="10">
      <c r="A10" s="4" t="inlineStr">
        <is>
          <t>Exercise of vested stock options (in shares)</t>
        </is>
      </c>
      <c r="B10" s="4" t="inlineStr">
        <is>
          <t xml:space="preserve"> </t>
        </is>
      </c>
      <c r="C10" s="4" t="inlineStr">
        <is>
          <t xml:space="preserve"> </t>
        </is>
      </c>
      <c r="D10" s="4" t="inlineStr">
        <is>
          <t xml:space="preserve"> </t>
        </is>
      </c>
      <c r="E10" s="4" t="inlineStr">
        <is>
          <t xml:space="preserve"> </t>
        </is>
      </c>
      <c r="F10" s="6" t="n">
        <v>26033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ncellation of restricted stock awards (in shares)</t>
        </is>
      </c>
      <c r="B11" s="4" t="inlineStr">
        <is>
          <t xml:space="preserve"> </t>
        </is>
      </c>
      <c r="C11" s="4" t="inlineStr">
        <is>
          <t xml:space="preserve"> </t>
        </is>
      </c>
      <c r="D11" s="4" t="inlineStr">
        <is>
          <t xml:space="preserve"> </t>
        </is>
      </c>
      <c r="E11" s="4" t="inlineStr">
        <is>
          <t xml:space="preserve"> </t>
        </is>
      </c>
      <c r="F11" s="6" t="n">
        <v>-4594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PO costs</t>
        </is>
      </c>
      <c r="B12" s="6" t="n">
        <v>-2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v>
      </c>
      <c r="J12" s="4" t="inlineStr">
        <is>
          <t xml:space="preserve"> </t>
        </is>
      </c>
      <c r="K12" s="4" t="inlineStr">
        <is>
          <t xml:space="preserve"> </t>
        </is>
      </c>
      <c r="L12" s="4" t="inlineStr">
        <is>
          <t xml:space="preserve"> </t>
        </is>
      </c>
    </row>
    <row r="13">
      <c r="A13" s="4" t="inlineStr">
        <is>
          <t>Ending balance at Sep. 30, 2021</t>
        </is>
      </c>
      <c r="B13" s="6" t="n">
        <v>1427164</v>
      </c>
      <c r="C13" s="4" t="inlineStr">
        <is>
          <t xml:space="preserve"> </t>
        </is>
      </c>
      <c r="D13" s="4" t="inlineStr">
        <is>
          <t xml:space="preserve"> </t>
        </is>
      </c>
      <c r="E13" s="4" t="inlineStr">
        <is>
          <t xml:space="preserve"> </t>
        </is>
      </c>
      <c r="F13" s="5" t="n">
        <v>155</v>
      </c>
      <c r="G13" s="4" t="inlineStr">
        <is>
          <t xml:space="preserve"> </t>
        </is>
      </c>
      <c r="H13" s="4" t="inlineStr">
        <is>
          <t xml:space="preserve"> </t>
        </is>
      </c>
      <c r="I13" s="6" t="n">
        <v>1615236</v>
      </c>
      <c r="J13" s="6" t="n">
        <v>188227</v>
      </c>
      <c r="K13" s="4" t="inlineStr">
        <is>
          <t xml:space="preserve"> </t>
        </is>
      </c>
      <c r="L13" s="4" t="inlineStr">
        <is>
          <t xml:space="preserve"> </t>
        </is>
      </c>
    </row>
    <row r="14">
      <c r="A14" s="4" t="inlineStr">
        <is>
          <t>Ending balance (in shares) at Sep. 30, 2021</t>
        </is>
      </c>
      <c r="B14" s="4" t="inlineStr">
        <is>
          <t xml:space="preserve"> </t>
        </is>
      </c>
      <c r="C14" s="4" t="inlineStr">
        <is>
          <t xml:space="preserve"> </t>
        </is>
      </c>
      <c r="D14" s="4" t="inlineStr">
        <is>
          <t xml:space="preserve"> </t>
        </is>
      </c>
      <c r="E14" s="4" t="inlineStr">
        <is>
          <t xml:space="preserve"> </t>
        </is>
      </c>
      <c r="F14" s="6" t="n">
        <v>15486631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in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6" t="n">
        <v>1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6" t="n">
        <v>75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5225</v>
      </c>
      <c r="K16" s="4" t="inlineStr">
        <is>
          <t xml:space="preserve"> </t>
        </is>
      </c>
      <c r="L16" s="4" t="inlineStr">
        <is>
          <t xml:space="preserve"> </t>
        </is>
      </c>
    </row>
    <row r="17">
      <c r="A17" s="4" t="inlineStr">
        <is>
          <t>Stock-based compensation</t>
        </is>
      </c>
      <c r="B17" s="6" t="n">
        <v>179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971</v>
      </c>
      <c r="J17" s="4" t="inlineStr">
        <is>
          <t xml:space="preserve"> </t>
        </is>
      </c>
      <c r="K17" s="4" t="inlineStr">
        <is>
          <t xml:space="preserve"> </t>
        </is>
      </c>
      <c r="L17" s="4" t="inlineStr">
        <is>
          <t xml:space="preserve"> </t>
        </is>
      </c>
    </row>
    <row r="18">
      <c r="A18" s="4" t="inlineStr">
        <is>
          <t>Exercise of vested stock options</t>
        </is>
      </c>
      <c r="B18" s="6" t="n">
        <v>59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995</v>
      </c>
      <c r="J18" s="4" t="inlineStr">
        <is>
          <t xml:space="preserve"> </t>
        </is>
      </c>
      <c r="K18" s="4" t="inlineStr">
        <is>
          <t xml:space="preserve"> </t>
        </is>
      </c>
      <c r="L18" s="4" t="inlineStr">
        <is>
          <t xml:space="preserve"> </t>
        </is>
      </c>
    </row>
    <row r="19">
      <c r="A19" s="4" t="inlineStr">
        <is>
          <t>Exercise of vested stock options (in shares)</t>
        </is>
      </c>
      <c r="B19" s="4" t="inlineStr">
        <is>
          <t xml:space="preserve"> </t>
        </is>
      </c>
      <c r="C19" s="4" t="inlineStr">
        <is>
          <t xml:space="preserve"> </t>
        </is>
      </c>
      <c r="D19" s="4" t="inlineStr">
        <is>
          <t xml:space="preserve"> </t>
        </is>
      </c>
      <c r="E19" s="4" t="inlineStr">
        <is>
          <t xml:space="preserve"> </t>
        </is>
      </c>
      <c r="F19" s="6" t="n">
        <v>26064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ncellation of restricted stock awards (in shares)</t>
        </is>
      </c>
      <c r="B20" s="4" t="inlineStr">
        <is>
          <t xml:space="preserve"> </t>
        </is>
      </c>
      <c r="C20" s="4" t="inlineStr">
        <is>
          <t xml:space="preserve"> </t>
        </is>
      </c>
      <c r="D20" s="4" t="inlineStr">
        <is>
          <t xml:space="preserve"> </t>
        </is>
      </c>
      <c r="E20" s="4" t="inlineStr">
        <is>
          <t xml:space="preserve"> </t>
        </is>
      </c>
      <c r="F20" s="6" t="n">
        <v>-164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nder employee stock plan, net of shares withheld for taxes</t>
        </is>
      </c>
      <c r="B21" s="6" t="n">
        <v>-4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29</v>
      </c>
      <c r="J21" s="4" t="inlineStr">
        <is>
          <t xml:space="preserve"> </t>
        </is>
      </c>
      <c r="K21" s="4" t="inlineStr">
        <is>
          <t xml:space="preserve"> </t>
        </is>
      </c>
      <c r="L21" s="4" t="inlineStr">
        <is>
          <t xml:space="preserve"> </t>
        </is>
      </c>
    </row>
    <row r="22">
      <c r="A22" s="4" t="inlineStr">
        <is>
          <t>Issuance of common stock under employee stock plan, net of shares withheld for taxes (in shares)</t>
        </is>
      </c>
      <c r="B22" s="4" t="inlineStr">
        <is>
          <t xml:space="preserve"> </t>
        </is>
      </c>
      <c r="C22" s="4" t="inlineStr">
        <is>
          <t xml:space="preserve"> </t>
        </is>
      </c>
      <c r="D22" s="4" t="inlineStr">
        <is>
          <t xml:space="preserve"> </t>
        </is>
      </c>
      <c r="E22" s="4" t="inlineStr">
        <is>
          <t xml:space="preserve"> </t>
        </is>
      </c>
      <c r="F22" s="6" t="n">
        <v>4668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easury stock purchases</t>
        </is>
      </c>
      <c r="B23" s="6" t="n">
        <v>-81483</v>
      </c>
      <c r="C23" s="4" t="inlineStr">
        <is>
          <t xml:space="preserve"> </t>
        </is>
      </c>
      <c r="D23" s="4" t="inlineStr">
        <is>
          <t xml:space="preserve"> </t>
        </is>
      </c>
      <c r="E23" s="4" t="inlineStr">
        <is>
          <t xml:space="preserve"> </t>
        </is>
      </c>
      <c r="F23" s="4" t="inlineStr">
        <is>
          <t xml:space="preserve"> </t>
        </is>
      </c>
      <c r="G23" s="4" t="inlineStr">
        <is>
          <t xml:space="preserve"> </t>
        </is>
      </c>
      <c r="H23" s="5" t="n">
        <v>-73088</v>
      </c>
      <c r="I23" s="6" t="n">
        <v>-8395</v>
      </c>
      <c r="J23" s="4" t="inlineStr">
        <is>
          <t xml:space="preserve"> </t>
        </is>
      </c>
      <c r="K23" s="4" t="inlineStr">
        <is>
          <t xml:space="preserve"> </t>
        </is>
      </c>
      <c r="L23" s="4" t="inlineStr">
        <is>
          <t xml:space="preserve"> </t>
        </is>
      </c>
    </row>
    <row r="24">
      <c r="A24" s="4" t="inlineStr">
        <is>
          <t>Treasury stock 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116570</v>
      </c>
      <c r="I24" s="4" t="inlineStr">
        <is>
          <t xml:space="preserve"> </t>
        </is>
      </c>
      <c r="J24" s="4" t="inlineStr">
        <is>
          <t xml:space="preserve"> </t>
        </is>
      </c>
      <c r="K24" s="4" t="inlineStr">
        <is>
          <t xml:space="preserve"> </t>
        </is>
      </c>
      <c r="L24" s="4" t="inlineStr">
        <is>
          <t xml:space="preserve"> </t>
        </is>
      </c>
    </row>
    <row r="25">
      <c r="A25" s="4" t="inlineStr">
        <is>
          <t>Ending balance at Sep. 30, 2022</t>
        </is>
      </c>
      <c r="B25" s="6" t="n">
        <v>1444443</v>
      </c>
      <c r="C25" s="4" t="inlineStr">
        <is>
          <t xml:space="preserve"> </t>
        </is>
      </c>
      <c r="D25" s="4" t="inlineStr">
        <is>
          <t xml:space="preserve"> </t>
        </is>
      </c>
      <c r="E25" s="4" t="inlineStr">
        <is>
          <t xml:space="preserve"> </t>
        </is>
      </c>
      <c r="F25" s="5" t="n">
        <v>155</v>
      </c>
      <c r="G25" s="4" t="inlineStr">
        <is>
          <t xml:space="preserve"> </t>
        </is>
      </c>
      <c r="H25" s="5" t="n">
        <v>-73088</v>
      </c>
      <c r="I25" s="6" t="n">
        <v>1630378</v>
      </c>
      <c r="J25" s="6" t="n">
        <v>-113002</v>
      </c>
      <c r="K25" s="4" t="inlineStr">
        <is>
          <t xml:space="preserve"> </t>
        </is>
      </c>
      <c r="L25" s="4" t="inlineStr">
        <is>
          <t xml:space="preserve"> </t>
        </is>
      </c>
    </row>
    <row r="26">
      <c r="A26" s="4" t="inlineStr">
        <is>
          <t>Ending balance (in shares) at Sep. 30, 2022</t>
        </is>
      </c>
      <c r="B26" s="4" t="inlineStr">
        <is>
          <t xml:space="preserve"> </t>
        </is>
      </c>
      <c r="C26" s="4" t="inlineStr">
        <is>
          <t xml:space="preserve"> </t>
        </is>
      </c>
      <c r="D26" s="4" t="inlineStr">
        <is>
          <t xml:space="preserve"> </t>
        </is>
      </c>
      <c r="E26" s="4" t="inlineStr">
        <is>
          <t xml:space="preserve"> </t>
        </is>
      </c>
      <c r="F26" s="6" t="n">
        <v>1551572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in shares) at Sep. 30, 2022</t>
        </is>
      </c>
      <c r="B27" s="4" t="inlineStr">
        <is>
          <t xml:space="preserve"> </t>
        </is>
      </c>
      <c r="C27" s="4" t="inlineStr">
        <is>
          <t xml:space="preserve"> </t>
        </is>
      </c>
      <c r="D27" s="6" t="n">
        <v>155157220</v>
      </c>
      <c r="E27" s="6" t="n">
        <v>100</v>
      </c>
      <c r="F27" s="4" t="inlineStr">
        <is>
          <t xml:space="preserve"> </t>
        </is>
      </c>
      <c r="G27" s="4" t="inlineStr">
        <is>
          <t xml:space="preserve"> </t>
        </is>
      </c>
      <c r="H27" s="6" t="n">
        <v>4116570</v>
      </c>
      <c r="I27" s="4" t="inlineStr">
        <is>
          <t xml:space="preserve"> </t>
        </is>
      </c>
      <c r="J27" s="4" t="inlineStr">
        <is>
          <t xml:space="preserve"> </t>
        </is>
      </c>
      <c r="K27" s="4" t="inlineStr">
        <is>
          <t xml:space="preserve"> </t>
        </is>
      </c>
      <c r="L27" s="4" t="inlineStr">
        <is>
          <t xml:space="preserve"> </t>
        </is>
      </c>
    </row>
    <row r="28">
      <c r="A28" s="4" t="inlineStr">
        <is>
          <t>Ending balance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6" t="n">
        <v>1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6" t="n">
        <v>679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7955</v>
      </c>
      <c r="K29" s="4" t="inlineStr">
        <is>
          <t xml:space="preserve"> </t>
        </is>
      </c>
      <c r="L29" s="4" t="inlineStr">
        <is>
          <t xml:space="preserve"> </t>
        </is>
      </c>
    </row>
    <row r="30">
      <c r="A30" s="4" t="inlineStr">
        <is>
          <t>Other comprehensive income</t>
        </is>
      </c>
      <c r="B30" s="6" t="n">
        <v>18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878</v>
      </c>
    </row>
    <row r="31">
      <c r="A31" s="4" t="inlineStr">
        <is>
          <t>Stock-based compensation</t>
        </is>
      </c>
      <c r="B31" s="6" t="n">
        <v>185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518</v>
      </c>
      <c r="J31" s="4" t="inlineStr">
        <is>
          <t xml:space="preserve"> </t>
        </is>
      </c>
      <c r="K31" s="4" t="inlineStr">
        <is>
          <t xml:space="preserve"> </t>
        </is>
      </c>
      <c r="L31" s="4" t="inlineStr">
        <is>
          <t xml:space="preserve"> </t>
        </is>
      </c>
    </row>
    <row r="32">
      <c r="A32" s="4" t="inlineStr">
        <is>
          <t>Exercise of vested stock options</t>
        </is>
      </c>
      <c r="B32" s="6" t="n">
        <v>14955</v>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6" t="n">
        <v>14954</v>
      </c>
      <c r="J32" s="4" t="inlineStr">
        <is>
          <t xml:space="preserve"> </t>
        </is>
      </c>
      <c r="K32" s="4" t="inlineStr">
        <is>
          <t xml:space="preserve"> </t>
        </is>
      </c>
      <c r="L32" s="4" t="inlineStr">
        <is>
          <t xml:space="preserve"> </t>
        </is>
      </c>
    </row>
    <row r="33">
      <c r="A33" s="4" t="inlineStr">
        <is>
          <t>Exercise of vested stock options (in shares)</t>
        </is>
      </c>
      <c r="B33" s="4" t="inlineStr">
        <is>
          <t xml:space="preserve"> </t>
        </is>
      </c>
      <c r="C33" s="4" t="inlineStr">
        <is>
          <t xml:space="preserve"> </t>
        </is>
      </c>
      <c r="D33" s="4" t="inlineStr">
        <is>
          <t xml:space="preserve"> </t>
        </is>
      </c>
      <c r="E33" s="4" t="inlineStr">
        <is>
          <t xml:space="preserve"> </t>
        </is>
      </c>
      <c r="F33" s="6" t="n">
        <v>6501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ncellation of restricted stock awards (in shares)</t>
        </is>
      </c>
      <c r="B34" s="4" t="inlineStr">
        <is>
          <t xml:space="preserve"> </t>
        </is>
      </c>
      <c r="C34" s="4" t="inlineStr">
        <is>
          <t xml:space="preserve"> </t>
        </is>
      </c>
      <c r="D34" s="4" t="inlineStr">
        <is>
          <t xml:space="preserve"> </t>
        </is>
      </c>
      <c r="E34" s="4" t="inlineStr">
        <is>
          <t xml:space="preserve"> </t>
        </is>
      </c>
      <c r="F34" s="6" t="n">
        <v>-1930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under employee stock plan, net of shares withheld for taxes</t>
        </is>
      </c>
      <c r="B35" s="6" t="n">
        <v>-15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28</v>
      </c>
      <c r="J35" s="4" t="inlineStr">
        <is>
          <t xml:space="preserve"> </t>
        </is>
      </c>
      <c r="K35" s="4" t="inlineStr">
        <is>
          <t xml:space="preserve"> </t>
        </is>
      </c>
      <c r="L35" s="4" t="inlineStr">
        <is>
          <t xml:space="preserve"> </t>
        </is>
      </c>
    </row>
    <row r="36">
      <c r="A36" s="4" t="inlineStr">
        <is>
          <t>Issuance of common stock under employee stock plan, net of shares withheld for taxes (in shares)</t>
        </is>
      </c>
      <c r="B36" s="4" t="inlineStr">
        <is>
          <t xml:space="preserve"> </t>
        </is>
      </c>
      <c r="C36" s="4" t="inlineStr">
        <is>
          <t xml:space="preserve"> </t>
        </is>
      </c>
      <c r="D36" s="4" t="inlineStr">
        <is>
          <t xml:space="preserve"> </t>
        </is>
      </c>
      <c r="E36" s="4" t="inlineStr">
        <is>
          <t xml:space="preserve"> </t>
        </is>
      </c>
      <c r="F36" s="6" t="n">
        <v>17968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easury stock purchases</t>
        </is>
      </c>
      <c r="B37" s="6" t="n">
        <v>-116578</v>
      </c>
      <c r="C37" s="4" t="inlineStr">
        <is>
          <t xml:space="preserve"> </t>
        </is>
      </c>
      <c r="D37" s="4" t="inlineStr">
        <is>
          <t xml:space="preserve"> </t>
        </is>
      </c>
      <c r="E37" s="4" t="inlineStr">
        <is>
          <t xml:space="preserve"> </t>
        </is>
      </c>
      <c r="F37" s="4" t="inlineStr">
        <is>
          <t xml:space="preserve"> </t>
        </is>
      </c>
      <c r="G37" s="4" t="inlineStr">
        <is>
          <t xml:space="preserve"> </t>
        </is>
      </c>
      <c r="H37" s="5" t="n">
        <v>-116578</v>
      </c>
      <c r="I37" s="4" t="inlineStr">
        <is>
          <t xml:space="preserve"> </t>
        </is>
      </c>
      <c r="J37" s="4" t="inlineStr">
        <is>
          <t xml:space="preserve"> </t>
        </is>
      </c>
      <c r="K37" s="4" t="inlineStr">
        <is>
          <t xml:space="preserve"> </t>
        </is>
      </c>
      <c r="L37" s="4" t="inlineStr">
        <is>
          <t xml:space="preserve"> </t>
        </is>
      </c>
    </row>
    <row r="38">
      <c r="A38" s="4" t="inlineStr">
        <is>
          <t>Treasury stock purchas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151853</v>
      </c>
      <c r="I38" s="4" t="inlineStr">
        <is>
          <t xml:space="preserve"> </t>
        </is>
      </c>
      <c r="J38" s="4" t="inlineStr">
        <is>
          <t xml:space="preserve"> </t>
        </is>
      </c>
      <c r="K38" s="4" t="inlineStr">
        <is>
          <t xml:space="preserve"> </t>
        </is>
      </c>
      <c r="L38" s="4" t="inlineStr">
        <is>
          <t xml:space="preserve"> </t>
        </is>
      </c>
    </row>
    <row r="39">
      <c r="A39" s="4" t="inlineStr">
        <is>
          <t>Ending balance at Sep. 30, 2023</t>
        </is>
      </c>
      <c r="B39" s="5" t="n">
        <v>1429643</v>
      </c>
      <c r="C39" s="4" t="inlineStr">
        <is>
          <t xml:space="preserve"> </t>
        </is>
      </c>
      <c r="D39" s="4" t="inlineStr">
        <is>
          <t xml:space="preserve"> </t>
        </is>
      </c>
      <c r="E39" s="4" t="inlineStr">
        <is>
          <t xml:space="preserve"> </t>
        </is>
      </c>
      <c r="F39" s="5" t="n">
        <v>156</v>
      </c>
      <c r="G39" s="4" t="inlineStr">
        <is>
          <t xml:space="preserve"> </t>
        </is>
      </c>
      <c r="H39" s="5" t="n">
        <v>-189666</v>
      </c>
      <c r="I39" s="5" t="n">
        <v>1662322</v>
      </c>
      <c r="J39" s="5" t="n">
        <v>-45047</v>
      </c>
      <c r="K39" s="4" t="inlineStr">
        <is>
          <t xml:space="preserve"> </t>
        </is>
      </c>
      <c r="L39" s="5" t="n">
        <v>1878</v>
      </c>
    </row>
    <row r="40">
      <c r="A40" s="4" t="inlineStr">
        <is>
          <t>Ending balance (in shares) at Sep. 30, 2023</t>
        </is>
      </c>
      <c r="B40" s="4" t="inlineStr">
        <is>
          <t xml:space="preserve"> </t>
        </is>
      </c>
      <c r="C40" s="4" t="inlineStr">
        <is>
          <t xml:space="preserve"> </t>
        </is>
      </c>
      <c r="D40" s="4" t="inlineStr">
        <is>
          <t xml:space="preserve"> </t>
        </is>
      </c>
      <c r="E40" s="4" t="inlineStr">
        <is>
          <t xml:space="preserve"> </t>
        </is>
      </c>
      <c r="F40" s="6" t="n">
        <v>15596773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in shares) at Sep. 30, 2023</t>
        </is>
      </c>
      <c r="B41" s="4" t="inlineStr">
        <is>
          <t xml:space="preserve"> </t>
        </is>
      </c>
      <c r="C41" s="4" t="inlineStr">
        <is>
          <t xml:space="preserve"> </t>
        </is>
      </c>
      <c r="D41" s="6" t="n">
        <v>155967736</v>
      </c>
      <c r="E41" s="6" t="n">
        <v>100</v>
      </c>
      <c r="F41" s="4" t="inlineStr">
        <is>
          <t xml:space="preserve"> </t>
        </is>
      </c>
      <c r="G41" s="4" t="inlineStr">
        <is>
          <t xml:space="preserve"> </t>
        </is>
      </c>
      <c r="H41" s="6" t="n">
        <v>8268423</v>
      </c>
      <c r="I41" s="4" t="inlineStr">
        <is>
          <t xml:space="preserve"> </t>
        </is>
      </c>
      <c r="J41" s="4" t="inlineStr">
        <is>
          <t xml:space="preserve"> </t>
        </is>
      </c>
      <c r="K41" s="4" t="inlineStr">
        <is>
          <t xml:space="preserve"> </t>
        </is>
      </c>
      <c r="L41" s="4" t="inlineStr">
        <is>
          <t xml:space="preserve"> </t>
        </is>
      </c>
    </row>
    <row r="42">
      <c r="A42" s="4" t="inlineStr">
        <is>
          <t>Ending balance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6" t="n">
        <v>100</v>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Land and improvements</t>
        </is>
      </c>
      <c r="B3" s="5" t="n">
        <v>4829</v>
      </c>
      <c r="C3" s="5" t="n">
        <v>3350</v>
      </c>
    </row>
    <row r="4">
      <c r="A4" s="4" t="inlineStr">
        <is>
          <t>Buildings and improvements</t>
        </is>
      </c>
      <c r="B4" s="6" t="n">
        <v>129031</v>
      </c>
      <c r="C4" s="6" t="n">
        <v>110300</v>
      </c>
    </row>
    <row r="5">
      <c r="A5" s="4" t="inlineStr">
        <is>
          <t>Manufacturing equipment</t>
        </is>
      </c>
      <c r="B5" s="6" t="n">
        <v>624754</v>
      </c>
      <c r="C5" s="6" t="n">
        <v>540536</v>
      </c>
    </row>
    <row r="6">
      <c r="A6" s="4" t="inlineStr">
        <is>
          <t>Computer equipment</t>
        </is>
      </c>
      <c r="B6" s="6" t="n">
        <v>32300</v>
      </c>
      <c r="C6" s="6" t="n">
        <v>28198</v>
      </c>
    </row>
    <row r="7">
      <c r="A7" s="4" t="inlineStr">
        <is>
          <t>Furnitures and fixtures</t>
        </is>
      </c>
      <c r="B7" s="6" t="n">
        <v>7290</v>
      </c>
      <c r="C7" s="6" t="n">
        <v>6867</v>
      </c>
    </row>
    <row r="8">
      <c r="A8" s="4" t="inlineStr">
        <is>
          <t>Vehicles</t>
        </is>
      </c>
      <c r="B8" s="6" t="n">
        <v>1105</v>
      </c>
      <c r="C8" s="6" t="n">
        <v>941</v>
      </c>
    </row>
    <row r="9">
      <c r="A9" s="4" t="inlineStr">
        <is>
          <t>Property Plant and Equipment Excluding Construction in Progress Gross</t>
        </is>
      </c>
      <c r="B9" s="6" t="n">
        <v>799309</v>
      </c>
      <c r="C9" s="6" t="n">
        <v>690192</v>
      </c>
    </row>
    <row r="10">
      <c r="A10" s="4" t="inlineStr">
        <is>
          <t>Construction in progress</t>
        </is>
      </c>
      <c r="B10" s="6" t="n">
        <v>94422</v>
      </c>
      <c r="C10" s="6" t="n">
        <v>140566</v>
      </c>
    </row>
    <row r="11">
      <c r="A11" s="4" t="inlineStr">
        <is>
          <t>Property, Plant and Equipment, Gross</t>
        </is>
      </c>
      <c r="B11" s="6" t="n">
        <v>893731</v>
      </c>
      <c r="C11" s="6" t="n">
        <v>830758</v>
      </c>
    </row>
    <row r="12">
      <c r="A12" s="4" t="inlineStr">
        <is>
          <t>Accumulated depreciation</t>
        </is>
      </c>
      <c r="B12" s="6" t="n">
        <v>-392708</v>
      </c>
      <c r="C12" s="6" t="n">
        <v>-312845</v>
      </c>
    </row>
    <row r="13">
      <c r="A13" s="4" t="inlineStr">
        <is>
          <t>Total property, plant and equipment – net</t>
        </is>
      </c>
      <c r="B13" s="5" t="n">
        <v>501023</v>
      </c>
      <c r="C13" s="5" t="n">
        <v>517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 Additional Information (Detail)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1" t="n">
        <v>81.2</v>
      </c>
      <c r="C4" s="11" t="n">
        <v>64.5</v>
      </c>
      <c r="D4" s="11" t="n">
        <v>50.6</v>
      </c>
    </row>
    <row r="5">
      <c r="A5" s="4" t="inlineStr">
        <is>
          <t>Interest Capitalized</t>
        </is>
      </c>
      <c r="B5" s="11" t="n">
        <v>5.2</v>
      </c>
      <c r="C5" s="11" t="n">
        <v>5.6</v>
      </c>
      <c r="D5" s="11" t="n">
        <v>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et - Summary of Changes in Carrying Amount of Goodwill (Detail) $ in Thousands</t>
        </is>
      </c>
      <c r="B1" s="2" t="inlineStr">
        <is>
          <t>12 Months Ended</t>
        </is>
      </c>
    </row>
    <row r="2">
      <c r="B2" s="2" t="inlineStr">
        <is>
          <t>Sep. 30, 2023 USD ($)</t>
        </is>
      </c>
    </row>
    <row r="3">
      <c r="A3" s="3" t="inlineStr">
        <is>
          <t>Goodwill [Line Items]</t>
        </is>
      </c>
      <c r="B3" s="4" t="inlineStr">
        <is>
          <t xml:space="preserve"> </t>
        </is>
      </c>
    </row>
    <row r="4">
      <c r="A4" s="4" t="inlineStr">
        <is>
          <t>Goodwill before impairment, beginning balance</t>
        </is>
      </c>
      <c r="B4" s="5" t="n">
        <v>1026195</v>
      </c>
    </row>
    <row r="5">
      <c r="A5" s="4" t="inlineStr">
        <is>
          <t>Accumulated impairment losses, beginning balance</t>
        </is>
      </c>
      <c r="B5" s="6" t="n">
        <v>-32200</v>
      </c>
    </row>
    <row r="6">
      <c r="A6" s="4" t="inlineStr">
        <is>
          <t>Goodwill net, beginning balance</t>
        </is>
      </c>
      <c r="B6" s="6" t="n">
        <v>993995</v>
      </c>
    </row>
    <row r="7">
      <c r="A7" s="4" t="inlineStr">
        <is>
          <t>Acquisitions</t>
        </is>
      </c>
      <c r="B7" s="6" t="n">
        <v>276</v>
      </c>
    </row>
    <row r="8">
      <c r="A8" s="4" t="inlineStr">
        <is>
          <t>Goodwill before impairment, ending balance</t>
        </is>
      </c>
      <c r="B8" s="6" t="n">
        <v>1026471</v>
      </c>
    </row>
    <row r="9">
      <c r="A9" s="4" t="inlineStr">
        <is>
          <t>Accumulated impairment losses, ending balance</t>
        </is>
      </c>
      <c r="B9" s="6" t="n">
        <v>-32200</v>
      </c>
    </row>
    <row r="10">
      <c r="A10" s="4" t="inlineStr">
        <is>
          <t>Goodwill net, ending balance</t>
        </is>
      </c>
      <c r="B10" s="6" t="n">
        <v>994271</v>
      </c>
    </row>
    <row r="11">
      <c r="A11" s="4" t="inlineStr">
        <is>
          <t>Residential [Member]</t>
        </is>
      </c>
      <c r="B11" s="4" t="inlineStr">
        <is>
          <t xml:space="preserve"> </t>
        </is>
      </c>
    </row>
    <row r="12">
      <c r="A12" s="3" t="inlineStr">
        <is>
          <t>Goodwill [Line Items]</t>
        </is>
      </c>
      <c r="B12" s="4" t="inlineStr">
        <is>
          <t xml:space="preserve"> </t>
        </is>
      </c>
    </row>
    <row r="13">
      <c r="A13" s="4" t="inlineStr">
        <is>
          <t>Goodwill before impairment, beginning balance</t>
        </is>
      </c>
      <c r="B13" s="6" t="n">
        <v>953606</v>
      </c>
    </row>
    <row r="14">
      <c r="A14" s="4" t="inlineStr">
        <is>
          <t>Goodwill net, beginning balance</t>
        </is>
      </c>
      <c r="B14" s="6" t="n">
        <v>953606</v>
      </c>
    </row>
    <row r="15">
      <c r="A15" s="4" t="inlineStr">
        <is>
          <t>Acquisitions</t>
        </is>
      </c>
      <c r="B15" s="6" t="n">
        <v>276</v>
      </c>
    </row>
    <row r="16">
      <c r="A16" s="4" t="inlineStr">
        <is>
          <t>Goodwill before impairment, ending balance</t>
        </is>
      </c>
      <c r="B16" s="6" t="n">
        <v>953882</v>
      </c>
    </row>
    <row r="17">
      <c r="A17" s="4" t="inlineStr">
        <is>
          <t>Goodwill net, ending balance</t>
        </is>
      </c>
      <c r="B17" s="6" t="n">
        <v>953882</v>
      </c>
    </row>
    <row r="18">
      <c r="A18" s="4" t="inlineStr">
        <is>
          <t>Commercial [Member]</t>
        </is>
      </c>
      <c r="B18" s="4" t="inlineStr">
        <is>
          <t xml:space="preserve"> </t>
        </is>
      </c>
    </row>
    <row r="19">
      <c r="A19" s="3" t="inlineStr">
        <is>
          <t>Goodwill [Line Items]</t>
        </is>
      </c>
      <c r="B19" s="4" t="inlineStr">
        <is>
          <t xml:space="preserve"> </t>
        </is>
      </c>
    </row>
    <row r="20">
      <c r="A20" s="4" t="inlineStr">
        <is>
          <t>Goodwill before impairment, beginning balance</t>
        </is>
      </c>
      <c r="B20" s="6" t="n">
        <v>72589</v>
      </c>
    </row>
    <row r="21">
      <c r="A21" s="4" t="inlineStr">
        <is>
          <t>Accumulated impairment losses, beginning balance</t>
        </is>
      </c>
      <c r="B21" s="6" t="n">
        <v>-32200</v>
      </c>
    </row>
    <row r="22">
      <c r="A22" s="4" t="inlineStr">
        <is>
          <t>Goodwill net, beginning balance</t>
        </is>
      </c>
      <c r="B22" s="6" t="n">
        <v>40389</v>
      </c>
    </row>
    <row r="23">
      <c r="A23" s="4" t="inlineStr">
        <is>
          <t>Acquisitions</t>
        </is>
      </c>
      <c r="B23" s="6" t="n">
        <v>0</v>
      </c>
    </row>
    <row r="24">
      <c r="A24" s="4" t="inlineStr">
        <is>
          <t>Goodwill before impairment, ending balance</t>
        </is>
      </c>
      <c r="B24" s="6" t="n">
        <v>72589</v>
      </c>
    </row>
    <row r="25">
      <c r="A25" s="4" t="inlineStr">
        <is>
          <t>Accumulated impairment losses, ending balance</t>
        </is>
      </c>
      <c r="B25" s="6" t="n">
        <v>-32200</v>
      </c>
    </row>
    <row r="26">
      <c r="A26" s="4" t="inlineStr">
        <is>
          <t>Goodwill net, ending balance</t>
        </is>
      </c>
      <c r="B26" s="5" t="n">
        <v>403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Net - Additional Information (Detail) - USD ($)</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 lived intangible assets other than goodwill</t>
        </is>
      </c>
      <c r="B4" s="5" t="n">
        <v>0</v>
      </c>
      <c r="C4" s="5" t="n">
        <v>0</v>
      </c>
      <c r="D4" s="4" t="inlineStr">
        <is>
          <t xml:space="preserve"> </t>
        </is>
      </c>
    </row>
    <row r="5">
      <c r="A5" s="4" t="inlineStr">
        <is>
          <t>Amortization expense</t>
        </is>
      </c>
      <c r="B5" s="5" t="n">
        <v>46338000</v>
      </c>
      <c r="C5" s="5" t="n">
        <v>50537000</v>
      </c>
      <c r="D5" s="5" t="n">
        <v>49802000</v>
      </c>
    </row>
    <row r="6">
      <c r="A6" s="4" t="inlineStr">
        <is>
          <t>Remaining weighted-average amortization period for acquired intangible assets</t>
        </is>
      </c>
      <c r="B6" s="4" t="inlineStr">
        <is>
          <t>11 years 2 months 12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Finite-Lived Intangible Assets (Detail) - USD ($) $ in Thousands</t>
        </is>
      </c>
      <c r="B1" s="2" t="inlineStr">
        <is>
          <t>Sep. 30, 2023</t>
        </is>
      </c>
      <c r="C1" s="2" t="inlineStr">
        <is>
          <t>Sep. 30, 2022</t>
        </is>
      </c>
    </row>
    <row r="2">
      <c r="A2" s="3" t="inlineStr">
        <is>
          <t>Finite Lived Intangible Assets [Line Items]</t>
        </is>
      </c>
      <c r="B2" s="4" t="inlineStr">
        <is>
          <t xml:space="preserve"> </t>
        </is>
      </c>
      <c r="C2" s="4" t="inlineStr">
        <is>
          <t xml:space="preserve"> </t>
        </is>
      </c>
    </row>
    <row r="3">
      <c r="A3" s="4" t="inlineStr">
        <is>
          <t>Gross Carrying Value</t>
        </is>
      </c>
      <c r="B3" s="5" t="n">
        <v>720068</v>
      </c>
      <c r="C3" s="5" t="n">
        <v>720068</v>
      </c>
    </row>
    <row r="4">
      <c r="A4" s="4" t="inlineStr">
        <is>
          <t>Accumulated Amortization</t>
        </is>
      </c>
      <c r="B4" s="6" t="n">
        <v>-520571</v>
      </c>
      <c r="C4" s="6" t="n">
        <v>-474233</v>
      </c>
    </row>
    <row r="5">
      <c r="A5" s="4" t="inlineStr">
        <is>
          <t>Net Carrying Value</t>
        </is>
      </c>
      <c r="B5" s="6" t="n">
        <v>199497</v>
      </c>
      <c r="C5" s="6" t="n">
        <v>245835</v>
      </c>
    </row>
    <row r="6">
      <c r="A6" s="4" t="inlineStr">
        <is>
          <t>Propriety Knowledge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6" t="n">
        <v>300400</v>
      </c>
      <c r="C8" s="6" t="n">
        <v>300400</v>
      </c>
    </row>
    <row r="9">
      <c r="A9" s="4" t="inlineStr">
        <is>
          <t>Accumulated Amortization</t>
        </is>
      </c>
      <c r="B9" s="6" t="n">
        <v>-253608</v>
      </c>
      <c r="C9" s="6" t="n">
        <v>-236024</v>
      </c>
    </row>
    <row r="10">
      <c r="A10" s="4" t="inlineStr">
        <is>
          <t>Net Carrying Value</t>
        </is>
      </c>
      <c r="B10" s="6" t="n">
        <v>46792</v>
      </c>
      <c r="C10" s="6" t="n">
        <v>64376</v>
      </c>
    </row>
    <row r="11">
      <c r="A11" s="4" t="inlineStr">
        <is>
          <t>Trademark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6" t="n">
        <v>230240</v>
      </c>
      <c r="C13" s="6" t="n">
        <v>230240</v>
      </c>
    </row>
    <row r="14">
      <c r="A14" s="4" t="inlineStr">
        <is>
          <t>Accumulated Amortization</t>
        </is>
      </c>
      <c r="B14" s="6" t="n">
        <v>-164759</v>
      </c>
      <c r="C14" s="6" t="n">
        <v>-151259</v>
      </c>
    </row>
    <row r="15">
      <c r="A15" s="4" t="inlineStr">
        <is>
          <t>Net Carrying Value</t>
        </is>
      </c>
      <c r="B15" s="6" t="n">
        <v>65481</v>
      </c>
      <c r="C15" s="6" t="n">
        <v>78981</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6" t="n">
        <v>176852</v>
      </c>
      <c r="C18" s="6" t="n">
        <v>176852</v>
      </c>
    </row>
    <row r="19">
      <c r="A19" s="4" t="inlineStr">
        <is>
          <t>Accumulated Amortization</t>
        </is>
      </c>
      <c r="B19" s="6" t="n">
        <v>-92268</v>
      </c>
      <c r="C19" s="6" t="n">
        <v>-78015</v>
      </c>
    </row>
    <row r="20">
      <c r="A20" s="4" t="inlineStr">
        <is>
          <t>Net Carrying Value</t>
        </is>
      </c>
      <c r="B20" s="6" t="n">
        <v>84584</v>
      </c>
      <c r="C20" s="6" t="n">
        <v>98837</v>
      </c>
    </row>
    <row r="21">
      <c r="A21" s="4" t="inlineStr">
        <is>
          <t>Patent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6" t="n">
        <v>8500</v>
      </c>
      <c r="C23" s="6" t="n">
        <v>8500</v>
      </c>
    </row>
    <row r="24">
      <c r="A24" s="4" t="inlineStr">
        <is>
          <t>Accumulated Amortization</t>
        </is>
      </c>
      <c r="B24" s="6" t="n">
        <v>-5913</v>
      </c>
      <c r="C24" s="6" t="n">
        <v>-4950</v>
      </c>
    </row>
    <row r="25">
      <c r="A25" s="4" t="inlineStr">
        <is>
          <t>Net Carrying Value</t>
        </is>
      </c>
      <c r="B25" s="6" t="n">
        <v>2587</v>
      </c>
      <c r="C25" s="6" t="n">
        <v>3550</v>
      </c>
    </row>
    <row r="26">
      <c r="A26" s="4" t="inlineStr">
        <is>
          <t>Other intangible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6" t="n">
        <v>4076</v>
      </c>
      <c r="C28" s="6" t="n">
        <v>4076</v>
      </c>
    </row>
    <row r="29">
      <c r="A29" s="4" t="inlineStr">
        <is>
          <t>Accumulated Amortization</t>
        </is>
      </c>
      <c r="B29" s="6" t="n">
        <v>-4023</v>
      </c>
      <c r="C29" s="6" t="n">
        <v>-3985</v>
      </c>
    </row>
    <row r="30">
      <c r="A30" s="4" t="inlineStr">
        <is>
          <t>Net Carrying Value</t>
        </is>
      </c>
      <c r="B30" s="5" t="n">
        <v>53</v>
      </c>
      <c r="C30" s="5" t="n">
        <v>91</v>
      </c>
    </row>
    <row r="31">
      <c r="A31" s="4" t="inlineStr">
        <is>
          <t>Minimum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Acquired finite lived intangible asset useful life</t>
        </is>
      </c>
      <c r="B33" s="4" t="inlineStr">
        <is>
          <t>3 years</t>
        </is>
      </c>
      <c r="C33" s="4" t="inlineStr">
        <is>
          <t xml:space="preserve"> </t>
        </is>
      </c>
    </row>
    <row r="34">
      <c r="A34" s="4" t="inlineStr">
        <is>
          <t>Minimum [Member] | Propriety Knowledge [Member]</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Acquired finite lived intangible asset useful life</t>
        </is>
      </c>
      <c r="B36" s="4" t="inlineStr">
        <is>
          <t>10 years</t>
        </is>
      </c>
      <c r="C36" s="4" t="inlineStr">
        <is>
          <t>10 years</t>
        </is>
      </c>
    </row>
    <row r="37">
      <c r="A37" s="4" t="inlineStr">
        <is>
          <t>Minimum [Member] | Trademarks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Acquired finite lived intangible asset useful life</t>
        </is>
      </c>
      <c r="B39" s="4" t="inlineStr">
        <is>
          <t>5 years</t>
        </is>
      </c>
      <c r="C39" s="4" t="inlineStr">
        <is>
          <t>5 years</t>
        </is>
      </c>
    </row>
    <row r="40">
      <c r="A40" s="4" t="inlineStr">
        <is>
          <t>Minimum [Member] | Customer Relationships [Member]</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Acquired finite lived intangible asset useful life</t>
        </is>
      </c>
      <c r="B42" s="4" t="inlineStr">
        <is>
          <t>12 years</t>
        </is>
      </c>
      <c r="C42" s="4" t="inlineStr">
        <is>
          <t>12 years</t>
        </is>
      </c>
    </row>
    <row r="43">
      <c r="A43" s="4" t="inlineStr">
        <is>
          <t>Minimum [Member] | Patents [Member]</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Acquired finite lived intangible asset useful life</t>
        </is>
      </c>
      <c r="B45" s="4" t="inlineStr">
        <is>
          <t>9 years</t>
        </is>
      </c>
      <c r="C45" s="4" t="inlineStr">
        <is>
          <t>9 years</t>
        </is>
      </c>
    </row>
    <row r="46">
      <c r="A46" s="4" t="inlineStr">
        <is>
          <t>Minimum [Member] | Other intangible [Member]</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Acquired finite lived intangible asset useful life</t>
        </is>
      </c>
      <c r="B48" s="4" t="inlineStr">
        <is>
          <t>3 years</t>
        </is>
      </c>
      <c r="C48" s="4" t="inlineStr">
        <is>
          <t>3 years</t>
        </is>
      </c>
    </row>
    <row r="49">
      <c r="A49" s="4" t="inlineStr">
        <is>
          <t>Maximum [Member]</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Acquired finite lived intangible asset useful life</t>
        </is>
      </c>
      <c r="B51" s="4" t="inlineStr">
        <is>
          <t>20 years</t>
        </is>
      </c>
      <c r="C51" s="4" t="inlineStr">
        <is>
          <t xml:space="preserve"> </t>
        </is>
      </c>
    </row>
    <row r="52">
      <c r="A52" s="4" t="inlineStr">
        <is>
          <t>Maximum [Member] | Propriety Knowledge [Member]</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Acquired finite lived intangible asset useful life</t>
        </is>
      </c>
      <c r="B54" s="4" t="inlineStr">
        <is>
          <t>15 years</t>
        </is>
      </c>
      <c r="C54" s="4" t="inlineStr">
        <is>
          <t>15 years</t>
        </is>
      </c>
    </row>
    <row r="55">
      <c r="A55" s="4" t="inlineStr">
        <is>
          <t>Maximum [Member] | Trademarks [Member]</t>
        </is>
      </c>
      <c r="B55" s="4" t="inlineStr">
        <is>
          <t xml:space="preserve"> </t>
        </is>
      </c>
      <c r="C55" s="4" t="inlineStr">
        <is>
          <t xml:space="preserve"> </t>
        </is>
      </c>
    </row>
    <row r="56">
      <c r="A56" s="3" t="inlineStr">
        <is>
          <t>Finite Lived Intangible Assets [Line Items]</t>
        </is>
      </c>
      <c r="B56" s="4" t="inlineStr">
        <is>
          <t xml:space="preserve"> </t>
        </is>
      </c>
      <c r="C56" s="4" t="inlineStr">
        <is>
          <t xml:space="preserve"> </t>
        </is>
      </c>
    </row>
    <row r="57">
      <c r="A57" s="4" t="inlineStr">
        <is>
          <t>Acquired finite lived intangible asset useful life</t>
        </is>
      </c>
      <c r="B57" s="4" t="inlineStr">
        <is>
          <t>20 years</t>
        </is>
      </c>
      <c r="C57" s="4" t="inlineStr">
        <is>
          <t>20 years</t>
        </is>
      </c>
    </row>
    <row r="58">
      <c r="A58" s="4" t="inlineStr">
        <is>
          <t>Maximum [Member] | Customer Relationships [Member]</t>
        </is>
      </c>
      <c r="B58" s="4" t="inlineStr">
        <is>
          <t xml:space="preserve"> </t>
        </is>
      </c>
      <c r="C58" s="4" t="inlineStr">
        <is>
          <t xml:space="preserve"> </t>
        </is>
      </c>
    </row>
    <row r="59">
      <c r="A59" s="3" t="inlineStr">
        <is>
          <t>Finite Lived Intangible Assets [Line Items]</t>
        </is>
      </c>
      <c r="B59" s="4" t="inlineStr">
        <is>
          <t xml:space="preserve"> </t>
        </is>
      </c>
      <c r="C59" s="4" t="inlineStr">
        <is>
          <t xml:space="preserve"> </t>
        </is>
      </c>
    </row>
    <row r="60">
      <c r="A60" s="4" t="inlineStr">
        <is>
          <t>Acquired finite lived intangible asset useful life</t>
        </is>
      </c>
      <c r="B60" s="4" t="inlineStr">
        <is>
          <t>19 years</t>
        </is>
      </c>
      <c r="C60" s="4" t="inlineStr">
        <is>
          <t>19 years</t>
        </is>
      </c>
    </row>
    <row r="61">
      <c r="A61" s="4" t="inlineStr">
        <is>
          <t>Maximum [Member] | Patents [Member]</t>
        </is>
      </c>
      <c r="B61" s="4" t="inlineStr">
        <is>
          <t xml:space="preserve"> </t>
        </is>
      </c>
      <c r="C61" s="4" t="inlineStr">
        <is>
          <t xml:space="preserve"> </t>
        </is>
      </c>
    </row>
    <row r="62">
      <c r="A62" s="3" t="inlineStr">
        <is>
          <t>Finite Lived Intangible Assets [Line Items]</t>
        </is>
      </c>
      <c r="B62" s="4" t="inlineStr">
        <is>
          <t xml:space="preserve"> </t>
        </is>
      </c>
      <c r="C62" s="4" t="inlineStr">
        <is>
          <t xml:space="preserve"> </t>
        </is>
      </c>
    </row>
    <row r="63">
      <c r="A63" s="4" t="inlineStr">
        <is>
          <t>Acquired finite lived intangible asset useful life</t>
        </is>
      </c>
      <c r="B63" s="4" t="inlineStr">
        <is>
          <t>10 years</t>
        </is>
      </c>
      <c r="C63" s="4" t="inlineStr">
        <is>
          <t>10 years</t>
        </is>
      </c>
    </row>
    <row r="64">
      <c r="A64" s="4" t="inlineStr">
        <is>
          <t>Maximum [Member] | Other intangible [Member]</t>
        </is>
      </c>
      <c r="B64" s="4" t="inlineStr">
        <is>
          <t xml:space="preserve"> </t>
        </is>
      </c>
      <c r="C64" s="4" t="inlineStr">
        <is>
          <t xml:space="preserve"> </t>
        </is>
      </c>
    </row>
    <row r="65">
      <c r="A65" s="3" t="inlineStr">
        <is>
          <t>Finite Lived Intangible Assets [Line Items]</t>
        </is>
      </c>
      <c r="B65" s="4" t="inlineStr">
        <is>
          <t xml:space="preserve"> </t>
        </is>
      </c>
      <c r="C65" s="4" t="inlineStr">
        <is>
          <t xml:space="preserve"> </t>
        </is>
      </c>
    </row>
    <row r="66">
      <c r="A66" s="4" t="inlineStr">
        <is>
          <t>Acquired finite lived intangible asset useful life</t>
        </is>
      </c>
      <c r="B66" s="4" t="inlineStr">
        <is>
          <t>15 years</t>
        </is>
      </c>
      <c r="C66"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Expected Amortization Expense Relating to Intangible Assets (Detail) - USD ($) $ in Thousands</t>
        </is>
      </c>
      <c r="B1" s="2" t="inlineStr">
        <is>
          <t>Sep. 30, 2023</t>
        </is>
      </c>
      <c r="C1" s="2" t="inlineStr">
        <is>
          <t>Sep. 30,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5" t="n">
        <v>40748</v>
      </c>
      <c r="C3" s="4" t="inlineStr">
        <is>
          <t xml:space="preserve"> </t>
        </is>
      </c>
    </row>
    <row r="4">
      <c r="A4" s="4" t="inlineStr">
        <is>
          <t>2025</t>
        </is>
      </c>
      <c r="B4" s="6" t="n">
        <v>35204</v>
      </c>
      <c r="C4" s="4" t="inlineStr">
        <is>
          <t xml:space="preserve"> </t>
        </is>
      </c>
    </row>
    <row r="5">
      <c r="A5" s="4" t="inlineStr">
        <is>
          <t>2026</t>
        </is>
      </c>
      <c r="B5" s="6" t="n">
        <v>29660</v>
      </c>
      <c r="C5" s="4" t="inlineStr">
        <is>
          <t xml:space="preserve"> </t>
        </is>
      </c>
    </row>
    <row r="6">
      <c r="A6" s="4" t="inlineStr">
        <is>
          <t>2027</t>
        </is>
      </c>
      <c r="B6" s="6" t="n">
        <v>24115</v>
      </c>
      <c r="C6" s="4" t="inlineStr">
        <is>
          <t xml:space="preserve"> </t>
        </is>
      </c>
    </row>
    <row r="7">
      <c r="A7" s="4" t="inlineStr">
        <is>
          <t>2028</t>
        </is>
      </c>
      <c r="B7" s="6" t="n">
        <v>18572</v>
      </c>
      <c r="C7" s="4" t="inlineStr">
        <is>
          <t xml:space="preserve"> </t>
        </is>
      </c>
    </row>
    <row r="8">
      <c r="A8" s="4" t="inlineStr">
        <is>
          <t>Thereafter</t>
        </is>
      </c>
      <c r="B8" s="6" t="n">
        <v>51198</v>
      </c>
      <c r="C8" s="4" t="inlineStr">
        <is>
          <t xml:space="preserve"> </t>
        </is>
      </c>
    </row>
    <row r="9">
      <c r="A9" s="4" t="inlineStr">
        <is>
          <t>Net Carrying Value</t>
        </is>
      </c>
      <c r="B9" s="5" t="n">
        <v>199497</v>
      </c>
      <c r="C9" s="5" t="n">
        <v>2458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Accounts - Summary of Allowance for Losses (Detail) - USD ($) $ in Thousands</t>
        </is>
      </c>
      <c r="B1" s="2" t="inlineStr">
        <is>
          <t>12 Months Ended</t>
        </is>
      </c>
    </row>
    <row r="2">
      <c r="B2" s="2" t="inlineStr">
        <is>
          <t>Sep. 30, 2023</t>
        </is>
      </c>
      <c r="C2" s="2" t="inlineStr">
        <is>
          <t>Sep. 30, 2022</t>
        </is>
      </c>
      <c r="D2" s="2" t="inlineStr">
        <is>
          <t>Sep. 30, 2021</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5" t="n">
        <v>1397</v>
      </c>
      <c r="C4" s="5" t="n">
        <v>1109</v>
      </c>
      <c r="D4" s="5" t="n">
        <v>1332</v>
      </c>
    </row>
    <row r="5">
      <c r="A5" s="4" t="inlineStr">
        <is>
          <t>Provision</t>
        </is>
      </c>
      <c r="B5" s="6" t="n">
        <v>731</v>
      </c>
      <c r="C5" s="6" t="n">
        <v>290</v>
      </c>
      <c r="D5" s="6" t="n">
        <v>342</v>
      </c>
    </row>
    <row r="6">
      <c r="A6" s="4" t="inlineStr">
        <is>
          <t>Bad debt write-offs</t>
        </is>
      </c>
      <c r="B6" s="6" t="n">
        <v>-355</v>
      </c>
      <c r="C6" s="6" t="n">
        <v>-2</v>
      </c>
      <c r="D6" s="6" t="n">
        <v>-565</v>
      </c>
    </row>
    <row r="7">
      <c r="A7" s="4" t="inlineStr">
        <is>
          <t>Ending balance</t>
        </is>
      </c>
      <c r="B7" s="5" t="n">
        <v>1773</v>
      </c>
      <c r="C7" s="5" t="n">
        <v>1397</v>
      </c>
      <c r="D7" s="5" t="n">
        <v>11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mposition of Certain Balance Sheet Accounts - Summary of Accrued Expenses and Other Liabilities (Detail) - USD ($) $ in Thousands</t>
        </is>
      </c>
      <c r="B1" s="2" t="inlineStr">
        <is>
          <t>Sep. 30, 2023</t>
        </is>
      </c>
      <c r="C1" s="2" t="inlineStr">
        <is>
          <t>Sep. 30, 2022</t>
        </is>
      </c>
    </row>
    <row r="2">
      <c r="A2" s="3" t="inlineStr">
        <is>
          <t>Accrued Liabilities and Other Liabilities [Abstract]</t>
        </is>
      </c>
      <c r="B2" s="4" t="inlineStr">
        <is>
          <t xml:space="preserve"> </t>
        </is>
      </c>
      <c r="C2" s="4" t="inlineStr">
        <is>
          <t xml:space="preserve"> </t>
        </is>
      </c>
    </row>
    <row r="3">
      <c r="A3" s="4" t="inlineStr">
        <is>
          <t>Employee related liabilities</t>
        </is>
      </c>
      <c r="B3" s="5" t="n">
        <v>34313</v>
      </c>
      <c r="C3" s="5" t="n">
        <v>36866</v>
      </c>
    </row>
    <row r="4">
      <c r="A4" s="4" t="inlineStr">
        <is>
          <t>Taxes</t>
        </is>
      </c>
      <c r="B4" s="6" t="n">
        <v>6959</v>
      </c>
      <c r="C4" s="6" t="n">
        <v>142</v>
      </c>
    </row>
    <row r="5">
      <c r="A5" s="4" t="inlineStr">
        <is>
          <t>Lease liability operating</t>
        </is>
      </c>
      <c r="B5" s="6" t="n">
        <v>4180</v>
      </c>
      <c r="C5" s="6" t="n">
        <v>5223</v>
      </c>
    </row>
    <row r="6">
      <c r="A6" s="4" t="inlineStr">
        <is>
          <t>Customer deposits</t>
        </is>
      </c>
      <c r="B6" s="6" t="n">
        <v>4152</v>
      </c>
      <c r="C6" s="6" t="n">
        <v>2494</v>
      </c>
    </row>
    <row r="7">
      <c r="A7" s="4" t="inlineStr">
        <is>
          <t>Marketing</t>
        </is>
      </c>
      <c r="B7" s="6" t="n">
        <v>3868</v>
      </c>
      <c r="C7" s="6" t="n">
        <v>4272</v>
      </c>
    </row>
    <row r="8">
      <c r="A8" s="4" t="inlineStr">
        <is>
          <t>Construction in progress</t>
        </is>
      </c>
      <c r="B8" s="6" t="n">
        <v>2863</v>
      </c>
      <c r="C8" s="6" t="n">
        <v>9032</v>
      </c>
    </row>
    <row r="9">
      <c r="A9" s="4" t="inlineStr">
        <is>
          <t>Lease liability finance</t>
        </is>
      </c>
      <c r="B9" s="5" t="n">
        <v>2777</v>
      </c>
      <c r="C9" s="5" t="n">
        <v>2366</v>
      </c>
    </row>
    <row r="10">
      <c r="A10" s="4" t="inlineStr">
        <is>
          <t>Finance Lease Liability Current Statement Of Financial Position [Extensible List]</t>
        </is>
      </c>
      <c r="B10" s="4" t="inlineStr">
        <is>
          <t>Total accrued expenses and other current liabilities</t>
        </is>
      </c>
      <c r="C10" s="4" t="inlineStr">
        <is>
          <t>Total accrued expenses and other current liabilities</t>
        </is>
      </c>
    </row>
    <row r="11">
      <c r="A11" s="4" t="inlineStr">
        <is>
          <t>Warranty</t>
        </is>
      </c>
      <c r="B11" s="5" t="n">
        <v>2739</v>
      </c>
      <c r="C11" s="5" t="n">
        <v>2900</v>
      </c>
    </row>
    <row r="12">
      <c r="A12" s="4" t="inlineStr">
        <is>
          <t>Utilities</t>
        </is>
      </c>
      <c r="B12" s="6" t="n">
        <v>2141</v>
      </c>
      <c r="C12" s="6" t="n">
        <v>794</v>
      </c>
    </row>
    <row r="13">
      <c r="A13" s="4" t="inlineStr">
        <is>
          <t>Professional fees</t>
        </is>
      </c>
      <c r="B13" s="6" t="n">
        <v>2073</v>
      </c>
      <c r="C13" s="6" t="n">
        <v>2089</v>
      </c>
    </row>
    <row r="14">
      <c r="A14" s="4" t="inlineStr">
        <is>
          <t>Freight</t>
        </is>
      </c>
      <c r="B14" s="6" t="n">
        <v>1242</v>
      </c>
      <c r="C14" s="6" t="n">
        <v>1821</v>
      </c>
    </row>
    <row r="15">
      <c r="A15" s="4" t="inlineStr">
        <is>
          <t>Commissions</t>
        </is>
      </c>
      <c r="B15" s="6" t="n">
        <v>991</v>
      </c>
      <c r="C15" s="6" t="n">
        <v>1032</v>
      </c>
    </row>
    <row r="16">
      <c r="A16" s="4" t="inlineStr">
        <is>
          <t>Other</t>
        </is>
      </c>
      <c r="B16" s="6" t="n">
        <v>3696</v>
      </c>
      <c r="C16" s="6" t="n">
        <v>3558</v>
      </c>
    </row>
    <row r="17">
      <c r="A17" s="4" t="inlineStr">
        <is>
          <t>Total accrued expenses and other current liabilities</t>
        </is>
      </c>
      <c r="B17" s="5" t="n">
        <v>71994</v>
      </c>
      <c r="C17" s="5" t="n">
        <v>725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Long-Term Debt (Detail)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Long-term Debt, Gross</t>
        </is>
      </c>
      <c r="B3" s="5" t="n">
        <v>594000</v>
      </c>
      <c r="C3" s="5" t="n">
        <v>600000</v>
      </c>
    </row>
    <row r="4">
      <c r="A4" s="4" t="inlineStr">
        <is>
          <t>Less unamortized deferred financing fees</t>
        </is>
      </c>
      <c r="B4" s="6" t="n">
        <v>-3996</v>
      </c>
      <c r="C4" s="6" t="n">
        <v>-4712</v>
      </c>
    </row>
    <row r="5">
      <c r="A5" s="4" t="inlineStr">
        <is>
          <t>Less unamortized original issue discount</t>
        </is>
      </c>
      <c r="B5" s="6" t="n">
        <v>-3739</v>
      </c>
      <c r="C5" s="6" t="n">
        <v>-4409</v>
      </c>
    </row>
    <row r="6">
      <c r="A6" s="4" t="inlineStr">
        <is>
          <t>Less current portion</t>
        </is>
      </c>
      <c r="B6" s="6" t="n">
        <v>-6000</v>
      </c>
      <c r="C6" s="6" t="n">
        <v>-6000</v>
      </c>
    </row>
    <row r="7">
      <c r="A7" s="4" t="inlineStr">
        <is>
          <t>Long-term debt — less current portion and unamortized financing fees</t>
        </is>
      </c>
      <c r="B7" s="6" t="n">
        <v>580265</v>
      </c>
      <c r="C7" s="6" t="n">
        <v>584879</v>
      </c>
    </row>
    <row r="8">
      <c r="A8" s="4" t="inlineStr">
        <is>
          <t>2022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94000</v>
      </c>
      <c r="C10" s="6" t="n">
        <v>600000</v>
      </c>
    </row>
    <row r="11">
      <c r="A11" s="4" t="inlineStr">
        <is>
          <t>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ferred financing fees</t>
        </is>
      </c>
      <c r="B13" s="5" t="n">
        <v>-700</v>
      </c>
      <c r="C13" s="5" t="n">
        <v>-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20" customWidth="1" min="3" max="3"/>
    <col width="20" customWidth="1" min="4" max="4"/>
  </cols>
  <sheetData>
    <row r="1">
      <c r="A1" s="1" t="inlineStr">
        <is>
          <t>Debt - Summary of Long-Term Debt (Detail) (Parenthetical)</t>
        </is>
      </c>
      <c r="C1" s="2" t="inlineStr">
        <is>
          <t>12 Months Ended</t>
        </is>
      </c>
    </row>
    <row r="2">
      <c r="B2" s="2" t="inlineStr">
        <is>
          <t>Apr. 28, 2022</t>
        </is>
      </c>
      <c r="C2" s="2" t="inlineStr">
        <is>
          <t>Sep. 30, 2023</t>
        </is>
      </c>
      <c r="D2" s="2" t="inlineStr">
        <is>
          <t>Sep. 30, 2022</t>
        </is>
      </c>
    </row>
    <row r="3">
      <c r="A3" s="4" t="inlineStr">
        <is>
          <t>2022 Term Loan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maturity date</t>
        </is>
      </c>
      <c r="B5" s="4" t="inlineStr">
        <is>
          <t>Apr. 28,  2029</t>
        </is>
      </c>
      <c r="C5" s="4" t="inlineStr">
        <is>
          <t>Apr. 28,  2029</t>
        </is>
      </c>
      <c r="D5" s="4" t="inlineStr">
        <is>
          <t xml:space="preserve"> </t>
        </is>
      </c>
    </row>
    <row r="6">
      <c r="A6" s="4" t="inlineStr">
        <is>
          <t>Debt instrument, description of variable rate basis</t>
        </is>
      </c>
      <c r="B6" s="4" t="inlineStr">
        <is>
          <t xml:space="preserve"> </t>
        </is>
      </c>
      <c r="C6" s="4" t="inlineStr">
        <is>
          <t>SOFR + 2.50% + 0.1%</t>
        </is>
      </c>
      <c r="D6" s="4" t="inlineStr">
        <is>
          <t>SOFR + 2.50% + 0.1%</t>
        </is>
      </c>
    </row>
    <row r="7">
      <c r="A7" s="4" t="inlineStr">
        <is>
          <t>Debt instrument, basis spread on variable rate</t>
        </is>
      </c>
      <c r="B7" s="4" t="inlineStr">
        <is>
          <t xml:space="preserve"> </t>
        </is>
      </c>
      <c r="C7" s="9" t="n">
        <v>0.025</v>
      </c>
      <c r="D7" s="9" t="n">
        <v>0.025</v>
      </c>
    </row>
    <row r="8">
      <c r="A8" s="4" t="inlineStr">
        <is>
          <t>Debt instrument rate</t>
        </is>
      </c>
      <c r="B8" s="4" t="inlineStr">
        <is>
          <t xml:space="preserve"> </t>
        </is>
      </c>
      <c r="C8" s="9" t="n">
        <v>0.07920000000000001</v>
      </c>
      <c r="D8" s="9" t="n">
        <v>0.0409</v>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turity date</t>
        </is>
      </c>
      <c r="B11" s="4" t="inlineStr">
        <is>
          <t xml:space="preserve"> </t>
        </is>
      </c>
      <c r="C11" s="4" t="inlineStr">
        <is>
          <t>Mar. 31,  2026</t>
        </is>
      </c>
      <c r="D11" s="4" t="inlineStr">
        <is>
          <t xml:space="preserve"> </t>
        </is>
      </c>
    </row>
    <row r="12">
      <c r="A12" s="4" t="inlineStr">
        <is>
          <t>Debt instrument, description of variable rate basis</t>
        </is>
      </c>
      <c r="B12" s="4" t="inlineStr">
        <is>
          <t xml:space="preserve"> </t>
        </is>
      </c>
      <c r="C12" s="4" t="inlineStr">
        <is>
          <t>SOFR + 0.1%</t>
        </is>
      </c>
      <c r="D12" s="4" t="inlineStr">
        <is>
          <t>SOFR + 0.1%</t>
        </is>
      </c>
    </row>
    <row r="13">
      <c r="A13" s="4" t="inlineStr">
        <is>
          <t>Debt instrument, basis spread on variable rate</t>
        </is>
      </c>
      <c r="B13" s="4" t="inlineStr">
        <is>
          <t xml:space="preserve"> </t>
        </is>
      </c>
      <c r="C13" s="9" t="n">
        <v>0.001</v>
      </c>
      <c r="D13" s="9" t="n">
        <v>0.00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7955</v>
      </c>
      <c r="C4" s="5" t="n">
        <v>75225</v>
      </c>
      <c r="D4" s="5" t="n">
        <v>93150</v>
      </c>
    </row>
    <row r="5">
      <c r="A5" s="3" t="inlineStr">
        <is>
          <t>Adjustments to reconcile net income to net cash flows provided by (used in) operating activities:</t>
        </is>
      </c>
      <c r="B5" s="4" t="inlineStr">
        <is>
          <t xml:space="preserve"> </t>
        </is>
      </c>
      <c r="C5" s="4" t="inlineStr">
        <is>
          <t xml:space="preserve"> </t>
        </is>
      </c>
      <c r="D5" s="4" t="inlineStr">
        <is>
          <t xml:space="preserve"> </t>
        </is>
      </c>
    </row>
    <row r="6">
      <c r="A6" s="4" t="inlineStr">
        <is>
          <t>Depreciation expense</t>
        </is>
      </c>
      <c r="B6" s="6" t="n">
        <v>86206</v>
      </c>
      <c r="C6" s="6" t="n">
        <v>67996</v>
      </c>
      <c r="D6" s="6" t="n">
        <v>51802</v>
      </c>
    </row>
    <row r="7">
      <c r="A7" s="4" t="inlineStr">
        <is>
          <t>Amortization expense</t>
        </is>
      </c>
      <c r="B7" s="6" t="n">
        <v>46338</v>
      </c>
      <c r="C7" s="6" t="n">
        <v>50537</v>
      </c>
      <c r="D7" s="6" t="n">
        <v>49802</v>
      </c>
    </row>
    <row r="8">
      <c r="A8" s="4" t="inlineStr">
        <is>
          <t>Non-cash interest expense</t>
        </is>
      </c>
      <c r="B8" s="6" t="n">
        <v>1647</v>
      </c>
      <c r="C8" s="6" t="n">
        <v>5638</v>
      </c>
      <c r="D8" s="6" t="n">
        <v>3110</v>
      </c>
    </row>
    <row r="9">
      <c r="A9" s="4" t="inlineStr">
        <is>
          <t>Non-cash lease expense</t>
        </is>
      </c>
      <c r="B9" s="6" t="n">
        <v>-251</v>
      </c>
      <c r="C9" s="6" t="n">
        <v>-275</v>
      </c>
      <c r="D9" s="6" t="n">
        <v>-88</v>
      </c>
    </row>
    <row r="10">
      <c r="A10" s="4" t="inlineStr">
        <is>
          <t>Deferred income tax expense (benefit)</t>
        </is>
      </c>
      <c r="B10" s="6" t="n">
        <v>-9487</v>
      </c>
      <c r="C10" s="6" t="n">
        <v>19684</v>
      </c>
      <c r="D10" s="6" t="n">
        <v>25529</v>
      </c>
    </row>
    <row r="11">
      <c r="A11" s="4" t="inlineStr">
        <is>
          <t>Non-cash compensation expense</t>
        </is>
      </c>
      <c r="B11" s="6" t="n">
        <v>18518</v>
      </c>
      <c r="C11" s="6" t="n">
        <v>27512</v>
      </c>
      <c r="D11" s="6" t="n">
        <v>22250</v>
      </c>
    </row>
    <row r="12">
      <c r="A12" s="4" t="inlineStr">
        <is>
          <t>Loss on disposal of plant, property and equipment</t>
        </is>
      </c>
      <c r="B12" s="6" t="n">
        <v>2220</v>
      </c>
      <c r="C12" s="6" t="n">
        <v>496</v>
      </c>
      <c r="D12" s="6" t="n">
        <v>1025</v>
      </c>
    </row>
    <row r="13">
      <c r="A13" s="4" t="inlineStr">
        <is>
          <t>Bad debt provision</t>
        </is>
      </c>
      <c r="B13" s="6" t="n">
        <v>731</v>
      </c>
      <c r="C13" s="6" t="n">
        <v>290</v>
      </c>
      <c r="D13" s="6" t="n">
        <v>342</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receivables</t>
        </is>
      </c>
      <c r="B15" s="6" t="n">
        <v>31768</v>
      </c>
      <c r="C15" s="6" t="n">
        <v>-8545</v>
      </c>
      <c r="D15" s="6" t="n">
        <v>-6772</v>
      </c>
    </row>
    <row r="16">
      <c r="A16" s="4" t="inlineStr">
        <is>
          <t>Inventories</t>
        </is>
      </c>
      <c r="B16" s="6" t="n">
        <v>78688</v>
      </c>
      <c r="C16" s="6" t="n">
        <v>-97459</v>
      </c>
      <c r="D16" s="6" t="n">
        <v>-58819</v>
      </c>
    </row>
    <row r="17">
      <c r="A17" s="4" t="inlineStr">
        <is>
          <t>Prepaid expenses and other current assets</t>
        </is>
      </c>
      <c r="B17" s="6" t="n">
        <v>-3675</v>
      </c>
      <c r="C17" s="6" t="n">
        <v>-4300</v>
      </c>
      <c r="D17" s="6" t="n">
        <v>-5892</v>
      </c>
    </row>
    <row r="18">
      <c r="A18" s="4" t="inlineStr">
        <is>
          <t>Accounts payable</t>
        </is>
      </c>
      <c r="B18" s="6" t="n">
        <v>22596</v>
      </c>
      <c r="C18" s="6" t="n">
        <v>-32146</v>
      </c>
      <c r="D18" s="6" t="n">
        <v>16071</v>
      </c>
    </row>
    <row r="19">
      <c r="A19" s="4" t="inlineStr">
        <is>
          <t>Accrued expenses and interest</t>
        </is>
      </c>
      <c r="B19" s="6" t="n">
        <v>17416</v>
      </c>
      <c r="C19" s="6" t="n">
        <v>-1345</v>
      </c>
      <c r="D19" s="6" t="n">
        <v>14910</v>
      </c>
    </row>
    <row r="20">
      <c r="A20" s="4" t="inlineStr">
        <is>
          <t>Other assets and liabilities</t>
        </is>
      </c>
      <c r="B20" s="6" t="n">
        <v>1872</v>
      </c>
      <c r="C20" s="6" t="n">
        <v>2527</v>
      </c>
      <c r="D20" s="6" t="n">
        <v>1259</v>
      </c>
    </row>
    <row r="21">
      <c r="A21" s="4" t="inlineStr">
        <is>
          <t>Net cash provided by operating activities</t>
        </is>
      </c>
      <c r="B21" s="6" t="n">
        <v>362542</v>
      </c>
      <c r="C21" s="6" t="n">
        <v>105835</v>
      </c>
      <c r="D21" s="6" t="n">
        <v>207679</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6" t="n">
        <v>-88545</v>
      </c>
      <c r="C23" s="6" t="n">
        <v>-170938</v>
      </c>
      <c r="D23" s="6" t="n">
        <v>-175119</v>
      </c>
    </row>
    <row r="24">
      <c r="A24" s="4" t="inlineStr">
        <is>
          <t>Proceeds from sale of property, plant and equipment</t>
        </is>
      </c>
      <c r="B24" s="6" t="n">
        <v>202</v>
      </c>
      <c r="C24" s="6" t="n">
        <v>649</v>
      </c>
      <c r="D24" s="6" t="n">
        <v>46</v>
      </c>
    </row>
    <row r="25">
      <c r="A25" s="4" t="inlineStr">
        <is>
          <t>Purchases of intangible assets</t>
        </is>
      </c>
      <c r="B25" s="4" t="inlineStr">
        <is>
          <t xml:space="preserve"> </t>
        </is>
      </c>
      <c r="C25" s="6" t="n">
        <v>-1500</v>
      </c>
      <c r="D25" s="4" t="inlineStr">
        <is>
          <t xml:space="preserve"> </t>
        </is>
      </c>
    </row>
    <row r="26">
      <c r="A26" s="4" t="inlineStr">
        <is>
          <t>Acquisitions, net of cash acquired</t>
        </is>
      </c>
      <c r="B26" s="6" t="n">
        <v>-161</v>
      </c>
      <c r="C26" s="6" t="n">
        <v>-108387</v>
      </c>
      <c r="D26" s="4" t="inlineStr">
        <is>
          <t xml:space="preserve"> </t>
        </is>
      </c>
    </row>
    <row r="27">
      <c r="A27" s="4" t="inlineStr">
        <is>
          <t>Net cash provided by investing activities</t>
        </is>
      </c>
      <c r="B27" s="6" t="n">
        <v>-88504</v>
      </c>
      <c r="C27" s="6" t="n">
        <v>-280176</v>
      </c>
      <c r="D27" s="6" t="n">
        <v>-175073</v>
      </c>
    </row>
    <row r="28">
      <c r="A28" s="3" t="inlineStr">
        <is>
          <t>Financing activities:</t>
        </is>
      </c>
      <c r="B28" s="4" t="inlineStr">
        <is>
          <t xml:space="preserve"> </t>
        </is>
      </c>
      <c r="C28" s="4" t="inlineStr">
        <is>
          <t xml:space="preserve"> </t>
        </is>
      </c>
      <c r="D28" s="4" t="inlineStr">
        <is>
          <t xml:space="preserve"> </t>
        </is>
      </c>
    </row>
    <row r="29">
      <c r="A29" s="4" t="inlineStr">
        <is>
          <t>Proceeds under Revolving Credit Facility</t>
        </is>
      </c>
      <c r="B29" s="6" t="n">
        <v>25000</v>
      </c>
      <c r="C29" s="6" t="n">
        <v>40000</v>
      </c>
      <c r="D29" s="4" t="inlineStr">
        <is>
          <t xml:space="preserve"> </t>
        </is>
      </c>
    </row>
    <row r="30">
      <c r="A30" s="4" t="inlineStr">
        <is>
          <t>Payments under Revolving Credit Facility</t>
        </is>
      </c>
      <c r="B30" s="6" t="n">
        <v>-25000</v>
      </c>
      <c r="C30" s="6" t="n">
        <v>-40000</v>
      </c>
      <c r="D30" s="4" t="inlineStr">
        <is>
          <t xml:space="preserve"> </t>
        </is>
      </c>
    </row>
    <row r="31">
      <c r="A31" s="4" t="inlineStr">
        <is>
          <t>Payments of financing fees related to Term Loan Agreement</t>
        </is>
      </c>
      <c r="B31" s="4" t="inlineStr">
        <is>
          <t xml:space="preserve"> </t>
        </is>
      </c>
      <c r="C31" s="4" t="inlineStr">
        <is>
          <t xml:space="preserve"> </t>
        </is>
      </c>
      <c r="D31" s="6" t="n">
        <v>-939</v>
      </c>
    </row>
    <row r="32">
      <c r="A32" s="4" t="inlineStr">
        <is>
          <t>Payments of Term Loan Agreement</t>
        </is>
      </c>
      <c r="B32" s="6" t="n">
        <v>-6000</v>
      </c>
      <c r="C32" s="6" t="n">
        <v>-467654</v>
      </c>
      <c r="D32" s="4" t="inlineStr">
        <is>
          <t xml:space="preserve"> </t>
        </is>
      </c>
    </row>
    <row r="33">
      <c r="A33" s="4" t="inlineStr">
        <is>
          <t>Proceeds from 2022 Term Loan Agreement</t>
        </is>
      </c>
      <c r="B33" s="4" t="inlineStr">
        <is>
          <t xml:space="preserve"> </t>
        </is>
      </c>
      <c r="C33" s="6" t="n">
        <v>595500</v>
      </c>
      <c r="D33" s="4" t="inlineStr">
        <is>
          <t xml:space="preserve"> </t>
        </is>
      </c>
    </row>
    <row r="34">
      <c r="A34" s="4" t="inlineStr">
        <is>
          <t>Repayments of finance lease obligations</t>
        </is>
      </c>
      <c r="B34" s="6" t="n">
        <v>-2619</v>
      </c>
      <c r="C34" s="6" t="n">
        <v>-3865</v>
      </c>
      <c r="D34" s="6" t="n">
        <v>-1921</v>
      </c>
    </row>
    <row r="35">
      <c r="A35" s="4" t="inlineStr">
        <is>
          <t>Payments of INTEX contingent consideration</t>
        </is>
      </c>
      <c r="B35" s="6" t="n">
        <v>-5850</v>
      </c>
      <c r="C35" s="4" t="inlineStr">
        <is>
          <t xml:space="preserve"> </t>
        </is>
      </c>
      <c r="D35" s="4" t="inlineStr">
        <is>
          <t xml:space="preserve"> </t>
        </is>
      </c>
    </row>
    <row r="36">
      <c r="A36" s="4" t="inlineStr">
        <is>
          <t>Payments of initial public offering related costs</t>
        </is>
      </c>
      <c r="B36" s="4" t="inlineStr">
        <is>
          <t xml:space="preserve"> </t>
        </is>
      </c>
      <c r="C36" s="4" t="inlineStr">
        <is>
          <t xml:space="preserve"> </t>
        </is>
      </c>
      <c r="D36" s="6" t="n">
        <v>-210</v>
      </c>
    </row>
    <row r="37">
      <c r="A37" s="4" t="inlineStr">
        <is>
          <t>Exercise of vested stock options</t>
        </is>
      </c>
      <c r="B37" s="6" t="n">
        <v>14954</v>
      </c>
      <c r="C37" s="6" t="n">
        <v>5995</v>
      </c>
      <c r="D37" s="6" t="n">
        <v>5988</v>
      </c>
    </row>
    <row r="38">
      <c r="A38" s="4" t="inlineStr">
        <is>
          <t>Cash paid for shares withheld for taxes</t>
        </is>
      </c>
      <c r="B38" s="6" t="n">
        <v>-1528</v>
      </c>
      <c r="C38" s="6" t="n">
        <v>-429</v>
      </c>
      <c r="D38" s="4" t="inlineStr">
        <is>
          <t xml:space="preserve"> </t>
        </is>
      </c>
    </row>
    <row r="39">
      <c r="A39" s="4" t="inlineStr">
        <is>
          <t>Purchases of treasury stock</t>
        </is>
      </c>
      <c r="B39" s="6" t="n">
        <v>-115498</v>
      </c>
      <c r="C39" s="6" t="n">
        <v>-81483</v>
      </c>
      <c r="D39" s="4" t="inlineStr">
        <is>
          <t xml:space="preserve"> </t>
        </is>
      </c>
    </row>
    <row r="40">
      <c r="A40" s="4" t="inlineStr">
        <is>
          <t>Net cash provided by (used in) financing activities</t>
        </is>
      </c>
      <c r="B40" s="6" t="n">
        <v>-116541</v>
      </c>
      <c r="C40" s="6" t="n">
        <v>44622</v>
      </c>
      <c r="D40" s="6" t="n">
        <v>2918</v>
      </c>
    </row>
    <row r="41">
      <c r="A41" s="4" t="inlineStr">
        <is>
          <t>Net increase (decrease) in cash and cash equivalents</t>
        </is>
      </c>
      <c r="B41" s="6" t="n">
        <v>157497</v>
      </c>
      <c r="C41" s="6" t="n">
        <v>-129719</v>
      </c>
      <c r="D41" s="6" t="n">
        <v>35524</v>
      </c>
    </row>
    <row r="42">
      <c r="A42" s="4" t="inlineStr">
        <is>
          <t>Cash and cash equivalents at beginning of period</t>
        </is>
      </c>
      <c r="B42" s="6" t="n">
        <v>120817</v>
      </c>
      <c r="C42" s="6" t="n">
        <v>250536</v>
      </c>
      <c r="D42" s="6" t="n">
        <v>215012</v>
      </c>
    </row>
    <row r="43">
      <c r="A43" s="4" t="inlineStr">
        <is>
          <t>Cash and cash equivalents at end of period</t>
        </is>
      </c>
      <c r="B43" s="6" t="n">
        <v>278314</v>
      </c>
      <c r="C43" s="6" t="n">
        <v>120817</v>
      </c>
      <c r="D43" s="6" t="n">
        <v>250536</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interest, net of amounts capitalized</t>
        </is>
      </c>
      <c r="B45" s="6" t="n">
        <v>41728</v>
      </c>
      <c r="C45" s="6" t="n">
        <v>14899</v>
      </c>
      <c r="D45" s="6" t="n">
        <v>17119</v>
      </c>
    </row>
    <row r="46">
      <c r="A46" s="4" t="inlineStr">
        <is>
          <t>Cash paid for income taxes, net</t>
        </is>
      </c>
      <c r="B46" s="6" t="n">
        <v>34480</v>
      </c>
      <c r="C46" s="6" t="n">
        <v>10549</v>
      </c>
      <c r="D46" s="6" t="n">
        <v>4620</v>
      </c>
    </row>
    <row r="47">
      <c r="A47" s="3" t="inlineStr">
        <is>
          <t>Supplemental non-cash investing and financing disclosure:</t>
        </is>
      </c>
      <c r="B47" s="4" t="inlineStr">
        <is>
          <t xml:space="preserve"> </t>
        </is>
      </c>
      <c r="C47" s="4" t="inlineStr">
        <is>
          <t xml:space="preserve"> </t>
        </is>
      </c>
      <c r="D47" s="4" t="inlineStr">
        <is>
          <t xml:space="preserve"> </t>
        </is>
      </c>
    </row>
    <row r="48">
      <c r="A48" s="4" t="inlineStr">
        <is>
          <t>Capital expenditures in accounts payable at end of period</t>
        </is>
      </c>
      <c r="B48" s="6" t="n">
        <v>7703</v>
      </c>
      <c r="C48" s="6" t="n">
        <v>29562</v>
      </c>
      <c r="D48" s="6" t="n">
        <v>16177</v>
      </c>
    </row>
    <row r="49">
      <c r="A49" s="4" t="inlineStr">
        <is>
          <t>Right-of-use operating and finance lease assets obtained in exchange for lease liabilities</t>
        </is>
      </c>
      <c r="B49" s="5" t="n">
        <v>3830</v>
      </c>
      <c r="C49" s="6" t="n">
        <v>33400</v>
      </c>
      <c r="D49" s="5" t="n">
        <v>57817</v>
      </c>
    </row>
    <row r="50">
      <c r="A50" s="4" t="inlineStr">
        <is>
          <t>2022 Term Loan Agreement [Member]</t>
        </is>
      </c>
      <c r="B50" s="4" t="inlineStr">
        <is>
          <t xml:space="preserve"> </t>
        </is>
      </c>
      <c r="C50" s="4" t="inlineStr">
        <is>
          <t xml:space="preserve"> </t>
        </is>
      </c>
      <c r="D50" s="4" t="inlineStr">
        <is>
          <t xml:space="preserve"> </t>
        </is>
      </c>
    </row>
    <row r="51">
      <c r="A51" s="3" t="inlineStr">
        <is>
          <t>Financing activities:</t>
        </is>
      </c>
      <c r="B51" s="4" t="inlineStr">
        <is>
          <t xml:space="preserve"> </t>
        </is>
      </c>
      <c r="C51" s="4" t="inlineStr">
        <is>
          <t xml:space="preserve"> </t>
        </is>
      </c>
      <c r="D51" s="4" t="inlineStr">
        <is>
          <t xml:space="preserve"> </t>
        </is>
      </c>
    </row>
    <row r="52">
      <c r="A52" s="4" t="inlineStr">
        <is>
          <t>Payments of debt issuance costs</t>
        </is>
      </c>
      <c r="B52" s="4" t="inlineStr">
        <is>
          <t xml:space="preserve"> </t>
        </is>
      </c>
      <c r="C52" s="5" t="n">
        <v>-3442</v>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Debt - Schedule of Debt Payment (Detail) $ in Thousands</t>
        </is>
      </c>
      <c r="B1" s="2" t="inlineStr">
        <is>
          <t>Sep. 30, 2023 USD ($)</t>
        </is>
      </c>
    </row>
    <row r="2">
      <c r="A2" s="3" t="inlineStr">
        <is>
          <t>Debt Disclosure [Abstract]</t>
        </is>
      </c>
      <c r="B2" s="4" t="inlineStr">
        <is>
          <t xml:space="preserve"> </t>
        </is>
      </c>
    </row>
    <row r="3">
      <c r="A3" s="4" t="inlineStr">
        <is>
          <t>2024</t>
        </is>
      </c>
      <c r="B3" s="5" t="n">
        <v>6000</v>
      </c>
    </row>
    <row r="4">
      <c r="A4" s="4" t="inlineStr">
        <is>
          <t>2025</t>
        </is>
      </c>
      <c r="B4" s="6" t="n">
        <v>6000</v>
      </c>
    </row>
    <row r="5">
      <c r="A5" s="4" t="inlineStr">
        <is>
          <t>2026</t>
        </is>
      </c>
      <c r="B5" s="6" t="n">
        <v>6000</v>
      </c>
    </row>
    <row r="6">
      <c r="A6" s="4" t="inlineStr">
        <is>
          <t>2027</t>
        </is>
      </c>
      <c r="B6" s="6" t="n">
        <v>6000</v>
      </c>
    </row>
    <row r="7">
      <c r="A7" s="4" t="inlineStr">
        <is>
          <t>2028</t>
        </is>
      </c>
      <c r="B7" s="6" t="n">
        <v>6000</v>
      </c>
    </row>
    <row r="8">
      <c r="A8" s="4" t="inlineStr">
        <is>
          <t>Thereafter</t>
        </is>
      </c>
      <c r="B8" s="6" t="n">
        <v>564000</v>
      </c>
    </row>
    <row r="9">
      <c r="A9" s="4" t="inlineStr">
        <is>
          <t>Total</t>
        </is>
      </c>
      <c r="B9" s="5" t="n">
        <v>59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0" customWidth="1" min="5" max="5"/>
    <col width="14" customWidth="1" min="6" max="6"/>
  </cols>
  <sheetData>
    <row r="1">
      <c r="A1" s="1" t="inlineStr">
        <is>
          <t>Debt - Additional Information (Detail) - USD ($)</t>
        </is>
      </c>
      <c r="D1" s="2" t="inlineStr">
        <is>
          <t>12 Months Ended</t>
        </is>
      </c>
    </row>
    <row r="2">
      <c r="B2" s="2" t="inlineStr">
        <is>
          <t>Jan. 26, 2023</t>
        </is>
      </c>
      <c r="C2" s="2" t="inlineStr">
        <is>
          <t>Apr. 28, 2022</t>
        </is>
      </c>
      <c r="D2" s="2" t="inlineStr">
        <is>
          <t>Sep. 30, 2023</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5" t="n">
        <v>594000000</v>
      </c>
      <c r="E4" s="5" t="n">
        <v>600000000</v>
      </c>
      <c r="F4" s="4" t="inlineStr">
        <is>
          <t xml:space="preserve"> </t>
        </is>
      </c>
    </row>
    <row r="5">
      <c r="A5" s="4" t="inlineStr">
        <is>
          <t>Deferred financing cost</t>
        </is>
      </c>
      <c r="B5" s="4" t="inlineStr">
        <is>
          <t xml:space="preserve"> </t>
        </is>
      </c>
      <c r="C5" s="4" t="inlineStr">
        <is>
          <t xml:space="preserve"> </t>
        </is>
      </c>
      <c r="D5" s="6" t="n">
        <v>3996000</v>
      </c>
      <c r="E5" s="6" t="n">
        <v>4712000</v>
      </c>
      <c r="F5" s="4" t="inlineStr">
        <is>
          <t xml:space="preserve"> </t>
        </is>
      </c>
    </row>
    <row r="6">
      <c r="A6" s="4" t="inlineStr">
        <is>
          <t>Interest expense</t>
        </is>
      </c>
      <c r="B6" s="4" t="inlineStr">
        <is>
          <t xml:space="preserve"> </t>
        </is>
      </c>
      <c r="C6" s="4" t="inlineStr">
        <is>
          <t xml:space="preserve"> </t>
        </is>
      </c>
      <c r="D6" s="6" t="n">
        <v>43575000</v>
      </c>
      <c r="E6" s="6" t="n">
        <v>24956000</v>
      </c>
      <c r="F6" s="5" t="n">
        <v>20311000</v>
      </c>
    </row>
    <row r="7">
      <c r="A7" s="4" t="inlineStr">
        <is>
          <t>Accrued interest paid</t>
        </is>
      </c>
      <c r="B7" s="4" t="inlineStr">
        <is>
          <t xml:space="preserve"> </t>
        </is>
      </c>
      <c r="C7" s="4" t="inlineStr">
        <is>
          <t xml:space="preserve"> </t>
        </is>
      </c>
      <c r="D7" s="5" t="n">
        <v>41728000</v>
      </c>
      <c r="E7" s="6" t="n">
        <v>14899000</v>
      </c>
      <c r="F7" s="6" t="n">
        <v>17119000</v>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 xml:space="preserve"> </t>
        </is>
      </c>
      <c r="C10" s="4" t="inlineStr">
        <is>
          <t xml:space="preserve"> </t>
        </is>
      </c>
      <c r="D10" s="4" t="inlineStr">
        <is>
          <t>Mar. 31,  2026</t>
        </is>
      </c>
      <c r="E10" s="4" t="inlineStr">
        <is>
          <t xml:space="preserve"> </t>
        </is>
      </c>
      <c r="F10" s="4" t="inlineStr">
        <is>
          <t xml:space="preserve"> </t>
        </is>
      </c>
    </row>
    <row r="11">
      <c r="A11" s="4" t="inlineStr">
        <is>
          <t>Deferred financing cost</t>
        </is>
      </c>
      <c r="B11" s="4" t="inlineStr">
        <is>
          <t xml:space="preserve"> </t>
        </is>
      </c>
      <c r="C11" s="4" t="inlineStr">
        <is>
          <t xml:space="preserve"> </t>
        </is>
      </c>
      <c r="D11" s="5" t="n">
        <v>700000</v>
      </c>
      <c r="E11" s="5" t="n">
        <v>900000</v>
      </c>
      <c r="F11" s="4" t="inlineStr">
        <is>
          <t xml:space="preserve"> </t>
        </is>
      </c>
    </row>
    <row r="12">
      <c r="A12" s="4" t="inlineStr">
        <is>
          <t>Debt instrument, basis spread on variable rate</t>
        </is>
      </c>
      <c r="B12" s="4" t="inlineStr">
        <is>
          <t xml:space="preserve"> </t>
        </is>
      </c>
      <c r="C12" s="4" t="inlineStr">
        <is>
          <t xml:space="preserve"> </t>
        </is>
      </c>
      <c r="D12" s="9" t="n">
        <v>0.001</v>
      </c>
      <c r="E12" s="9" t="n">
        <v>0.001</v>
      </c>
      <c r="F12" s="4" t="inlineStr">
        <is>
          <t xml:space="preserve"> </t>
        </is>
      </c>
    </row>
    <row r="13">
      <c r="A13" s="4" t="inlineStr">
        <is>
          <t>Aggregate maximum borrowing capacity</t>
        </is>
      </c>
      <c r="B13" s="4" t="inlineStr">
        <is>
          <t xml:space="preserve"> </t>
        </is>
      </c>
      <c r="C13" s="4" t="inlineStr">
        <is>
          <t xml:space="preserve"> </t>
        </is>
      </c>
      <c r="D13" s="5" t="n">
        <v>150000000</v>
      </c>
      <c r="E13" s="4" t="inlineStr">
        <is>
          <t xml:space="preserve"> </t>
        </is>
      </c>
      <c r="F13" s="4" t="inlineStr">
        <is>
          <t xml:space="preserve"> </t>
        </is>
      </c>
    </row>
    <row r="14">
      <c r="A14" s="4" t="inlineStr">
        <is>
          <t>Outstanding letters of credit</t>
        </is>
      </c>
      <c r="B14" s="4" t="inlineStr">
        <is>
          <t xml:space="preserve"> </t>
        </is>
      </c>
      <c r="C14" s="4" t="inlineStr">
        <is>
          <t xml:space="preserve"> </t>
        </is>
      </c>
      <c r="D14" s="6" t="n">
        <v>2800000</v>
      </c>
      <c r="E14" s="5" t="n">
        <v>2800000</v>
      </c>
      <c r="F14" s="4" t="inlineStr">
        <is>
          <t xml:space="preserve"> </t>
        </is>
      </c>
    </row>
    <row r="15">
      <c r="A15" s="4" t="inlineStr">
        <is>
          <t>Option to increase line of credit facility borrowing capacity</t>
        </is>
      </c>
      <c r="B15" s="4" t="inlineStr">
        <is>
          <t xml:space="preserve"> </t>
        </is>
      </c>
      <c r="C15" s="4" t="inlineStr">
        <is>
          <t xml:space="preserve"> </t>
        </is>
      </c>
      <c r="D15" s="5" t="n">
        <v>100000000</v>
      </c>
      <c r="E15" s="4" t="inlineStr">
        <is>
          <t xml:space="preserve"> </t>
        </is>
      </c>
      <c r="F15" s="4" t="inlineStr">
        <is>
          <t xml:space="preserve"> </t>
        </is>
      </c>
    </row>
    <row r="16">
      <c r="A16" s="4" t="inlineStr">
        <is>
          <t>Debt instrument interest rate description</t>
        </is>
      </c>
      <c r="B16" s="4" t="inlineStr">
        <is>
          <t xml:space="preserve"> </t>
        </is>
      </c>
      <c r="C16" s="4" t="inlineStr">
        <is>
          <t xml:space="preserve"> </t>
        </is>
      </c>
      <c r="D16" s="4" t="inlineStr">
        <is>
          <t>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c r="E16" s="4" t="inlineStr">
        <is>
          <t xml:space="preserve"> </t>
        </is>
      </c>
      <c r="F16" s="4" t="inlineStr">
        <is>
          <t xml:space="preserve"> </t>
        </is>
      </c>
    </row>
    <row r="17">
      <c r="A17" s="4" t="inlineStr">
        <is>
          <t>Debt instrument, description of variable rate basis</t>
        </is>
      </c>
      <c r="B17" s="4" t="inlineStr">
        <is>
          <t xml:space="preserve"> </t>
        </is>
      </c>
      <c r="C17" s="4" t="inlineStr">
        <is>
          <t xml:space="preserve"> </t>
        </is>
      </c>
      <c r="D17" s="4" t="inlineStr">
        <is>
          <t>SOFR + 0.1%</t>
        </is>
      </c>
      <c r="E17" s="4" t="inlineStr">
        <is>
          <t>SOFR + 0.1%</t>
        </is>
      </c>
      <c r="F17" s="4" t="inlineStr">
        <is>
          <t xml:space="preserve"> </t>
        </is>
      </c>
    </row>
    <row r="18">
      <c r="A18" s="4" t="inlineStr">
        <is>
          <t>Line of credit facility, commitment fee description</t>
        </is>
      </c>
      <c r="B18" s="4" t="inlineStr">
        <is>
          <t xml:space="preserve"> </t>
        </is>
      </c>
      <c r="C18" s="4" t="inlineStr">
        <is>
          <t xml:space="preserve"> </t>
        </is>
      </c>
      <c r="D18" s="4" t="inlineStr">
        <is>
          <t>If the average daily used percentage is greater than 50%, the commitment fee equals 25 basis points, and if the average daily used percentage is less than or equal to 50%, the commitment fee equals 37.5 basis points.</t>
        </is>
      </c>
      <c r="E18" s="4" t="inlineStr">
        <is>
          <t xml:space="preserve"> </t>
        </is>
      </c>
      <c r="F18" s="4" t="inlineStr">
        <is>
          <t xml:space="preserve"> </t>
        </is>
      </c>
    </row>
    <row r="19">
      <c r="A19" s="4" t="inlineStr">
        <is>
          <t>Line of credit facility, commitment fee amount</t>
        </is>
      </c>
      <c r="B19" s="4" t="inlineStr">
        <is>
          <t xml:space="preserve"> </t>
        </is>
      </c>
      <c r="C19" s="4" t="inlineStr">
        <is>
          <t xml:space="preserve"> </t>
        </is>
      </c>
      <c r="D19" s="5" t="n">
        <v>600000</v>
      </c>
      <c r="E19" s="5" t="n">
        <v>500000</v>
      </c>
      <c r="F19" s="6" t="n">
        <v>600000</v>
      </c>
    </row>
    <row r="20">
      <c r="A20" s="4" t="inlineStr">
        <is>
          <t>Debt instrument, covenant description</t>
        </is>
      </c>
      <c r="B20" s="4" t="inlineStr">
        <is>
          <t xml:space="preserve"> </t>
        </is>
      </c>
      <c r="C20" s="4" t="inlineStr">
        <is>
          <t xml:space="preserve"> </t>
        </is>
      </c>
      <c r="D20" s="4" t="inlineStr">
        <is>
          <t>(i) 10% of the lesser of the aggregate commitments under the Revolving Credit Facility and the borrowing base, and (ii) $12.5 million</t>
        </is>
      </c>
      <c r="E20" s="4" t="inlineStr">
        <is>
          <t xml:space="preserve"> </t>
        </is>
      </c>
      <c r="F20" s="4" t="inlineStr">
        <is>
          <t xml:space="preserve"> </t>
        </is>
      </c>
    </row>
    <row r="21">
      <c r="A21" s="4" t="inlineStr">
        <is>
          <t>Revolving Credit Facil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maturity date</t>
        </is>
      </c>
      <c r="B23" s="4" t="inlineStr">
        <is>
          <t xml:space="preserve"> </t>
        </is>
      </c>
      <c r="C23" s="4" t="inlineStr">
        <is>
          <t xml:space="preserve"> </t>
        </is>
      </c>
      <c r="D23" s="4" t="inlineStr">
        <is>
          <t>Mar. 31,  2026</t>
        </is>
      </c>
      <c r="E23" s="4" t="inlineStr">
        <is>
          <t xml:space="preserve"> </t>
        </is>
      </c>
      <c r="F23" s="4" t="inlineStr">
        <is>
          <t xml:space="preserve"> </t>
        </is>
      </c>
    </row>
    <row r="24">
      <c r="A24" s="4" t="inlineStr">
        <is>
          <t>Revolving Credit Fac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maturity date</t>
        </is>
      </c>
      <c r="B26" s="4" t="inlineStr">
        <is>
          <t xml:space="preserve"> </t>
        </is>
      </c>
      <c r="C26" s="4" t="inlineStr">
        <is>
          <t xml:space="preserve"> </t>
        </is>
      </c>
      <c r="D26" s="4" t="inlineStr">
        <is>
          <t>May  09,  2022</t>
        </is>
      </c>
      <c r="E26" s="4" t="inlineStr">
        <is>
          <t xml:space="preserve"> </t>
        </is>
      </c>
      <c r="F26" s="4" t="inlineStr">
        <is>
          <t xml:space="preserve"> </t>
        </is>
      </c>
    </row>
    <row r="27">
      <c r="A27" s="4" t="inlineStr">
        <is>
          <t>Revolving Credit Facility [Member] | The AZEK Group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olving Credit Facility, outstanding amount</t>
        </is>
      </c>
      <c r="B29" s="4" t="inlineStr">
        <is>
          <t xml:space="preserve"> </t>
        </is>
      </c>
      <c r="C29" s="4" t="inlineStr">
        <is>
          <t xml:space="preserve"> </t>
        </is>
      </c>
      <c r="D29" s="5" t="n">
        <v>0</v>
      </c>
      <c r="E29" s="6" t="n">
        <v>0</v>
      </c>
      <c r="F29" s="4" t="inlineStr">
        <is>
          <t xml:space="preserve"> </t>
        </is>
      </c>
    </row>
    <row r="30">
      <c r="A30" s="4" t="inlineStr">
        <is>
          <t>Available borrowing capacity</t>
        </is>
      </c>
      <c r="B30" s="4" t="inlineStr">
        <is>
          <t xml:space="preserve"> </t>
        </is>
      </c>
      <c r="C30" s="4" t="inlineStr">
        <is>
          <t xml:space="preserve"> </t>
        </is>
      </c>
      <c r="D30" s="5" t="n">
        <v>147200000</v>
      </c>
      <c r="E30" s="4" t="inlineStr">
        <is>
          <t xml:space="preserve"> </t>
        </is>
      </c>
      <c r="F30" s="4" t="inlineStr">
        <is>
          <t xml:space="preserve"> </t>
        </is>
      </c>
    </row>
    <row r="31">
      <c r="A31" s="4" t="inlineStr">
        <is>
          <t>Debt instrument, covenant description</t>
        </is>
      </c>
      <c r="B31" s="4" t="inlineStr">
        <is>
          <t xml:space="preserve"> </t>
        </is>
      </c>
      <c r="C31" s="4" t="inlineStr">
        <is>
          <t xml:space="preserve"> </t>
        </is>
      </c>
      <c r="D31" s="4" t="inlineStr">
        <is>
          <t>The AZEK Group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c r="E31" s="4" t="inlineStr">
        <is>
          <t xml:space="preserve"> </t>
        </is>
      </c>
      <c r="F31" s="4" t="inlineStr">
        <is>
          <t xml:space="preserve"> </t>
        </is>
      </c>
    </row>
    <row r="32">
      <c r="A32" s="4" t="inlineStr">
        <is>
          <t>Revolving Credit Facility [Member] | The AZEK Group LLC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fixed charge coverage ratio</t>
        </is>
      </c>
      <c r="B34" s="4" t="inlineStr">
        <is>
          <t xml:space="preserve"> </t>
        </is>
      </c>
      <c r="C34" s="4" t="inlineStr">
        <is>
          <t xml:space="preserve"> </t>
        </is>
      </c>
      <c r="D34" s="6" t="n">
        <v>100</v>
      </c>
      <c r="E34" s="4" t="inlineStr">
        <is>
          <t xml:space="preserve"> </t>
        </is>
      </c>
      <c r="F34" s="4" t="inlineStr">
        <is>
          <t xml:space="preserve"> </t>
        </is>
      </c>
    </row>
    <row r="35">
      <c r="A35" s="4" t="inlineStr">
        <is>
          <t>Revolving Credit Facility [Member] | The AZEK Group LLC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inimum fixed charge coverage ratio</t>
        </is>
      </c>
      <c r="B37" s="4" t="inlineStr">
        <is>
          <t xml:space="preserve"> </t>
        </is>
      </c>
      <c r="C37" s="4" t="inlineStr">
        <is>
          <t xml:space="preserve"> </t>
        </is>
      </c>
      <c r="D37" s="6" t="n">
        <v>100</v>
      </c>
      <c r="E37" s="4" t="inlineStr">
        <is>
          <t xml:space="preserve"> </t>
        </is>
      </c>
      <c r="F37" s="4" t="inlineStr">
        <is>
          <t xml:space="preserve"> </t>
        </is>
      </c>
    </row>
    <row r="38">
      <c r="A38" s="4" t="inlineStr">
        <is>
          <t>Revolving Credit Facility [Member] | Abr Borrow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description</t>
        </is>
      </c>
      <c r="B40" s="4" t="inlineStr">
        <is>
          <t xml:space="preserve"> </t>
        </is>
      </c>
      <c r="C40" s="4" t="inlineStr">
        <is>
          <t xml:space="preserve"> </t>
        </is>
      </c>
      <c r="D40" s="4" t="inlineStr">
        <is>
          <t>(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t>
        </is>
      </c>
      <c r="E40" s="4" t="inlineStr">
        <is>
          <t xml:space="preserve"> </t>
        </is>
      </c>
      <c r="F40" s="4" t="inlineStr">
        <is>
          <t xml:space="preserve"> </t>
        </is>
      </c>
    </row>
    <row r="41">
      <c r="A41" s="4" t="inlineStr">
        <is>
          <t>Revolving Credit Facility [Member] | Eurocurrency Borrowing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 description</t>
        </is>
      </c>
      <c r="B43" s="4" t="inlineStr">
        <is>
          <t xml:space="preserve"> </t>
        </is>
      </c>
      <c r="C43" s="4" t="inlineStr">
        <is>
          <t xml:space="preserve"> </t>
        </is>
      </c>
      <c r="D43" s="4" t="inlineStr">
        <is>
          <t>for Eurocurrency borrowings, adjusted LIBOR plus a spread of 125 to 175 basis points, based on average historical availability</t>
        </is>
      </c>
      <c r="E43" s="4" t="inlineStr">
        <is>
          <t xml:space="preserve"> </t>
        </is>
      </c>
      <c r="F43" s="4" t="inlineStr">
        <is>
          <t xml:space="preserve"> </t>
        </is>
      </c>
    </row>
    <row r="44">
      <c r="A44" s="4" t="inlineStr">
        <is>
          <t>Amended Agreement For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financing cost</t>
        </is>
      </c>
      <c r="B46" s="4" t="inlineStr">
        <is>
          <t xml:space="preserve"> </t>
        </is>
      </c>
      <c r="C46" s="4" t="inlineStr">
        <is>
          <t xml:space="preserve"> </t>
        </is>
      </c>
      <c r="D46" s="5" t="n">
        <v>500000</v>
      </c>
      <c r="E46" s="4" t="inlineStr">
        <is>
          <t xml:space="preserve"> </t>
        </is>
      </c>
      <c r="F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5" t="n">
        <v>100000</v>
      </c>
    </row>
    <row r="48">
      <c r="A48" s="4" t="inlineStr">
        <is>
          <t>Lender fees</t>
        </is>
      </c>
      <c r="B48" s="4" t="inlineStr">
        <is>
          <t xml:space="preserve"> </t>
        </is>
      </c>
      <c r="C48" s="4" t="inlineStr">
        <is>
          <t xml:space="preserve"> </t>
        </is>
      </c>
      <c r="D48" s="5" t="n">
        <v>900000</v>
      </c>
      <c r="E48" s="4" t="inlineStr">
        <is>
          <t xml:space="preserve"> </t>
        </is>
      </c>
      <c r="F48" s="4" t="inlineStr">
        <is>
          <t xml:space="preserve"> </t>
        </is>
      </c>
    </row>
    <row r="49">
      <c r="A49" s="4" t="inlineStr">
        <is>
          <t>Federal Funds Rate | Revolving Credit Facility [Member] | Abr Borrow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description of variable rate basis</t>
        </is>
      </c>
      <c r="B51" s="4" t="inlineStr">
        <is>
          <t xml:space="preserve"> </t>
        </is>
      </c>
      <c r="C51" s="4" t="inlineStr">
        <is>
          <t xml:space="preserve"> </t>
        </is>
      </c>
      <c r="D51" s="4" t="inlineStr">
        <is>
          <t>Federal Funds Rate plus 50 basis points</t>
        </is>
      </c>
      <c r="E51" s="4" t="inlineStr">
        <is>
          <t xml:space="preserve"> </t>
        </is>
      </c>
      <c r="F51" s="4" t="inlineStr">
        <is>
          <t xml:space="preserve"> </t>
        </is>
      </c>
    </row>
    <row r="52">
      <c r="A52" s="4" t="inlineStr">
        <is>
          <t>Team SOFR | Revolving Credit Facility [Member] | The AZEK Group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variable rate</t>
        </is>
      </c>
      <c r="B54" s="9" t="n">
        <v>0.001</v>
      </c>
      <c r="C54" s="4" t="inlineStr">
        <is>
          <t xml:space="preserve"> </t>
        </is>
      </c>
      <c r="D54" s="4" t="inlineStr">
        <is>
          <t xml:space="preserve"> </t>
        </is>
      </c>
      <c r="E54" s="4" t="inlineStr">
        <is>
          <t xml:space="preserve"> </t>
        </is>
      </c>
      <c r="F54" s="4" t="inlineStr">
        <is>
          <t xml:space="preserve"> </t>
        </is>
      </c>
    </row>
    <row r="55">
      <c r="A55" s="4" t="inlineStr">
        <is>
          <t>Prime Rate [Member] | Revolving Credit Facility [Member] | Abr Borrow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description of variable rate basis</t>
        </is>
      </c>
      <c r="B57" s="4" t="inlineStr">
        <is>
          <t xml:space="preserve"> </t>
        </is>
      </c>
      <c r="C57" s="4" t="inlineStr">
        <is>
          <t xml:space="preserve"> </t>
        </is>
      </c>
      <c r="D57" s="4" t="inlineStr">
        <is>
          <t>prime rate</t>
        </is>
      </c>
      <c r="E57" s="4" t="inlineStr">
        <is>
          <t xml:space="preserve"> </t>
        </is>
      </c>
      <c r="F57" s="4" t="inlineStr">
        <is>
          <t xml:space="preserve"> </t>
        </is>
      </c>
    </row>
    <row r="58">
      <c r="A58" s="4" t="inlineStr">
        <is>
          <t>London Interbank Offered Rate (LIBOR) [Member] | Revolving Credit Facility [Member] | Abr Borrowing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description of variable rate basis</t>
        </is>
      </c>
      <c r="B60" s="4" t="inlineStr">
        <is>
          <t xml:space="preserve"> </t>
        </is>
      </c>
      <c r="C60" s="4" t="inlineStr">
        <is>
          <t xml:space="preserve"> </t>
        </is>
      </c>
      <c r="D60" s="4" t="inlineStr">
        <is>
          <t>LIBOR as of such date for a deposit in U.S. dollars with a maturity of one month plus 100 basis points, plus, in each case, a spread of 25 to 75 basis points</t>
        </is>
      </c>
      <c r="E60" s="4" t="inlineStr">
        <is>
          <t xml:space="preserve"> </t>
        </is>
      </c>
      <c r="F60" s="4" t="inlineStr">
        <is>
          <t xml:space="preserve"> </t>
        </is>
      </c>
    </row>
    <row r="61">
      <c r="A61" s="4" t="inlineStr">
        <is>
          <t>London Interbank Offered Rate (LIBOR) [Member] | Revolving Credit Facility [Member] | Eurocurrency Borrowing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description of variable rate basis</t>
        </is>
      </c>
      <c r="B63" s="4" t="inlineStr">
        <is>
          <t xml:space="preserve"> </t>
        </is>
      </c>
      <c r="C63" s="4" t="inlineStr">
        <is>
          <t xml:space="preserve"> </t>
        </is>
      </c>
      <c r="D63" s="4" t="inlineStr">
        <is>
          <t>LIBOR plus a spread of 125 to 175 basis points</t>
        </is>
      </c>
      <c r="E63" s="4" t="inlineStr">
        <is>
          <t xml:space="preserve"> </t>
        </is>
      </c>
      <c r="F63" s="4" t="inlineStr">
        <is>
          <t xml:space="preserve"> </t>
        </is>
      </c>
    </row>
    <row r="64">
      <c r="A64" s="4" t="inlineStr">
        <is>
          <t>2022 Term Loan Agre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 Gross</t>
        </is>
      </c>
      <c r="B66" s="4" t="inlineStr">
        <is>
          <t xml:space="preserve"> </t>
        </is>
      </c>
      <c r="C66" s="5" t="n">
        <v>600000000</v>
      </c>
      <c r="D66" s="5" t="n">
        <v>594000000</v>
      </c>
      <c r="E66" s="6" t="n">
        <v>600000000</v>
      </c>
      <c r="F66" s="4" t="inlineStr">
        <is>
          <t xml:space="preserve"> </t>
        </is>
      </c>
    </row>
    <row r="67">
      <c r="A67" s="4" t="inlineStr">
        <is>
          <t>Debt instrument maturity date</t>
        </is>
      </c>
      <c r="B67" s="4" t="inlineStr">
        <is>
          <t xml:space="preserve"> </t>
        </is>
      </c>
      <c r="C67" s="4" t="inlineStr">
        <is>
          <t>Apr. 28,  2029</t>
        </is>
      </c>
      <c r="D67" s="4" t="inlineStr">
        <is>
          <t>Apr. 28,  2029</t>
        </is>
      </c>
      <c r="E67" s="4" t="inlineStr">
        <is>
          <t xml:space="preserve"> </t>
        </is>
      </c>
      <c r="F67" s="4" t="inlineStr">
        <is>
          <t xml:space="preserve"> </t>
        </is>
      </c>
    </row>
    <row r="68">
      <c r="A68" s="4" t="inlineStr">
        <is>
          <t>Deferred financing cost</t>
        </is>
      </c>
      <c r="B68" s="4" t="inlineStr">
        <is>
          <t xml:space="preserve"> </t>
        </is>
      </c>
      <c r="C68" s="4" t="inlineStr">
        <is>
          <t xml:space="preserve"> </t>
        </is>
      </c>
      <c r="D68" s="5" t="n">
        <v>4000000</v>
      </c>
      <c r="E68" s="5" t="n">
        <v>4700000</v>
      </c>
      <c r="F68" s="4" t="inlineStr">
        <is>
          <t xml:space="preserve"> </t>
        </is>
      </c>
    </row>
    <row r="69">
      <c r="A69" s="4" t="inlineStr">
        <is>
          <t>Percentage of principal amount to be repaid by way of instalments</t>
        </is>
      </c>
      <c r="B69" s="4" t="inlineStr">
        <is>
          <t xml:space="preserve"> </t>
        </is>
      </c>
      <c r="C69" s="9" t="n">
        <v>0.0025</v>
      </c>
      <c r="D69" s="4" t="inlineStr">
        <is>
          <t xml:space="preserve"> </t>
        </is>
      </c>
      <c r="E69" s="4" t="inlineStr">
        <is>
          <t xml:space="preserve"> </t>
        </is>
      </c>
      <c r="F69" s="4" t="inlineStr">
        <is>
          <t xml:space="preserve"> </t>
        </is>
      </c>
    </row>
    <row r="70">
      <c r="A70" s="4" t="inlineStr">
        <is>
          <t>Debt instrument, basis spread on variable rate</t>
        </is>
      </c>
      <c r="B70" s="4" t="inlineStr">
        <is>
          <t xml:space="preserve"> </t>
        </is>
      </c>
      <c r="C70" s="4" t="inlineStr">
        <is>
          <t xml:space="preserve"> </t>
        </is>
      </c>
      <c r="D70" s="9" t="n">
        <v>0.025</v>
      </c>
      <c r="E70" s="9" t="n">
        <v>0.025</v>
      </c>
      <c r="F70" s="4" t="inlineStr">
        <is>
          <t xml:space="preserve"> </t>
        </is>
      </c>
    </row>
    <row r="71">
      <c r="A71" s="4" t="inlineStr">
        <is>
          <t>Interest expense</t>
        </is>
      </c>
      <c r="B71" s="4" t="inlineStr">
        <is>
          <t xml:space="preserve"> </t>
        </is>
      </c>
      <c r="C71" s="4" t="inlineStr">
        <is>
          <t xml:space="preserve"> </t>
        </is>
      </c>
      <c r="D71" s="4" t="inlineStr">
        <is>
          <t xml:space="preserve"> </t>
        </is>
      </c>
      <c r="E71" s="5" t="n">
        <v>5100000</v>
      </c>
      <c r="F71" s="4" t="inlineStr">
        <is>
          <t xml:space="preserve"> </t>
        </is>
      </c>
    </row>
    <row r="72">
      <c r="A72" s="4" t="inlineStr">
        <is>
          <t>Lender fees</t>
        </is>
      </c>
      <c r="B72" s="4" t="inlineStr">
        <is>
          <t xml:space="preserve"> </t>
        </is>
      </c>
      <c r="C72" s="4" t="inlineStr">
        <is>
          <t xml:space="preserve"> </t>
        </is>
      </c>
      <c r="D72" s="4" t="inlineStr">
        <is>
          <t xml:space="preserve"> </t>
        </is>
      </c>
      <c r="E72" s="6" t="n">
        <v>4500000</v>
      </c>
      <c r="F72" s="4" t="inlineStr">
        <is>
          <t xml:space="preserve"> </t>
        </is>
      </c>
    </row>
    <row r="73">
      <c r="A73" s="4" t="inlineStr">
        <is>
          <t>Remaining unamortized debt discount and debt issuance costs</t>
        </is>
      </c>
      <c r="B73" s="4" t="inlineStr">
        <is>
          <t xml:space="preserve"> </t>
        </is>
      </c>
      <c r="C73" s="4" t="inlineStr">
        <is>
          <t xml:space="preserve"> </t>
        </is>
      </c>
      <c r="D73" s="4" t="inlineStr">
        <is>
          <t xml:space="preserve"> </t>
        </is>
      </c>
      <c r="E73" s="6" t="n">
        <v>1800000</v>
      </c>
      <c r="F73" s="4" t="inlineStr">
        <is>
          <t xml:space="preserve"> </t>
        </is>
      </c>
    </row>
    <row r="74">
      <c r="A74" s="4" t="inlineStr">
        <is>
          <t>Write-off of unamortized debt discount and debt issuance costs</t>
        </is>
      </c>
      <c r="B74" s="4" t="inlineStr">
        <is>
          <t xml:space="preserve"> </t>
        </is>
      </c>
      <c r="C74" s="4" t="inlineStr">
        <is>
          <t xml:space="preserve"> </t>
        </is>
      </c>
      <c r="D74" s="4" t="inlineStr">
        <is>
          <t xml:space="preserve"> </t>
        </is>
      </c>
      <c r="E74" s="6" t="n">
        <v>500000</v>
      </c>
      <c r="F74" s="4" t="inlineStr">
        <is>
          <t xml:space="preserve"> </t>
        </is>
      </c>
    </row>
    <row r="75">
      <c r="A75" s="4" t="inlineStr">
        <is>
          <t>Third-party costs of debt modification</t>
        </is>
      </c>
      <c r="B75" s="4" t="inlineStr">
        <is>
          <t xml:space="preserve"> </t>
        </is>
      </c>
      <c r="C75" s="4" t="inlineStr">
        <is>
          <t xml:space="preserve"> </t>
        </is>
      </c>
      <c r="D75" s="4" t="inlineStr">
        <is>
          <t xml:space="preserve"> </t>
        </is>
      </c>
      <c r="E75" s="5" t="n">
        <v>4600000</v>
      </c>
      <c r="F75" s="4" t="inlineStr">
        <is>
          <t xml:space="preserve"> </t>
        </is>
      </c>
    </row>
    <row r="76">
      <c r="A76" s="4" t="inlineStr">
        <is>
          <t>Debt instrument, description of variable rate basis</t>
        </is>
      </c>
      <c r="B76" s="4" t="inlineStr">
        <is>
          <t xml:space="preserve"> </t>
        </is>
      </c>
      <c r="C76" s="4" t="inlineStr">
        <is>
          <t xml:space="preserve"> </t>
        </is>
      </c>
      <c r="D76" s="4" t="inlineStr">
        <is>
          <t>SOFR + 2.50% + 0.1%</t>
        </is>
      </c>
      <c r="E76" s="4" t="inlineStr">
        <is>
          <t>SOFR + 2.50% + 0.1%</t>
        </is>
      </c>
      <c r="F76" s="4" t="inlineStr">
        <is>
          <t xml:space="preserve"> </t>
        </is>
      </c>
    </row>
    <row r="77">
      <c r="A77" s="4" t="inlineStr">
        <is>
          <t>2022 Term Loan Agreement | Interest Expens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hird party costs related to term loan amendment</t>
        </is>
      </c>
      <c r="B79" s="4" t="inlineStr">
        <is>
          <t xml:space="preserve"> </t>
        </is>
      </c>
      <c r="C79" s="4" t="inlineStr">
        <is>
          <t xml:space="preserve"> </t>
        </is>
      </c>
      <c r="D79" s="4" t="inlineStr">
        <is>
          <t xml:space="preserve"> </t>
        </is>
      </c>
      <c r="E79" s="5" t="n">
        <v>3400000</v>
      </c>
      <c r="F79" s="4" t="inlineStr">
        <is>
          <t xml:space="preserve"> </t>
        </is>
      </c>
    </row>
    <row r="80">
      <c r="A80" s="4" t="inlineStr">
        <is>
          <t>2022 Term Loan Agreement | Federal Funds Rate | Abr Borrowing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basis spread on variable rate</t>
        </is>
      </c>
      <c r="B82" s="4" t="inlineStr">
        <is>
          <t xml:space="preserve"> </t>
        </is>
      </c>
      <c r="C82" s="9" t="n">
        <v>0.005</v>
      </c>
      <c r="D82" s="4" t="inlineStr">
        <is>
          <t xml:space="preserve"> </t>
        </is>
      </c>
      <c r="E82" s="4" t="inlineStr">
        <is>
          <t xml:space="preserve"> </t>
        </is>
      </c>
      <c r="F82" s="4" t="inlineStr">
        <is>
          <t xml:space="preserve"> </t>
        </is>
      </c>
    </row>
    <row r="83">
      <c r="A83" s="4" t="inlineStr">
        <is>
          <t>2022 Term Loan Agreement | Team SOFR | Abr Borrowing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basis spread on variable rate</t>
        </is>
      </c>
      <c r="B85" s="4" t="inlineStr">
        <is>
          <t xml:space="preserve"> </t>
        </is>
      </c>
      <c r="C85" s="10" t="n">
        <v>0.01</v>
      </c>
      <c r="D85" s="4" t="inlineStr">
        <is>
          <t xml:space="preserve"> </t>
        </is>
      </c>
      <c r="E85" s="4" t="inlineStr">
        <is>
          <t xml:space="preserve"> </t>
        </is>
      </c>
      <c r="F85" s="4" t="inlineStr">
        <is>
          <t xml:space="preserve"> </t>
        </is>
      </c>
    </row>
    <row r="86">
      <c r="A86" s="4" t="inlineStr">
        <is>
          <t>Applicable margin rate</t>
        </is>
      </c>
      <c r="B86" s="4" t="inlineStr">
        <is>
          <t xml:space="preserve"> </t>
        </is>
      </c>
      <c r="C86" s="9" t="n">
        <v>0.015</v>
      </c>
      <c r="D86" s="4" t="inlineStr">
        <is>
          <t xml:space="preserve"> </t>
        </is>
      </c>
      <c r="E86" s="4" t="inlineStr">
        <is>
          <t xml:space="preserve"> </t>
        </is>
      </c>
      <c r="F86" s="4" t="inlineStr">
        <is>
          <t xml:space="preserve"> </t>
        </is>
      </c>
    </row>
    <row r="87">
      <c r="A87" s="4" t="inlineStr">
        <is>
          <t>2022 Term Loan Agreement | Team SOFR | SOFR Borrowing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pplicable margin rate</t>
        </is>
      </c>
      <c r="B89" s="4" t="inlineStr">
        <is>
          <t xml:space="preserve"> </t>
        </is>
      </c>
      <c r="C89" s="9" t="n">
        <v>0.025</v>
      </c>
      <c r="D89" s="4" t="inlineStr">
        <is>
          <t xml:space="preserve"> </t>
        </is>
      </c>
      <c r="E89" s="4" t="inlineStr">
        <is>
          <t xml:space="preserve"> </t>
        </is>
      </c>
      <c r="F89" s="4" t="inlineStr">
        <is>
          <t xml:space="preserve"> </t>
        </is>
      </c>
    </row>
    <row r="90">
      <c r="A90" s="4" t="inlineStr">
        <is>
          <t>2022 Term Loan Agreement | Alternative Base Rate | Abr Borrowing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basis spread on variable rate</t>
        </is>
      </c>
      <c r="B92" s="4" t="inlineStr">
        <is>
          <t xml:space="preserve"> </t>
        </is>
      </c>
      <c r="C92" s="9" t="n">
        <v>0.015</v>
      </c>
      <c r="D92" s="4" t="inlineStr">
        <is>
          <t xml:space="preserve"> </t>
        </is>
      </c>
      <c r="E92" s="4" t="inlineStr">
        <is>
          <t xml:space="preserve"> </t>
        </is>
      </c>
      <c r="F92"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ummary of Interest Expense (Detail) - USD ($) $ in Thousands</t>
        </is>
      </c>
      <c r="B1" s="2" t="inlineStr">
        <is>
          <t>12 Months Ended</t>
        </is>
      </c>
    </row>
    <row r="2">
      <c r="B2" s="2" t="inlineStr">
        <is>
          <t>Sep. 30, 2023</t>
        </is>
      </c>
      <c r="C2" s="2" t="inlineStr">
        <is>
          <t>Sep. 30, 2022</t>
        </is>
      </c>
      <c r="D2" s="2" t="inlineStr">
        <is>
          <t>Sep. 30, 2021</t>
        </is>
      </c>
    </row>
    <row r="3">
      <c r="A3" s="3" t="inlineStr">
        <is>
          <t>Interest expense</t>
        </is>
      </c>
      <c r="B3" s="4" t="inlineStr">
        <is>
          <t xml:space="preserve"> </t>
        </is>
      </c>
      <c r="C3" s="4" t="inlineStr">
        <is>
          <t xml:space="preserve"> </t>
        </is>
      </c>
      <c r="D3" s="4" t="inlineStr">
        <is>
          <t xml:space="preserve"> </t>
        </is>
      </c>
    </row>
    <row r="4">
      <c r="A4" s="4" t="inlineStr">
        <is>
          <t>Other</t>
        </is>
      </c>
      <c r="B4" s="5" t="n">
        <v>4484</v>
      </c>
      <c r="C4" s="5" t="n">
        <v>3661</v>
      </c>
      <c r="D4" s="5" t="n">
        <v>828</v>
      </c>
    </row>
    <row r="5">
      <c r="A5" s="3" t="inlineStr">
        <is>
          <t>Original issue discounts</t>
        </is>
      </c>
      <c r="B5" s="4" t="inlineStr">
        <is>
          <t xml:space="preserve"> </t>
        </is>
      </c>
      <c r="C5" s="4" t="inlineStr">
        <is>
          <t xml:space="preserve"> </t>
        </is>
      </c>
      <c r="D5" s="4" t="inlineStr">
        <is>
          <t xml:space="preserve"> </t>
        </is>
      </c>
    </row>
    <row r="6">
      <c r="A6" s="4" t="inlineStr">
        <is>
          <t>Less capitalized interest</t>
        </is>
      </c>
      <c r="B6" s="6" t="n">
        <v>-5211</v>
      </c>
      <c r="C6" s="6" t="n">
        <v>-5622</v>
      </c>
      <c r="D6" s="6" t="n">
        <v>-2157</v>
      </c>
    </row>
    <row r="7">
      <c r="A7" s="4" t="inlineStr">
        <is>
          <t>Interest expense</t>
        </is>
      </c>
      <c r="B7" s="6" t="n">
        <v>43575</v>
      </c>
      <c r="C7" s="6" t="n">
        <v>24956</v>
      </c>
      <c r="D7" s="6" t="n">
        <v>20311</v>
      </c>
    </row>
    <row r="8">
      <c r="A8" s="4" t="inlineStr">
        <is>
          <t>Less interest income</t>
        </is>
      </c>
      <c r="B8" s="6" t="n">
        <v>-4282</v>
      </c>
      <c r="C8" s="6" t="n">
        <v>0</v>
      </c>
      <c r="D8" s="4" t="inlineStr">
        <is>
          <t xml:space="preserve"> </t>
        </is>
      </c>
    </row>
    <row r="9">
      <c r="A9" s="4" t="inlineStr">
        <is>
          <t>Interest expense, net</t>
        </is>
      </c>
      <c r="B9" s="6" t="n">
        <v>39293</v>
      </c>
      <c r="C9" s="6" t="n">
        <v>24956</v>
      </c>
      <c r="D9" s="6" t="n">
        <v>20311</v>
      </c>
    </row>
    <row r="10">
      <c r="A10" s="4" t="inlineStr">
        <is>
          <t>2022 Term Loan Agreement</t>
        </is>
      </c>
      <c r="B10" s="4" t="inlineStr">
        <is>
          <t xml:space="preserve"> </t>
        </is>
      </c>
      <c r="C10" s="4" t="inlineStr">
        <is>
          <t xml:space="preserve"> </t>
        </is>
      </c>
      <c r="D10" s="4" t="inlineStr">
        <is>
          <t xml:space="preserve"> </t>
        </is>
      </c>
    </row>
    <row r="11">
      <c r="A11" s="3" t="inlineStr">
        <is>
          <t>Interest expense</t>
        </is>
      </c>
      <c r="B11" s="4" t="inlineStr">
        <is>
          <t xml:space="preserve"> </t>
        </is>
      </c>
      <c r="C11" s="4" t="inlineStr">
        <is>
          <t xml:space="preserve"> </t>
        </is>
      </c>
      <c r="D11" s="4" t="inlineStr">
        <is>
          <t xml:space="preserve"> </t>
        </is>
      </c>
    </row>
    <row r="12">
      <c r="A12" s="4" t="inlineStr">
        <is>
          <t>Interest Expense, debt</t>
        </is>
      </c>
      <c r="B12" s="6" t="n">
        <v>41936</v>
      </c>
      <c r="C12" s="6" t="n">
        <v>10640</v>
      </c>
      <c r="D12" s="4" t="inlineStr">
        <is>
          <t xml:space="preserve"> </t>
        </is>
      </c>
    </row>
    <row r="13">
      <c r="A13" s="3" t="inlineStr">
        <is>
          <t>Amortization - Debt issue costs</t>
        </is>
      </c>
      <c r="B13" s="4" t="inlineStr">
        <is>
          <t xml:space="preserve"> </t>
        </is>
      </c>
      <c r="C13" s="4" t="inlineStr">
        <is>
          <t xml:space="preserve"> </t>
        </is>
      </c>
      <c r="D13" s="4" t="inlineStr">
        <is>
          <t xml:space="preserve"> </t>
        </is>
      </c>
    </row>
    <row r="14">
      <c r="A14" s="4" t="inlineStr">
        <is>
          <t>Amortization of debt issuance costs</t>
        </is>
      </c>
      <c r="B14" s="6" t="n">
        <v>716</v>
      </c>
      <c r="C14" s="6" t="n">
        <v>4892</v>
      </c>
      <c r="D14" s="4" t="inlineStr">
        <is>
          <t xml:space="preserve"> </t>
        </is>
      </c>
    </row>
    <row r="15">
      <c r="A15" s="3" t="inlineStr">
        <is>
          <t>Original issue discounts</t>
        </is>
      </c>
      <c r="B15" s="4" t="inlineStr">
        <is>
          <t xml:space="preserve"> </t>
        </is>
      </c>
      <c r="C15" s="4" t="inlineStr">
        <is>
          <t xml:space="preserve"> </t>
        </is>
      </c>
      <c r="D15" s="4" t="inlineStr">
        <is>
          <t xml:space="preserve"> </t>
        </is>
      </c>
    </row>
    <row r="16">
      <c r="A16" s="4" t="inlineStr">
        <is>
          <t>Original issue discounts</t>
        </is>
      </c>
      <c r="B16" s="6" t="n">
        <v>670</v>
      </c>
      <c r="C16" s="6" t="n">
        <v>279</v>
      </c>
      <c r="D16" s="4" t="inlineStr">
        <is>
          <t xml:space="preserve"> </t>
        </is>
      </c>
    </row>
    <row r="17">
      <c r="A17" s="4" t="inlineStr">
        <is>
          <t>Interest expense</t>
        </is>
      </c>
      <c r="B17" s="4" t="inlineStr">
        <is>
          <t xml:space="preserve"> </t>
        </is>
      </c>
      <c r="C17" s="6" t="n">
        <v>5100</v>
      </c>
      <c r="D17" s="4" t="inlineStr">
        <is>
          <t xml:space="preserve"> </t>
        </is>
      </c>
    </row>
    <row r="18">
      <c r="A18" s="4" t="inlineStr">
        <is>
          <t>Term Loan</t>
        </is>
      </c>
      <c r="B18" s="4" t="inlineStr">
        <is>
          <t xml:space="preserve"> </t>
        </is>
      </c>
      <c r="C18" s="4" t="inlineStr">
        <is>
          <t xml:space="preserve"> </t>
        </is>
      </c>
      <c r="D18" s="4" t="inlineStr">
        <is>
          <t xml:space="preserve"> </t>
        </is>
      </c>
    </row>
    <row r="19">
      <c r="A19" s="3" t="inlineStr">
        <is>
          <t>Interest expense</t>
        </is>
      </c>
      <c r="B19" s="4" t="inlineStr">
        <is>
          <t xml:space="preserve"> </t>
        </is>
      </c>
      <c r="C19" s="4" t="inlineStr">
        <is>
          <t xml:space="preserve"> </t>
        </is>
      </c>
      <c r="D19" s="4" t="inlineStr">
        <is>
          <t xml:space="preserve"> </t>
        </is>
      </c>
    </row>
    <row r="20">
      <c r="A20" s="4" t="inlineStr">
        <is>
          <t>Interest Expense, debt</t>
        </is>
      </c>
      <c r="B20" s="4" t="inlineStr">
        <is>
          <t xml:space="preserve"> </t>
        </is>
      </c>
      <c r="C20" s="6" t="n">
        <v>8824</v>
      </c>
      <c r="D20" s="6" t="n">
        <v>17826</v>
      </c>
    </row>
    <row r="21">
      <c r="A21" s="3" t="inlineStr">
        <is>
          <t>Amortization - Debt issue costs</t>
        </is>
      </c>
      <c r="B21" s="4" t="inlineStr">
        <is>
          <t xml:space="preserve"> </t>
        </is>
      </c>
      <c r="C21" s="4" t="inlineStr">
        <is>
          <t xml:space="preserve"> </t>
        </is>
      </c>
      <c r="D21" s="4" t="inlineStr">
        <is>
          <t xml:space="preserve"> </t>
        </is>
      </c>
    </row>
    <row r="22">
      <c r="A22" s="4" t="inlineStr">
        <is>
          <t>Amortization of debt issuance costs</t>
        </is>
      </c>
      <c r="B22" s="4" t="inlineStr">
        <is>
          <t xml:space="preserve"> </t>
        </is>
      </c>
      <c r="C22" s="6" t="n">
        <v>1056</v>
      </c>
      <c r="D22" s="6" t="n">
        <v>2497</v>
      </c>
    </row>
    <row r="23">
      <c r="A23" s="3" t="inlineStr">
        <is>
          <t>Original issue discounts</t>
        </is>
      </c>
      <c r="B23" s="4" t="inlineStr">
        <is>
          <t xml:space="preserve"> </t>
        </is>
      </c>
      <c r="C23" s="4" t="inlineStr">
        <is>
          <t xml:space="preserve"> </t>
        </is>
      </c>
      <c r="D23" s="4" t="inlineStr">
        <is>
          <t xml:space="preserve"> </t>
        </is>
      </c>
    </row>
    <row r="24">
      <c r="A24" s="4" t="inlineStr">
        <is>
          <t>Original issue discounts</t>
        </is>
      </c>
      <c r="B24" s="4" t="inlineStr">
        <is>
          <t xml:space="preserve"> </t>
        </is>
      </c>
      <c r="C24" s="6" t="n">
        <v>126</v>
      </c>
      <c r="D24" s="6" t="n">
        <v>193</v>
      </c>
    </row>
    <row r="25">
      <c r="A25" s="4" t="inlineStr">
        <is>
          <t>Revolving Credit Facility [Member]</t>
        </is>
      </c>
      <c r="B25" s="4" t="inlineStr">
        <is>
          <t xml:space="preserve"> </t>
        </is>
      </c>
      <c r="C25" s="4" t="inlineStr">
        <is>
          <t xml:space="preserve"> </t>
        </is>
      </c>
      <c r="D25" s="4" t="inlineStr">
        <is>
          <t xml:space="preserve"> </t>
        </is>
      </c>
    </row>
    <row r="26">
      <c r="A26" s="3" t="inlineStr">
        <is>
          <t>Interest expense</t>
        </is>
      </c>
      <c r="B26" s="4" t="inlineStr">
        <is>
          <t xml:space="preserve"> </t>
        </is>
      </c>
      <c r="C26" s="4" t="inlineStr">
        <is>
          <t xml:space="preserve"> </t>
        </is>
      </c>
      <c r="D26" s="4" t="inlineStr">
        <is>
          <t xml:space="preserve"> </t>
        </is>
      </c>
    </row>
    <row r="27">
      <c r="A27" s="4" t="inlineStr">
        <is>
          <t>Interest Expense, debt</t>
        </is>
      </c>
      <c r="B27" s="6" t="n">
        <v>718</v>
      </c>
      <c r="C27" s="6" t="n">
        <v>838</v>
      </c>
      <c r="D27" s="6" t="n">
        <v>629</v>
      </c>
    </row>
    <row r="28">
      <c r="A28" s="3" t="inlineStr">
        <is>
          <t>Amortization - Debt issue costs</t>
        </is>
      </c>
      <c r="B28" s="4" t="inlineStr">
        <is>
          <t xml:space="preserve"> </t>
        </is>
      </c>
      <c r="C28" s="4" t="inlineStr">
        <is>
          <t xml:space="preserve"> </t>
        </is>
      </c>
      <c r="D28" s="4" t="inlineStr">
        <is>
          <t xml:space="preserve"> </t>
        </is>
      </c>
    </row>
    <row r="29">
      <c r="A29" s="4" t="inlineStr">
        <is>
          <t>Amortization of debt issuance costs</t>
        </is>
      </c>
      <c r="B29" s="5" t="n">
        <v>262</v>
      </c>
      <c r="C29" s="5" t="n">
        <v>262</v>
      </c>
      <c r="D29" s="5" t="n">
        <v>4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 Additional Information (Detail)</t>
        </is>
      </c>
      <c r="B1" s="2" t="inlineStr">
        <is>
          <t>12 Months Ended</t>
        </is>
      </c>
    </row>
    <row r="2">
      <c r="B2" s="2" t="inlineStr">
        <is>
          <t>Sep. 30, 2023</t>
        </is>
      </c>
    </row>
    <row r="3">
      <c r="A3" s="3" t="inlineStr">
        <is>
          <t>Product Warranties Disclosures [Abstract]</t>
        </is>
      </c>
      <c r="B3" s="4" t="inlineStr">
        <is>
          <t xml:space="preserve"> </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Summary of Warranty Reserve Activity (Detail) - USD ($) $ in Thousands</t>
        </is>
      </c>
      <c r="B1" s="2" t="inlineStr">
        <is>
          <t>12 Months Ended</t>
        </is>
      </c>
    </row>
    <row r="2">
      <c r="B2" s="2" t="inlineStr">
        <is>
          <t>Sep. 30, 2023</t>
        </is>
      </c>
      <c r="C2" s="2" t="inlineStr">
        <is>
          <t>Sep. 30, 2022</t>
        </is>
      </c>
    </row>
    <row r="3">
      <c r="A3" s="3" t="inlineStr">
        <is>
          <t>Product Warranties Disclosures [Abstract]</t>
        </is>
      </c>
      <c r="B3" s="4" t="inlineStr">
        <is>
          <t xml:space="preserve"> </t>
        </is>
      </c>
      <c r="C3" s="4" t="inlineStr">
        <is>
          <t xml:space="preserve"> </t>
        </is>
      </c>
    </row>
    <row r="4">
      <c r="A4" s="4" t="inlineStr">
        <is>
          <t>Beginning balance</t>
        </is>
      </c>
      <c r="B4" s="5" t="n">
        <v>15023</v>
      </c>
      <c r="C4" s="5" t="n">
        <v>12699</v>
      </c>
    </row>
    <row r="5">
      <c r="A5" s="4" t="inlineStr">
        <is>
          <t>Adjustments to reserve</t>
        </is>
      </c>
      <c r="B5" s="6" t="n">
        <v>3657</v>
      </c>
      <c r="C5" s="6" t="n">
        <v>5030</v>
      </c>
    </row>
    <row r="6">
      <c r="A6" s="4" t="inlineStr">
        <is>
          <t>Warranty claims payment</t>
        </is>
      </c>
      <c r="B6" s="6" t="n">
        <v>-2485</v>
      </c>
      <c r="C6" s="6" t="n">
        <v>-2706</v>
      </c>
    </row>
    <row r="7">
      <c r="A7" s="4" t="inlineStr">
        <is>
          <t>Ending balance</t>
        </is>
      </c>
      <c r="B7" s="6" t="n">
        <v>16195</v>
      </c>
      <c r="C7" s="6" t="n">
        <v>15023</v>
      </c>
    </row>
    <row r="8">
      <c r="A8" s="4" t="inlineStr">
        <is>
          <t>Current portion of accrued warranty</t>
        </is>
      </c>
      <c r="B8" s="6" t="n">
        <v>-2739</v>
      </c>
      <c r="C8" s="6" t="n">
        <v>-2900</v>
      </c>
    </row>
    <row r="9">
      <c r="A9" s="4" t="inlineStr">
        <is>
          <t>Accrued warranty — less current portion</t>
        </is>
      </c>
      <c r="B9" s="5" t="n">
        <v>13456</v>
      </c>
      <c r="C9" s="5" t="n">
        <v>121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Sep. 30, 2023</t>
        </is>
      </c>
    </row>
    <row r="3">
      <c r="A3" s="4" t="inlineStr">
        <is>
          <t>Minimum [Member]</t>
        </is>
      </c>
      <c r="B3" s="4" t="inlineStr">
        <is>
          <t xml:space="preserve"> </t>
        </is>
      </c>
    </row>
    <row r="4">
      <c r="A4" s="3" t="inlineStr">
        <is>
          <t>Lessee Lease Description [Line Items]</t>
        </is>
      </c>
      <c r="B4" s="4" t="inlineStr">
        <is>
          <t xml:space="preserve"> </t>
        </is>
      </c>
    </row>
    <row r="5">
      <c r="A5" s="4" t="inlineStr">
        <is>
          <t>Renewal options range</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Renewal options range</t>
        </is>
      </c>
      <c r="B8"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mmary of Lease Assets and Lease Liabilities (Detail)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ROU operating lease assets</t>
        </is>
      </c>
      <c r="B3" s="5" t="n">
        <v>15423</v>
      </c>
      <c r="C3" s="5" t="n">
        <v>19724</v>
      </c>
    </row>
    <row r="4">
      <c r="A4" s="4" t="inlineStr">
        <is>
          <t>Operating Lease Right Of Use Asset Statement Of Financial Position Extensible List</t>
        </is>
      </c>
      <c r="B4" s="4" t="inlineStr">
        <is>
          <t>Other assets</t>
        </is>
      </c>
      <c r="C4" s="4" t="inlineStr">
        <is>
          <t>Other assets</t>
        </is>
      </c>
    </row>
    <row r="5">
      <c r="A5" s="4" t="inlineStr">
        <is>
          <t>Finance lease assets</t>
        </is>
      </c>
      <c r="B5" s="5" t="n">
        <v>71529</v>
      </c>
      <c r="C5" s="5" t="n">
        <v>73541</v>
      </c>
    </row>
    <row r="6">
      <c r="A6" s="4" t="inlineStr">
        <is>
          <t>Finance Lease Right Of Use Asset Statement Of Financial Position Extensible List</t>
        </is>
      </c>
      <c r="B6" s="4" t="inlineStr">
        <is>
          <t>Other assets</t>
        </is>
      </c>
      <c r="C6" s="4" t="inlineStr">
        <is>
          <t>Other assets</t>
        </is>
      </c>
    </row>
    <row r="7">
      <c r="A7" s="4" t="inlineStr">
        <is>
          <t>Total lease assets</t>
        </is>
      </c>
      <c r="B7" s="5" t="n">
        <v>86952</v>
      </c>
      <c r="C7" s="5" t="n">
        <v>93265</v>
      </c>
    </row>
    <row r="8">
      <c r="A8" s="3" t="inlineStr">
        <is>
          <t>Current liabilities</t>
        </is>
      </c>
      <c r="B8" s="4" t="inlineStr">
        <is>
          <t xml:space="preserve"> </t>
        </is>
      </c>
      <c r="C8" s="4" t="inlineStr">
        <is>
          <t xml:space="preserve"> </t>
        </is>
      </c>
    </row>
    <row r="9">
      <c r="A9" s="4" t="inlineStr">
        <is>
          <t>Operating</t>
        </is>
      </c>
      <c r="B9" s="5" t="n">
        <v>4180</v>
      </c>
      <c r="C9" s="5" t="n">
        <v>5223</v>
      </c>
    </row>
    <row r="10">
      <c r="A10" s="4" t="inlineStr">
        <is>
          <t>Operating Lease Liability Current Statement Of Financial Position Extensible List</t>
        </is>
      </c>
      <c r="B10" s="4" t="inlineStr">
        <is>
          <t>Accrued expenses and other liabilities</t>
        </is>
      </c>
      <c r="C10" s="4" t="inlineStr">
        <is>
          <t>Accrued expenses and other liabilities</t>
        </is>
      </c>
    </row>
    <row r="11">
      <c r="A11" s="4" t="inlineStr">
        <is>
          <t>Finance</t>
        </is>
      </c>
      <c r="B11" s="5" t="n">
        <v>2777</v>
      </c>
      <c r="C11" s="5" t="n">
        <v>2366</v>
      </c>
    </row>
    <row r="12">
      <c r="A12" s="4" t="inlineStr">
        <is>
          <t>Finance Lease Liability Current Statement Of Financial Position Extensible List</t>
        </is>
      </c>
      <c r="B12" s="4" t="inlineStr">
        <is>
          <t>Accrued Liabilities and Other Liabilities</t>
        </is>
      </c>
      <c r="C12" s="4" t="inlineStr">
        <is>
          <t>Accrued Liabilities and Other Liabilities</t>
        </is>
      </c>
    </row>
    <row r="13">
      <c r="A13" s="3" t="inlineStr">
        <is>
          <t>Non-Current liabilities</t>
        </is>
      </c>
      <c r="B13" s="4" t="inlineStr">
        <is>
          <t xml:space="preserve"> </t>
        </is>
      </c>
      <c r="C13" s="4" t="inlineStr">
        <is>
          <t xml:space="preserve"> </t>
        </is>
      </c>
    </row>
    <row r="14">
      <c r="A14" s="4" t="inlineStr">
        <is>
          <t>Operating</t>
        </is>
      </c>
      <c r="B14" s="5" t="n">
        <v>13699</v>
      </c>
      <c r="C14" s="5" t="n">
        <v>17261</v>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t>
        </is>
      </c>
      <c r="B16" s="5" t="n">
        <v>75718</v>
      </c>
      <c r="C16" s="5" t="n">
        <v>75706</v>
      </c>
    </row>
    <row r="17">
      <c r="A17" s="4" t="inlineStr">
        <is>
          <t>Finance Lease Liability Noncurrent Statement Of Financial Position Extensible List</t>
        </is>
      </c>
      <c r="B17" s="4" t="inlineStr">
        <is>
          <t>Other non-current liabilities</t>
        </is>
      </c>
      <c r="C17" s="4" t="inlineStr">
        <is>
          <t>Other non-current liabilities</t>
        </is>
      </c>
    </row>
    <row r="18">
      <c r="A18" s="4" t="inlineStr">
        <is>
          <t>Total lease liabilities</t>
        </is>
      </c>
      <c r="B18" s="5" t="n">
        <v>96374</v>
      </c>
      <c r="C18" s="5" t="n">
        <v>1005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5920</v>
      </c>
      <c r="C4" s="5" t="n">
        <v>5669</v>
      </c>
      <c r="D4" s="5" t="n">
        <v>4007</v>
      </c>
    </row>
    <row r="5">
      <c r="A5" s="4" t="inlineStr">
        <is>
          <t>Finance lease amortization of assets</t>
        </is>
      </c>
      <c r="B5" s="6" t="n">
        <v>5053</v>
      </c>
      <c r="C5" s="6" t="n">
        <v>3477</v>
      </c>
      <c r="D5" s="6" t="n">
        <v>1191</v>
      </c>
    </row>
    <row r="6">
      <c r="A6" s="4" t="inlineStr">
        <is>
          <t>Finance lease interest on lease liabilities</t>
        </is>
      </c>
      <c r="B6" s="6" t="n">
        <v>4391</v>
      </c>
      <c r="C6" s="6" t="n">
        <v>3616</v>
      </c>
      <c r="D6" s="6" t="n">
        <v>827</v>
      </c>
    </row>
    <row r="7">
      <c r="A7" s="4" t="inlineStr">
        <is>
          <t>Short term</t>
        </is>
      </c>
      <c r="B7" s="6" t="n">
        <v>392</v>
      </c>
      <c r="C7" s="6" t="n">
        <v>574</v>
      </c>
      <c r="D7" s="6" t="n">
        <v>133</v>
      </c>
    </row>
    <row r="8">
      <c r="A8" s="4" t="inlineStr">
        <is>
          <t>Sublease income</t>
        </is>
      </c>
      <c r="B8" s="6" t="n">
        <v>-293</v>
      </c>
      <c r="C8" s="6" t="n">
        <v>-347</v>
      </c>
      <c r="D8" s="6" t="n">
        <v>-428</v>
      </c>
    </row>
    <row r="9">
      <c r="A9" s="4" t="inlineStr">
        <is>
          <t>Total lease expense</t>
        </is>
      </c>
      <c r="B9" s="5" t="n">
        <v>15463</v>
      </c>
      <c r="C9" s="5" t="n">
        <v>12989</v>
      </c>
      <c r="D9" s="5" t="n">
        <v>57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s Related to Leases (Detail)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s - Operating cash flows</t>
        </is>
      </c>
      <c r="B4" s="5" t="n">
        <v>6171</v>
      </c>
      <c r="C4" s="5" t="n">
        <v>5973</v>
      </c>
      <c r="D4" s="5" t="n">
        <v>4096</v>
      </c>
    </row>
    <row r="5">
      <c r="A5" s="4" t="inlineStr">
        <is>
          <t>Finance leases - Operating cash flows</t>
        </is>
      </c>
      <c r="B5" s="6" t="n">
        <v>4391</v>
      </c>
      <c r="C5" s="6" t="n">
        <v>3617</v>
      </c>
      <c r="D5" s="6" t="n">
        <v>827</v>
      </c>
    </row>
    <row r="6">
      <c r="A6" s="4" t="inlineStr">
        <is>
          <t>Finance leases - Financing cash flows</t>
        </is>
      </c>
      <c r="B6" s="6" t="n">
        <v>2619</v>
      </c>
      <c r="C6" s="6" t="n">
        <v>249</v>
      </c>
      <c r="D6" s="6" t="n">
        <v>1921</v>
      </c>
    </row>
    <row r="7">
      <c r="A7" s="4" t="inlineStr">
        <is>
          <t>Leased assets obtained in exchange for operating lease liabilities</t>
        </is>
      </c>
      <c r="B7" s="6" t="n">
        <v>3041</v>
      </c>
      <c r="C7" s="6" t="n">
        <v>5487</v>
      </c>
      <c r="D7" s="6" t="n">
        <v>10239</v>
      </c>
    </row>
    <row r="8">
      <c r="A8" s="4" t="inlineStr">
        <is>
          <t>Leased assets obtained in exchange for finance lease liabilities</t>
        </is>
      </c>
      <c r="B8" s="5" t="n">
        <v>789</v>
      </c>
      <c r="C8" s="5" t="n">
        <v>27438</v>
      </c>
      <c r="D8" s="5" t="n">
        <v>475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Supplemental Information related to Lease (Detail)</t>
        </is>
      </c>
      <c r="B1" s="2" t="inlineStr">
        <is>
          <t>Sep. 30, 2023</t>
        </is>
      </c>
      <c r="C1" s="2" t="inlineStr">
        <is>
          <t>Sep. 30, 2022</t>
        </is>
      </c>
    </row>
    <row r="2">
      <c r="A2" s="3" t="inlineStr">
        <is>
          <t>Weighted-average remaining lease term (years)</t>
        </is>
      </c>
      <c r="B2" s="4" t="inlineStr">
        <is>
          <t xml:space="preserve"> </t>
        </is>
      </c>
      <c r="C2" s="4" t="inlineStr">
        <is>
          <t xml:space="preserve"> </t>
        </is>
      </c>
    </row>
    <row r="3">
      <c r="A3" s="4" t="inlineStr">
        <is>
          <t>Operating leases</t>
        </is>
      </c>
      <c r="B3" s="4" t="inlineStr">
        <is>
          <t>6 years 9 months 18 days</t>
        </is>
      </c>
      <c r="C3" s="4" t="inlineStr">
        <is>
          <t>6 years 10 months 24 days</t>
        </is>
      </c>
    </row>
    <row r="4">
      <c r="A4" s="4" t="inlineStr">
        <is>
          <t>Finance leases</t>
        </is>
      </c>
      <c r="B4" s="4" t="inlineStr">
        <is>
          <t>25 years 4 months 24 days</t>
        </is>
      </c>
      <c r="C4" s="4" t="inlineStr">
        <is>
          <t>26 years 6 months</t>
        </is>
      </c>
    </row>
    <row r="5">
      <c r="A5" s="3" t="inlineStr">
        <is>
          <t>Weighted-average discount rate</t>
        </is>
      </c>
      <c r="B5" s="4" t="inlineStr">
        <is>
          <t xml:space="preserve"> </t>
        </is>
      </c>
      <c r="C5" s="4" t="inlineStr">
        <is>
          <t xml:space="preserve"> </t>
        </is>
      </c>
    </row>
    <row r="6">
      <c r="A6" s="4" t="inlineStr">
        <is>
          <t>Operating leases</t>
        </is>
      </c>
      <c r="B6" s="9" t="n">
        <v>0.044</v>
      </c>
      <c r="C6" s="9" t="n">
        <v>0.041</v>
      </c>
    </row>
    <row r="7">
      <c r="A7" s="4" t="inlineStr">
        <is>
          <t>Finance leases</t>
        </is>
      </c>
      <c r="B7" s="9" t="n">
        <v>0.058</v>
      </c>
      <c r="C7" s="9" t="n">
        <v>0.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7955</v>
      </c>
      <c r="C4" s="5" t="n">
        <v>75225</v>
      </c>
      <c r="D4" s="5" t="n">
        <v>931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Sep. 30, 2023 USD ($)</t>
        </is>
      </c>
    </row>
    <row r="2">
      <c r="A2" s="3" t="inlineStr">
        <is>
          <t>Operating Leases</t>
        </is>
      </c>
      <c r="B2" s="4" t="inlineStr">
        <is>
          <t xml:space="preserve"> </t>
        </is>
      </c>
    </row>
    <row r="3">
      <c r="A3" s="4" t="inlineStr">
        <is>
          <t>2024</t>
        </is>
      </c>
      <c r="B3" s="5" t="n">
        <v>4856</v>
      </c>
    </row>
    <row r="4">
      <c r="A4" s="4" t="inlineStr">
        <is>
          <t>2025</t>
        </is>
      </c>
      <c r="B4" s="6" t="n">
        <v>3919</v>
      </c>
    </row>
    <row r="5">
      <c r="A5" s="4" t="inlineStr">
        <is>
          <t>2026</t>
        </is>
      </c>
      <c r="B5" s="6" t="n">
        <v>2594</v>
      </c>
    </row>
    <row r="6">
      <c r="A6" s="4" t="inlineStr">
        <is>
          <t>2027</t>
        </is>
      </c>
      <c r="B6" s="6" t="n">
        <v>1906</v>
      </c>
    </row>
    <row r="7">
      <c r="A7" s="4" t="inlineStr">
        <is>
          <t>2028</t>
        </is>
      </c>
      <c r="B7" s="6" t="n">
        <v>1642</v>
      </c>
    </row>
    <row r="8">
      <c r="A8" s="4" t="inlineStr">
        <is>
          <t>Thereafter</t>
        </is>
      </c>
      <c r="B8" s="6" t="n">
        <v>6070</v>
      </c>
    </row>
    <row r="9">
      <c r="A9" s="4" t="inlineStr">
        <is>
          <t>Total lease payments</t>
        </is>
      </c>
      <c r="B9" s="6" t="n">
        <v>20987</v>
      </c>
    </row>
    <row r="10">
      <c r="A10" s="4" t="inlineStr">
        <is>
          <t>Less: Interest</t>
        </is>
      </c>
      <c r="B10" s="6" t="n">
        <v>-3108</v>
      </c>
    </row>
    <row r="11">
      <c r="A11" s="4" t="inlineStr">
        <is>
          <t>Present Value of lease liability</t>
        </is>
      </c>
      <c r="B11" s="6" t="n">
        <v>17879</v>
      </c>
    </row>
    <row r="12">
      <c r="A12" s="3" t="inlineStr">
        <is>
          <t>Finance Leases</t>
        </is>
      </c>
      <c r="B12" s="4" t="inlineStr">
        <is>
          <t xml:space="preserve"> </t>
        </is>
      </c>
    </row>
    <row r="13">
      <c r="A13" s="4" t="inlineStr">
        <is>
          <t>2024</t>
        </is>
      </c>
      <c r="B13" s="6" t="n">
        <v>7101</v>
      </c>
    </row>
    <row r="14">
      <c r="A14" s="4" t="inlineStr">
        <is>
          <t>2025</t>
        </is>
      </c>
      <c r="B14" s="6" t="n">
        <v>6998</v>
      </c>
    </row>
    <row r="15">
      <c r="A15" s="4" t="inlineStr">
        <is>
          <t>2026</t>
        </is>
      </c>
      <c r="B15" s="6" t="n">
        <v>6835</v>
      </c>
    </row>
    <row r="16">
      <c r="A16" s="4" t="inlineStr">
        <is>
          <t>2027</t>
        </is>
      </c>
      <c r="B16" s="6" t="n">
        <v>6368</v>
      </c>
    </row>
    <row r="17">
      <c r="A17" s="4" t="inlineStr">
        <is>
          <t>2028</t>
        </is>
      </c>
      <c r="B17" s="6" t="n">
        <v>5265</v>
      </c>
    </row>
    <row r="18">
      <c r="A18" s="4" t="inlineStr">
        <is>
          <t>Thereafter</t>
        </is>
      </c>
      <c r="B18" s="6" t="n">
        <v>117013</v>
      </c>
    </row>
    <row r="19">
      <c r="A19" s="4" t="inlineStr">
        <is>
          <t>Total lease payments</t>
        </is>
      </c>
      <c r="B19" s="6" t="n">
        <v>149580</v>
      </c>
    </row>
    <row r="20">
      <c r="A20" s="4" t="inlineStr">
        <is>
          <t>Less: Interest</t>
        </is>
      </c>
      <c r="B20" s="6" t="n">
        <v>-71085</v>
      </c>
    </row>
    <row r="21">
      <c r="A21" s="4" t="inlineStr">
        <is>
          <t>Present Value of lease liability</t>
        </is>
      </c>
      <c r="B21" s="6" t="n">
        <v>78495</v>
      </c>
    </row>
    <row r="22">
      <c r="A22" s="3" t="inlineStr">
        <is>
          <t>Total</t>
        </is>
      </c>
      <c r="B22" s="4" t="inlineStr">
        <is>
          <t xml:space="preserve"> </t>
        </is>
      </c>
    </row>
    <row r="23">
      <c r="A23" s="4" t="inlineStr">
        <is>
          <t>2024</t>
        </is>
      </c>
      <c r="B23" s="6" t="n">
        <v>11957</v>
      </c>
    </row>
    <row r="24">
      <c r="A24" s="4" t="inlineStr">
        <is>
          <t>2025</t>
        </is>
      </c>
      <c r="B24" s="6" t="n">
        <v>10917</v>
      </c>
    </row>
    <row r="25">
      <c r="A25" s="4" t="inlineStr">
        <is>
          <t>2026</t>
        </is>
      </c>
      <c r="B25" s="6" t="n">
        <v>9429</v>
      </c>
    </row>
    <row r="26">
      <c r="A26" s="4" t="inlineStr">
        <is>
          <t>2027</t>
        </is>
      </c>
      <c r="B26" s="6" t="n">
        <v>8274</v>
      </c>
    </row>
    <row r="27">
      <c r="A27" s="4" t="inlineStr">
        <is>
          <t>2028</t>
        </is>
      </c>
      <c r="B27" s="6" t="n">
        <v>6907</v>
      </c>
    </row>
    <row r="28">
      <c r="A28" s="4" t="inlineStr">
        <is>
          <t>Thereafter</t>
        </is>
      </c>
      <c r="B28" s="6" t="n">
        <v>123083</v>
      </c>
    </row>
    <row r="29">
      <c r="A29" s="4" t="inlineStr">
        <is>
          <t>Total lease payments</t>
        </is>
      </c>
      <c r="B29" s="6" t="n">
        <v>170567</v>
      </c>
    </row>
    <row r="30">
      <c r="A30" s="4" t="inlineStr">
        <is>
          <t>Less: Interest</t>
        </is>
      </c>
      <c r="B30" s="6" t="n">
        <v>-74193</v>
      </c>
    </row>
    <row r="31">
      <c r="A31" s="4" t="inlineStr">
        <is>
          <t>Present Value of lease liability</t>
        </is>
      </c>
      <c r="B31" s="5" t="n">
        <v>963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arrying Values and the Estimated Fair Values of the Debt Financial Instruments (Detail) - 2022 Term Loan Agreement due April 28, 2029 [Member] - USD ($) $ in Thousands</t>
        </is>
      </c>
      <c r="B1" s="2" t="inlineStr">
        <is>
          <t>12 Months Ended</t>
        </is>
      </c>
    </row>
    <row r="2">
      <c r="B2" s="2" t="inlineStr">
        <is>
          <t>Sep. 30, 2023</t>
        </is>
      </c>
      <c r="C2" s="2" t="inlineStr">
        <is>
          <t>Sep. 30, 2022</t>
        </is>
      </c>
    </row>
    <row r="3">
      <c r="A3" s="3" t="inlineStr">
        <is>
          <t>Schedule of carrying values and the estimated fair values of the debt financial instruments [Line Items]</t>
        </is>
      </c>
      <c r="B3" s="4" t="inlineStr">
        <is>
          <t xml:space="preserve"> </t>
        </is>
      </c>
      <c r="C3" s="4" t="inlineStr">
        <is>
          <t xml:space="preserve"> </t>
        </is>
      </c>
    </row>
    <row r="4">
      <c r="A4" s="4" t="inlineStr">
        <is>
          <t>Debt instrument maturity date</t>
        </is>
      </c>
      <c r="B4" s="4" t="inlineStr">
        <is>
          <t>Apr. 28,  2029</t>
        </is>
      </c>
      <c r="C4" s="4" t="inlineStr">
        <is>
          <t xml:space="preserve"> </t>
        </is>
      </c>
    </row>
    <row r="5">
      <c r="A5" s="4" t="inlineStr">
        <is>
          <t>Carrying Value [Member] | Fair Value, Inputs, Level 2 [Member]</t>
        </is>
      </c>
      <c r="B5" s="4" t="inlineStr">
        <is>
          <t xml:space="preserve"> </t>
        </is>
      </c>
      <c r="C5" s="4" t="inlineStr">
        <is>
          <t xml:space="preserve"> </t>
        </is>
      </c>
    </row>
    <row r="6">
      <c r="A6" s="3" t="inlineStr">
        <is>
          <t>Schedule of carrying values and the estimated fair values of the debt financial instruments [Line Items]</t>
        </is>
      </c>
      <c r="B6" s="4" t="inlineStr">
        <is>
          <t xml:space="preserve"> </t>
        </is>
      </c>
      <c r="C6" s="4" t="inlineStr">
        <is>
          <t xml:space="preserve"> </t>
        </is>
      </c>
    </row>
    <row r="7">
      <c r="A7" s="4" t="inlineStr">
        <is>
          <t>Loans payable</t>
        </is>
      </c>
      <c r="B7" s="5" t="n">
        <v>594000</v>
      </c>
      <c r="C7" s="5" t="n">
        <v>600000</v>
      </c>
    </row>
    <row r="8">
      <c r="A8" s="4" t="inlineStr">
        <is>
          <t>Estimated Fair Value [Member] | Fair Value, Inputs, Level 2 [Member]</t>
        </is>
      </c>
      <c r="B8" s="4" t="inlineStr">
        <is>
          <t xml:space="preserve"> </t>
        </is>
      </c>
      <c r="C8" s="4" t="inlineStr">
        <is>
          <t xml:space="preserve"> </t>
        </is>
      </c>
    </row>
    <row r="9">
      <c r="A9" s="3" t="inlineStr">
        <is>
          <t>Schedule of carrying values and the estimated fair values of the debt financial instruments [Line Items]</t>
        </is>
      </c>
      <c r="B9" s="4" t="inlineStr">
        <is>
          <t xml:space="preserve"> </t>
        </is>
      </c>
      <c r="C9" s="4" t="inlineStr">
        <is>
          <t xml:space="preserve"> </t>
        </is>
      </c>
    </row>
    <row r="10">
      <c r="A10" s="4" t="inlineStr">
        <is>
          <t>Loans payable</t>
        </is>
      </c>
      <c r="B10" s="5" t="n">
        <v>595485</v>
      </c>
      <c r="C10" s="5" t="n">
        <v>586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 width="22" customWidth="1" min="9" max="9"/>
  </cols>
  <sheetData>
    <row r="1">
      <c r="A1" s="1" t="inlineStr">
        <is>
          <t>Fair Value of Financial Instruments - Additional Information (Detail) $ in Millions</t>
        </is>
      </c>
      <c r="C1" s="2" t="inlineStr">
        <is>
          <t>12 Months Ended</t>
        </is>
      </c>
    </row>
    <row r="2">
      <c r="B2" s="2" t="inlineStr">
        <is>
          <t>Aug. 01, 2022 USD ($)</t>
        </is>
      </c>
      <c r="C2" s="2" t="inlineStr">
        <is>
          <t>Sep. 30, 2023 USD ($)</t>
        </is>
      </c>
      <c r="D2" s="2" t="inlineStr">
        <is>
          <t>Sep. 30, 2022 USD ($)</t>
        </is>
      </c>
      <c r="E2" s="2" t="inlineStr">
        <is>
          <t>Apr. 30, 2023 USD ($)</t>
        </is>
      </c>
      <c r="F2" s="2" t="inlineStr">
        <is>
          <t>Mar. 31, 2023 USD ($)</t>
        </is>
      </c>
      <c r="G2" s="2" t="inlineStr">
        <is>
          <t>Dec. 31, 2022 USD ($)</t>
        </is>
      </c>
      <c r="H2" s="2" t="inlineStr">
        <is>
          <t>Nov. 30, 2022 USD ($) Agreement</t>
        </is>
      </c>
      <c r="I2" s="2" t="inlineStr">
        <is>
          <t>Dec. 29, 2021 USD ($)</t>
        </is>
      </c>
    </row>
    <row r="3">
      <c r="A3" s="4" t="inlineStr">
        <is>
          <t>StruXure Outdoor,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Of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ingent payment arrangements, range of outcomes, value, low</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t payment arrangements, range of outcomes, value, high</t>
        </is>
      </c>
      <c r="B6" s="4" t="inlineStr">
        <is>
          <t xml:space="preserve"> </t>
        </is>
      </c>
      <c r="C6" s="12" t="n">
        <v>1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11" t="n">
        <v>12.7</v>
      </c>
      <c r="G7" s="4" t="inlineStr">
        <is>
          <t xml:space="preserve"> </t>
        </is>
      </c>
      <c r="H7" s="4" t="inlineStr">
        <is>
          <t xml:space="preserve"> </t>
        </is>
      </c>
      <c r="I7" s="11" t="n">
        <v>9.5</v>
      </c>
    </row>
    <row r="8">
      <c r="A8" s="4" t="inlineStr">
        <is>
          <t>Contingent liability</t>
        </is>
      </c>
      <c r="B8" s="4" t="inlineStr">
        <is>
          <t xml:space="preserve"> </t>
        </is>
      </c>
      <c r="C8" s="4" t="inlineStr">
        <is>
          <t xml:space="preserve"> </t>
        </is>
      </c>
      <c r="D8" s="4" t="inlineStr">
        <is>
          <t xml:space="preserve"> </t>
        </is>
      </c>
      <c r="E8" s="11" t="n">
        <v>12.7</v>
      </c>
      <c r="F8" s="4" t="inlineStr">
        <is>
          <t xml:space="preserve"> </t>
        </is>
      </c>
      <c r="G8" s="4" t="inlineStr">
        <is>
          <t xml:space="preserve"> </t>
        </is>
      </c>
      <c r="H8" s="4" t="inlineStr">
        <is>
          <t xml:space="preserve"> </t>
        </is>
      </c>
      <c r="I8" s="4" t="inlineStr">
        <is>
          <t xml:space="preserve"> </t>
        </is>
      </c>
    </row>
    <row r="9">
      <c r="A9" s="4" t="inlineStr">
        <is>
          <t>Contingent payment compensation expense</t>
        </is>
      </c>
      <c r="B9" s="4" t="inlineStr">
        <is>
          <t xml:space="preserve"> </t>
        </is>
      </c>
      <c r="C9" s="12" t="n">
        <v>3.2</v>
      </c>
      <c r="D9" s="11" t="n">
        <v>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X Millwork Solution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Of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payment arrangements, range of outcomes, value, low</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payment arrangements, range of outcomes, value, high</t>
        </is>
      </c>
      <c r="B13" s="12" t="n">
        <v>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t>
        </is>
      </c>
      <c r="B14" s="11" t="n">
        <v>5.8</v>
      </c>
      <c r="C14" s="4" t="inlineStr">
        <is>
          <t xml:space="preserve"> </t>
        </is>
      </c>
      <c r="D14" s="4" t="inlineStr">
        <is>
          <t xml:space="preserve"> </t>
        </is>
      </c>
      <c r="E14" s="4" t="inlineStr">
        <is>
          <t xml:space="preserve"> </t>
        </is>
      </c>
      <c r="F14" s="4" t="inlineStr">
        <is>
          <t xml:space="preserve"> </t>
        </is>
      </c>
      <c r="G14" s="11" t="n">
        <v>6.2</v>
      </c>
      <c r="H14" s="4" t="inlineStr">
        <is>
          <t xml:space="preserve"> </t>
        </is>
      </c>
      <c r="I14" s="4" t="inlineStr">
        <is>
          <t xml:space="preserve"> </t>
        </is>
      </c>
    </row>
    <row r="15">
      <c r="A15" s="4" t="inlineStr">
        <is>
          <t>Contingent liability</t>
        </is>
      </c>
      <c r="B15" s="4" t="inlineStr">
        <is>
          <t xml:space="preserve"> </t>
        </is>
      </c>
      <c r="C15" s="12" t="n">
        <v>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te of acquisition</t>
        </is>
      </c>
      <c r="B16" s="4" t="inlineStr">
        <is>
          <t>Aug.  01,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X Millwork Solutions, LLC | Selling, 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Of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adjustment for contingent consideration</t>
        </is>
      </c>
      <c r="B19" s="4" t="inlineStr">
        <is>
          <t xml:space="preserve"> </t>
        </is>
      </c>
      <c r="C19" s="11"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Of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nterest rate swap agreements |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v>
      </c>
      <c r="I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v>
      </c>
      <c r="I23" s="4" t="inlineStr">
        <is>
          <t xml:space="preserve"> </t>
        </is>
      </c>
    </row>
    <row r="24">
      <c r="A24" s="4" t="inlineStr">
        <is>
          <t>Derivative, maturity date</t>
        </is>
      </c>
      <c r="B24" s="4" t="inlineStr">
        <is>
          <t xml:space="preserve"> </t>
        </is>
      </c>
      <c r="C24" s="4" t="inlineStr">
        <is>
          <t>Oct. 31,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cash flow hedge gain (loss) to be reclassified during next 12 months, before tax</t>
        </is>
      </c>
      <c r="B25" s="4" t="inlineStr">
        <is>
          <t xml:space="preserve"> </t>
        </is>
      </c>
      <c r="C25" s="11" t="n">
        <v>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cash flow hedge gain (loss) to be reclassified during next 12 months, after tax</t>
        </is>
      </c>
      <c r="B26" s="4" t="inlineStr">
        <is>
          <t xml:space="preserve"> </t>
        </is>
      </c>
      <c r="C26" s="11" t="n">
        <v>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s [Member] | Interest Rate Swap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Of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439</v>
      </c>
      <c r="I29" s="4" t="inlineStr">
        <is>
          <t xml:space="preserve"> </t>
        </is>
      </c>
    </row>
    <row r="30">
      <c r="A30" s="4" t="inlineStr">
        <is>
          <t>Derivatives [Member] | Interest Rate Swap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Of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448</v>
      </c>
      <c r="I3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s of Interest Rate Derivative Instruments as well as Classification on the Balance Sheet (Detail) - Fair Value, Inputs, Level 2 [Member] $ in Thousands</t>
        </is>
      </c>
      <c r="B1" s="2" t="inlineStr">
        <is>
          <t>Sep. 30, 2023 USD ($)</t>
        </is>
      </c>
    </row>
    <row r="2">
      <c r="A2" s="3" t="inlineStr">
        <is>
          <t>Fair Value, Balance Sheet Grouping, Financial Statement Captions [Line Items]</t>
        </is>
      </c>
      <c r="B2" s="4" t="inlineStr">
        <is>
          <t xml:space="preserve"> </t>
        </is>
      </c>
    </row>
    <row r="3">
      <c r="A3" s="4" t="inlineStr">
        <is>
          <t>Interest rate swaps</t>
        </is>
      </c>
      <c r="B3" s="5" t="n">
        <v>2558</v>
      </c>
    </row>
    <row r="4">
      <c r="A4" s="4" t="inlineStr">
        <is>
          <t>Interest rate swaps</t>
        </is>
      </c>
      <c r="B4" s="5" t="n">
        <v>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Effects of Interest Rate Derivative Instruments (Detail) $ in Thousands</t>
        </is>
      </c>
      <c r="B1" s="2" t="inlineStr">
        <is>
          <t>12 Months Ended</t>
        </is>
      </c>
    </row>
    <row r="2">
      <c r="B2" s="2" t="inlineStr">
        <is>
          <t>Sep. 30, 2023 USD ($)</t>
        </is>
      </c>
    </row>
    <row r="3">
      <c r="A3" s="3" t="inlineStr">
        <is>
          <t>Effect Of Cash Flow Hedge Accounting On AOCI [Line Items]</t>
        </is>
      </c>
      <c r="B3" s="4" t="inlineStr">
        <is>
          <t xml:space="preserve"> </t>
        </is>
      </c>
    </row>
    <row r="4">
      <c r="A4" s="4" t="inlineStr">
        <is>
          <t>Amount of gain recognized in other comprehensive income, Before-tax amount</t>
        </is>
      </c>
      <c r="B4" s="5" t="n">
        <v>3474</v>
      </c>
    </row>
    <row r="5">
      <c r="A5" s="4" t="inlineStr">
        <is>
          <t>Amount of gain recognized in other comprehensive income, Income tax expense</t>
        </is>
      </c>
      <c r="B5" s="6" t="n">
        <v>870</v>
      </c>
    </row>
    <row r="6">
      <c r="A6" s="4" t="inlineStr">
        <is>
          <t>Amount of gain recognized in other comprehensive income, Net of tax amount</t>
        </is>
      </c>
      <c r="B6" s="6" t="n">
        <v>2604</v>
      </c>
    </row>
    <row r="7">
      <c r="A7" s="4" t="inlineStr">
        <is>
          <t>Amount of gain reclassified from accumulated other comprehensive income (loss) into net income, Before-tax amount</t>
        </is>
      </c>
      <c r="B7" s="6" t="n">
        <v>-981</v>
      </c>
    </row>
    <row r="8">
      <c r="A8" s="4" t="inlineStr">
        <is>
          <t>Amount of gain reclassified from accumulated other comprehensive income (loss) into net income, Income tax expense</t>
        </is>
      </c>
      <c r="B8" s="6" t="n">
        <v>-255</v>
      </c>
    </row>
    <row r="9">
      <c r="A9" s="4" t="inlineStr">
        <is>
          <t>Amount of gain reclassified from accumulated other comprehensive income (loss) into net income, Net of tax amount</t>
        </is>
      </c>
      <c r="B9" s="6" t="n">
        <v>-726</v>
      </c>
    </row>
    <row r="10">
      <c r="A10" s="4" t="inlineStr">
        <is>
          <t>Balance, Before-tax amount</t>
        </is>
      </c>
      <c r="B10" s="6" t="n">
        <v>2493</v>
      </c>
    </row>
    <row r="11">
      <c r="A11" s="4" t="inlineStr">
        <is>
          <t>Balance, Income tax expense</t>
        </is>
      </c>
      <c r="B11" s="6" t="n">
        <v>615</v>
      </c>
    </row>
    <row r="12">
      <c r="A12" s="4" t="inlineStr">
        <is>
          <t>Balance, Net of tax amount</t>
        </is>
      </c>
      <c r="B12" s="5" t="n">
        <v>18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 Additional Information (Detail)</t>
        </is>
      </c>
      <c r="B1" s="2" t="inlineStr">
        <is>
          <t>12 Months Ended</t>
        </is>
      </c>
    </row>
    <row r="2">
      <c r="B2" s="2" t="inlineStr">
        <is>
          <t>Sep. 30,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sidential and Commercial Segment Reporting Information (Detail)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70316</v>
      </c>
      <c r="C4" s="5" t="n">
        <v>1355586</v>
      </c>
      <c r="D4" s="5" t="n">
        <v>1178974</v>
      </c>
    </row>
    <row r="5">
      <c r="A5" s="3" t="inlineStr">
        <is>
          <t>Segment Adjusted EBITDA</t>
        </is>
      </c>
      <c r="B5" s="4" t="inlineStr">
        <is>
          <t xml:space="preserve"> </t>
        </is>
      </c>
      <c r="C5" s="4" t="inlineStr">
        <is>
          <t xml:space="preserve"> </t>
        </is>
      </c>
      <c r="D5" s="4" t="inlineStr">
        <is>
          <t xml:space="preserve"> </t>
        </is>
      </c>
    </row>
    <row r="6">
      <c r="A6" s="4" t="inlineStr">
        <is>
          <t>Total Adjusted EBITDA for reporting segments</t>
        </is>
      </c>
      <c r="B6" s="6" t="n">
        <v>291223</v>
      </c>
      <c r="C6" s="6" t="n">
        <v>301040</v>
      </c>
      <c r="D6" s="6" t="n">
        <v>274187</v>
      </c>
    </row>
    <row r="7">
      <c r="A7" s="4" t="inlineStr">
        <is>
          <t>Unallocated net expenses</t>
        </is>
      </c>
      <c r="B7" s="6" t="n">
        <v>-69638</v>
      </c>
      <c r="C7" s="6" t="n">
        <v>-62592</v>
      </c>
      <c r="D7" s="6" t="n">
        <v>-59699</v>
      </c>
    </row>
    <row r="8">
      <c r="A8" s="3" t="inlineStr">
        <is>
          <t>Adjustments to Income (loss) before income tax provision (benefit)</t>
        </is>
      </c>
      <c r="B8" s="4" t="inlineStr">
        <is>
          <t xml:space="preserve"> </t>
        </is>
      </c>
      <c r="C8" s="4" t="inlineStr">
        <is>
          <t xml:space="preserve"> </t>
        </is>
      </c>
      <c r="D8" s="4" t="inlineStr">
        <is>
          <t xml:space="preserve"> </t>
        </is>
      </c>
    </row>
    <row r="9">
      <c r="A9" s="4" t="inlineStr">
        <is>
          <t>Capital Expenditures</t>
        </is>
      </c>
      <c r="B9" s="6" t="n">
        <v>88545</v>
      </c>
      <c r="C9" s="6" t="n">
        <v>170938</v>
      </c>
      <c r="D9" s="6" t="n">
        <v>175119</v>
      </c>
    </row>
    <row r="10">
      <c r="A10" s="4" t="inlineStr">
        <is>
          <t>Depreciation and amortization</t>
        </is>
      </c>
      <c r="B10" s="6" t="n">
        <v>-132544</v>
      </c>
      <c r="C10" s="6" t="n">
        <v>-118533</v>
      </c>
      <c r="D10" s="6" t="n">
        <v>-101604</v>
      </c>
    </row>
    <row r="11">
      <c r="A11" s="4" t="inlineStr">
        <is>
          <t>Goodwill</t>
        </is>
      </c>
      <c r="B11" s="6" t="n">
        <v>994271</v>
      </c>
      <c r="C11" s="6" t="n">
        <v>993995</v>
      </c>
      <c r="D11" s="6" t="n">
        <v>951390</v>
      </c>
    </row>
    <row r="12">
      <c r="A12" s="4" t="inlineStr">
        <is>
          <t>Total Assets</t>
        </is>
      </c>
      <c r="B12" s="6" t="n">
        <v>2365554</v>
      </c>
      <c r="C12" s="6" t="n">
        <v>2383091</v>
      </c>
      <c r="D12" s="6" t="n">
        <v>2187834</v>
      </c>
    </row>
    <row r="13">
      <c r="A13" s="4" t="inlineStr">
        <is>
          <t>Stock-based compensation costs</t>
        </is>
      </c>
      <c r="B13" s="6" t="n">
        <v>-18704</v>
      </c>
      <c r="C13" s="6" t="n">
        <v>-18105</v>
      </c>
      <c r="D13" s="6" t="n">
        <v>-22670</v>
      </c>
    </row>
    <row r="14">
      <c r="A14" s="4" t="inlineStr">
        <is>
          <t>Acquisition and divestiture costs</t>
        </is>
      </c>
      <c r="B14" s="6" t="n">
        <v>-6890</v>
      </c>
      <c r="C14" s="6" t="n">
        <v>-13406</v>
      </c>
      <c r="D14" s="4" t="inlineStr">
        <is>
          <t xml:space="preserve"> </t>
        </is>
      </c>
    </row>
    <row r="15">
      <c r="A15" s="4" t="inlineStr">
        <is>
          <t>Secondary offering costs</t>
        </is>
      </c>
      <c r="B15" s="6" t="n">
        <v>-1065</v>
      </c>
      <c r="C15" s="4" t="inlineStr">
        <is>
          <t xml:space="preserve"> </t>
        </is>
      </c>
      <c r="D15" s="6" t="n">
        <v>-2592</v>
      </c>
    </row>
    <row r="16">
      <c r="A16" s="4" t="inlineStr">
        <is>
          <t>Inventories</t>
        </is>
      </c>
      <c r="B16" s="4" t="inlineStr">
        <is>
          <t xml:space="preserve"> </t>
        </is>
      </c>
      <c r="C16" s="6" t="n">
        <v>-19297</v>
      </c>
      <c r="D16" s="4" t="inlineStr">
        <is>
          <t xml:space="preserve"> </t>
        </is>
      </c>
    </row>
    <row r="17">
      <c r="A17" s="4" t="inlineStr">
        <is>
          <t>Other costs</t>
        </is>
      </c>
      <c r="B17" s="6" t="n">
        <v>-843</v>
      </c>
      <c r="C17" s="6" t="n">
        <v>-2764</v>
      </c>
      <c r="D17" s="6" t="n">
        <v>-5192</v>
      </c>
    </row>
    <row r="18">
      <c r="A18" s="4" t="inlineStr">
        <is>
          <t>Interest expense, net</t>
        </is>
      </c>
      <c r="B18" s="6" t="n">
        <v>39293</v>
      </c>
      <c r="C18" s="6" t="n">
        <v>24956</v>
      </c>
      <c r="D18" s="6" t="n">
        <v>20311</v>
      </c>
    </row>
    <row r="19">
      <c r="A19" s="4" t="inlineStr">
        <is>
          <t>Income (loss) before income taxes</t>
        </is>
      </c>
      <c r="B19" s="6" t="n">
        <v>91884</v>
      </c>
      <c r="C19" s="6" t="n">
        <v>103979</v>
      </c>
      <c r="D19" s="6" t="n">
        <v>121818</v>
      </c>
    </row>
    <row r="20">
      <c r="A20" s="4" t="inlineStr">
        <is>
          <t>Reportable Subsegments [Member]</t>
        </is>
      </c>
      <c r="B20" s="4" t="inlineStr">
        <is>
          <t xml:space="preserve"> </t>
        </is>
      </c>
      <c r="C20" s="4" t="inlineStr">
        <is>
          <t xml:space="preserve"> </t>
        </is>
      </c>
      <c r="D20" s="4" t="inlineStr">
        <is>
          <t xml:space="preserve"> </t>
        </is>
      </c>
    </row>
    <row r="21">
      <c r="A21" s="3" t="inlineStr">
        <is>
          <t>Segment Adjusted EBITDA</t>
        </is>
      </c>
      <c r="B21" s="4" t="inlineStr">
        <is>
          <t xml:space="preserve"> </t>
        </is>
      </c>
      <c r="C21" s="4" t="inlineStr">
        <is>
          <t xml:space="preserve"> </t>
        </is>
      </c>
      <c r="D21" s="4" t="inlineStr">
        <is>
          <t xml:space="preserve"> </t>
        </is>
      </c>
    </row>
    <row r="22">
      <c r="A22" s="4" t="inlineStr">
        <is>
          <t>Total Adjusted EBITDA for reporting segments</t>
        </is>
      </c>
      <c r="B22" s="6" t="n">
        <v>360861</v>
      </c>
      <c r="C22" s="6" t="n">
        <v>363632</v>
      </c>
      <c r="D22" s="6" t="n">
        <v>333886</v>
      </c>
    </row>
    <row r="23">
      <c r="A23" s="4" t="inlineStr">
        <is>
          <t>Corporate and Eliminations [Member]</t>
        </is>
      </c>
      <c r="B23" s="4" t="inlineStr">
        <is>
          <t xml:space="preserve"> </t>
        </is>
      </c>
      <c r="C23" s="4" t="inlineStr">
        <is>
          <t xml:space="preserve"> </t>
        </is>
      </c>
      <c r="D23" s="4" t="inlineStr">
        <is>
          <t xml:space="preserve"> </t>
        </is>
      </c>
    </row>
    <row r="24">
      <c r="A24" s="3" t="inlineStr">
        <is>
          <t>Segment Adjusted EBITDA</t>
        </is>
      </c>
      <c r="B24" s="4" t="inlineStr">
        <is>
          <t xml:space="preserve"> </t>
        </is>
      </c>
      <c r="C24" s="4" t="inlineStr">
        <is>
          <t xml:space="preserve"> </t>
        </is>
      </c>
      <c r="D24" s="4" t="inlineStr">
        <is>
          <t xml:space="preserve"> </t>
        </is>
      </c>
    </row>
    <row r="25">
      <c r="A25" s="4" t="inlineStr">
        <is>
          <t>Total Adjusted EBITDA for reporting segments</t>
        </is>
      </c>
      <c r="B25" s="6" t="n">
        <v>-69638</v>
      </c>
      <c r="C25" s="6" t="n">
        <v>-62592</v>
      </c>
      <c r="D25" s="6" t="n">
        <v>-59699</v>
      </c>
    </row>
    <row r="26">
      <c r="A26" s="3" t="inlineStr">
        <is>
          <t>Adjustments to Income (loss) before income tax provision (benefit)</t>
        </is>
      </c>
      <c r="B26" s="4" t="inlineStr">
        <is>
          <t xml:space="preserve"> </t>
        </is>
      </c>
      <c r="C26" s="4" t="inlineStr">
        <is>
          <t xml:space="preserve"> </t>
        </is>
      </c>
      <c r="D26" s="4" t="inlineStr">
        <is>
          <t xml:space="preserve"> </t>
        </is>
      </c>
    </row>
    <row r="27">
      <c r="A27" s="4" t="inlineStr">
        <is>
          <t>Capital Expenditures</t>
        </is>
      </c>
      <c r="B27" s="6" t="n">
        <v>2632</v>
      </c>
      <c r="C27" s="6" t="n">
        <v>2554</v>
      </c>
      <c r="D27" s="6" t="n">
        <v>2156</v>
      </c>
    </row>
    <row r="28">
      <c r="A28" s="4" t="inlineStr">
        <is>
          <t>Depreciation and amortization</t>
        </is>
      </c>
      <c r="B28" s="6" t="n">
        <v>-4289</v>
      </c>
      <c r="C28" s="6" t="n">
        <v>-3780</v>
      </c>
      <c r="D28" s="6" t="n">
        <v>-3745</v>
      </c>
    </row>
    <row r="29">
      <c r="A29" s="4" t="inlineStr">
        <is>
          <t>Total Assets</t>
        </is>
      </c>
      <c r="B29" s="6" t="n">
        <v>21695</v>
      </c>
      <c r="C29" s="6" t="n">
        <v>23198</v>
      </c>
      <c r="D29" s="6" t="n">
        <v>34431</v>
      </c>
    </row>
    <row r="30">
      <c r="A30" s="4" t="inlineStr">
        <is>
          <t>Residential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1222866</v>
      </c>
      <c r="C32" s="6" t="n">
        <v>1168751</v>
      </c>
      <c r="D32" s="6" t="n">
        <v>1044126</v>
      </c>
    </row>
    <row r="33">
      <c r="A33" s="3" t="inlineStr">
        <is>
          <t>Segment Adjusted EBITDA</t>
        </is>
      </c>
      <c r="B33" s="4" t="inlineStr">
        <is>
          <t xml:space="preserve"> </t>
        </is>
      </c>
      <c r="C33" s="4" t="inlineStr">
        <is>
          <t xml:space="preserve"> </t>
        </is>
      </c>
      <c r="D33" s="4" t="inlineStr">
        <is>
          <t xml:space="preserve"> </t>
        </is>
      </c>
    </row>
    <row r="34">
      <c r="A34" s="4" t="inlineStr">
        <is>
          <t>Total Adjusted EBITDA for reporting segments</t>
        </is>
      </c>
      <c r="B34" s="6" t="n">
        <v>329853</v>
      </c>
      <c r="C34" s="6" t="n">
        <v>323377</v>
      </c>
      <c r="D34" s="6" t="n">
        <v>314563</v>
      </c>
    </row>
    <row r="35">
      <c r="A35" s="3" t="inlineStr">
        <is>
          <t>Adjustments to Income (loss) before income tax provision (benefit)</t>
        </is>
      </c>
      <c r="B35" s="4" t="inlineStr">
        <is>
          <t xml:space="preserve"> </t>
        </is>
      </c>
      <c r="C35" s="4" t="inlineStr">
        <is>
          <t xml:space="preserve"> </t>
        </is>
      </c>
      <c r="D35" s="4" t="inlineStr">
        <is>
          <t xml:space="preserve"> </t>
        </is>
      </c>
    </row>
    <row r="36">
      <c r="A36" s="4" t="inlineStr">
        <is>
          <t>Capital Expenditures</t>
        </is>
      </c>
      <c r="B36" s="6" t="n">
        <v>81592</v>
      </c>
      <c r="C36" s="6" t="n">
        <v>162739</v>
      </c>
      <c r="D36" s="6" t="n">
        <v>169490</v>
      </c>
    </row>
    <row r="37">
      <c r="A37" s="4" t="inlineStr">
        <is>
          <t>Depreciation and amortization</t>
        </is>
      </c>
      <c r="B37" s="6" t="n">
        <v>-119466</v>
      </c>
      <c r="C37" s="6" t="n">
        <v>-105421</v>
      </c>
      <c r="D37" s="6" t="n">
        <v>-88732</v>
      </c>
    </row>
    <row r="38">
      <c r="A38" s="4" t="inlineStr">
        <is>
          <t>Goodwill</t>
        </is>
      </c>
      <c r="B38" s="6" t="n">
        <v>953882</v>
      </c>
      <c r="C38" s="6" t="n">
        <v>953606</v>
      </c>
      <c r="D38" s="6" t="n">
        <v>911001</v>
      </c>
    </row>
    <row r="39">
      <c r="A39" s="4" t="inlineStr">
        <is>
          <t>Total Assets</t>
        </is>
      </c>
      <c r="B39" s="6" t="n">
        <v>2150994</v>
      </c>
      <c r="C39" s="6" t="n">
        <v>2173069</v>
      </c>
      <c r="D39" s="6" t="n">
        <v>1953126</v>
      </c>
    </row>
    <row r="40">
      <c r="A40" s="4" t="inlineStr">
        <is>
          <t>Commercial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147450</v>
      </c>
      <c r="C42" s="6" t="n">
        <v>186835</v>
      </c>
      <c r="D42" s="6" t="n">
        <v>134848</v>
      </c>
    </row>
    <row r="43">
      <c r="A43" s="3" t="inlineStr">
        <is>
          <t>Segment Adjusted EBITDA</t>
        </is>
      </c>
      <c r="B43" s="4" t="inlineStr">
        <is>
          <t xml:space="preserve"> </t>
        </is>
      </c>
      <c r="C43" s="4" t="inlineStr">
        <is>
          <t xml:space="preserve"> </t>
        </is>
      </c>
      <c r="D43" s="4" t="inlineStr">
        <is>
          <t xml:space="preserve"> </t>
        </is>
      </c>
    </row>
    <row r="44">
      <c r="A44" s="4" t="inlineStr">
        <is>
          <t>Total Adjusted EBITDA for reporting segments</t>
        </is>
      </c>
      <c r="B44" s="6" t="n">
        <v>31008</v>
      </c>
      <c r="C44" s="6" t="n">
        <v>40255</v>
      </c>
      <c r="D44" s="6" t="n">
        <v>19323</v>
      </c>
    </row>
    <row r="45">
      <c r="A45" s="3" t="inlineStr">
        <is>
          <t>Adjustments to Income (loss) before income tax provision (benefit)</t>
        </is>
      </c>
      <c r="B45" s="4" t="inlineStr">
        <is>
          <t xml:space="preserve"> </t>
        </is>
      </c>
      <c r="C45" s="4" t="inlineStr">
        <is>
          <t xml:space="preserve"> </t>
        </is>
      </c>
      <c r="D45" s="4" t="inlineStr">
        <is>
          <t xml:space="preserve"> </t>
        </is>
      </c>
    </row>
    <row r="46">
      <c r="A46" s="4" t="inlineStr">
        <is>
          <t>Capital Expenditures</t>
        </is>
      </c>
      <c r="B46" s="6" t="n">
        <v>4321</v>
      </c>
      <c r="C46" s="6" t="n">
        <v>5645</v>
      </c>
      <c r="D46" s="6" t="n">
        <v>3473</v>
      </c>
    </row>
    <row r="47">
      <c r="A47" s="4" t="inlineStr">
        <is>
          <t>Depreciation and amortization</t>
        </is>
      </c>
      <c r="B47" s="6" t="n">
        <v>-8789</v>
      </c>
      <c r="C47" s="6" t="n">
        <v>-9332</v>
      </c>
      <c r="D47" s="6" t="n">
        <v>-9127</v>
      </c>
    </row>
    <row r="48">
      <c r="A48" s="4" t="inlineStr">
        <is>
          <t>Goodwill</t>
        </is>
      </c>
      <c r="B48" s="6" t="n">
        <v>40389</v>
      </c>
      <c r="C48" s="6" t="n">
        <v>40389</v>
      </c>
      <c r="D48" s="6" t="n">
        <v>40389</v>
      </c>
    </row>
    <row r="49">
      <c r="A49" s="4" t="inlineStr">
        <is>
          <t>Total Assets</t>
        </is>
      </c>
      <c r="B49" s="5" t="n">
        <v>192865</v>
      </c>
      <c r="C49" s="5" t="n">
        <v>186824</v>
      </c>
      <c r="D49" s="5" t="n">
        <v>2002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sidential and Commercial Segment Reporting Information (Parenthetical) (Detail) - USD ($) $ in Millions</t>
        </is>
      </c>
      <c r="B1" s="2" t="inlineStr">
        <is>
          <t>12 Months Ended</t>
        </is>
      </c>
    </row>
    <row r="2">
      <c r="B2" s="2" t="inlineStr">
        <is>
          <t>Sep. 30, 2023</t>
        </is>
      </c>
      <c r="C2" s="2" t="inlineStr">
        <is>
          <t>Sep. 30, 2022</t>
        </is>
      </c>
      <c r="D2" s="2" t="inlineStr">
        <is>
          <t>Sep. 30, 2021</t>
        </is>
      </c>
    </row>
    <row r="3">
      <c r="A3" s="3" t="inlineStr">
        <is>
          <t>Business Transformation Costs [Line Items]</t>
        </is>
      </c>
      <c r="B3" s="4" t="inlineStr">
        <is>
          <t xml:space="preserve"> </t>
        </is>
      </c>
      <c r="C3" s="4" t="inlineStr">
        <is>
          <t xml:space="preserve"> </t>
        </is>
      </c>
      <c r="D3" s="4" t="inlineStr">
        <is>
          <t xml:space="preserve"> </t>
        </is>
      </c>
    </row>
    <row r="4">
      <c r="A4" s="4" t="inlineStr">
        <is>
          <t>Business acquisition acquisition costs completed acquisitions</t>
        </is>
      </c>
      <c r="B4" s="11" t="n">
        <v>3.9</v>
      </c>
      <c r="C4" s="11" t="n">
        <v>11.5</v>
      </c>
      <c r="D4" s="4" t="inlineStr">
        <is>
          <t xml:space="preserve"> </t>
        </is>
      </c>
    </row>
    <row r="5">
      <c r="A5" s="4" t="inlineStr">
        <is>
          <t>Divestiture costs</t>
        </is>
      </c>
      <c r="B5" s="6" t="n">
        <v>3</v>
      </c>
      <c r="C5" s="12" t="n">
        <v>0.5</v>
      </c>
      <c r="D5" s="4" t="inlineStr">
        <is>
          <t xml:space="preserve"> </t>
        </is>
      </c>
    </row>
    <row r="6">
      <c r="A6" s="4" t="inlineStr">
        <is>
          <t>Inventory step up adjustments relating to business acquisitions</t>
        </is>
      </c>
      <c r="B6" s="4" t="inlineStr">
        <is>
          <t xml:space="preserve"> </t>
        </is>
      </c>
      <c r="C6" s="12" t="n">
        <v>1.4</v>
      </c>
      <c r="D6" s="4" t="inlineStr">
        <is>
          <t xml:space="preserve"> </t>
        </is>
      </c>
    </row>
    <row r="7">
      <c r="A7" s="4" t="inlineStr">
        <is>
          <t>Costs of reduction in workforce</t>
        </is>
      </c>
      <c r="B7" s="12" t="n">
        <v>0.5</v>
      </c>
      <c r="C7" s="12" t="n">
        <v>1.6</v>
      </c>
      <c r="D7" s="4" t="inlineStr">
        <is>
          <t xml:space="preserve"> </t>
        </is>
      </c>
    </row>
    <row r="8">
      <c r="A8" s="4" t="inlineStr">
        <is>
          <t>Legal expenses</t>
        </is>
      </c>
      <c r="B8" s="11" t="n">
        <v>0.3</v>
      </c>
      <c r="C8" s="12" t="n">
        <v>0.9</v>
      </c>
      <c r="D8" s="11" t="n">
        <v>2.3</v>
      </c>
    </row>
    <row r="9">
      <c r="A9" s="4" t="inlineStr">
        <is>
          <t>Other costs, other</t>
        </is>
      </c>
      <c r="B9" s="4" t="inlineStr">
        <is>
          <t xml:space="preserve"> </t>
        </is>
      </c>
      <c r="C9" s="12" t="n">
        <v>0.2</v>
      </c>
      <c r="D9" s="4" t="inlineStr">
        <is>
          <t xml:space="preserve"> </t>
        </is>
      </c>
    </row>
    <row r="10">
      <c r="A10" s="4" t="inlineStr">
        <is>
          <t>Lease impact</t>
        </is>
      </c>
      <c r="B10" s="4" t="inlineStr">
        <is>
          <t xml:space="preserve"> </t>
        </is>
      </c>
      <c r="C10" s="4" t="inlineStr">
        <is>
          <t xml:space="preserve"> </t>
        </is>
      </c>
      <c r="D10" s="12" t="n">
        <v>0.5</v>
      </c>
    </row>
    <row r="11">
      <c r="A11" s="4" t="inlineStr">
        <is>
          <t>IPO [Member]</t>
        </is>
      </c>
      <c r="B11" s="4" t="inlineStr">
        <is>
          <t xml:space="preserve"> </t>
        </is>
      </c>
      <c r="C11" s="4" t="inlineStr">
        <is>
          <t xml:space="preserve"> </t>
        </is>
      </c>
      <c r="D11" s="4" t="inlineStr">
        <is>
          <t xml:space="preserve"> </t>
        </is>
      </c>
    </row>
    <row r="12">
      <c r="A12" s="3" t="inlineStr">
        <is>
          <t>Business Transformation Costs [Line Items]</t>
        </is>
      </c>
      <c r="B12" s="4" t="inlineStr">
        <is>
          <t xml:space="preserve"> </t>
        </is>
      </c>
      <c r="C12" s="4" t="inlineStr">
        <is>
          <t xml:space="preserve"> </t>
        </is>
      </c>
      <c r="D12" s="4" t="inlineStr">
        <is>
          <t xml:space="preserve"> </t>
        </is>
      </c>
    </row>
    <row r="13">
      <c r="A13" s="4" t="inlineStr">
        <is>
          <t>Costs related to an incentive plan</t>
        </is>
      </c>
      <c r="B13" s="4" t="inlineStr">
        <is>
          <t xml:space="preserve"> </t>
        </is>
      </c>
      <c r="C13" s="11" t="n">
        <v>0.1</v>
      </c>
      <c r="D13" s="11" t="n">
        <v>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apital Stock - Additional Information (Detail) - USD ($)</t>
        </is>
      </c>
      <c r="D1" s="2" t="inlineStr">
        <is>
          <t>3 Months Ended</t>
        </is>
      </c>
      <c r="E1" s="2" t="inlineStr">
        <is>
          <t>12 Months Ended</t>
        </is>
      </c>
    </row>
    <row r="2">
      <c r="B2" s="2" t="inlineStr">
        <is>
          <t>Jun. 01, 2021</t>
        </is>
      </c>
      <c r="C2" s="2" t="inlineStr">
        <is>
          <t>Jan. 26, 2021</t>
        </is>
      </c>
      <c r="D2" s="2" t="inlineStr">
        <is>
          <t>Jun. 30, 2023</t>
        </is>
      </c>
      <c r="E2" s="2" t="inlineStr">
        <is>
          <t>Sep. 30, 2023</t>
        </is>
      </c>
      <c r="F2" s="2" t="inlineStr">
        <is>
          <t>Sep. 30, 2022</t>
        </is>
      </c>
      <c r="G2" s="2" t="inlineStr">
        <is>
          <t>May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repurchase</t>
        </is>
      </c>
      <c r="B4" s="4" t="inlineStr">
        <is>
          <t xml:space="preserve"> </t>
        </is>
      </c>
      <c r="C4" s="4" t="inlineStr">
        <is>
          <t xml:space="preserve"> </t>
        </is>
      </c>
      <c r="D4" s="4" t="inlineStr">
        <is>
          <t xml:space="preserve"> </t>
        </is>
      </c>
      <c r="E4" s="5" t="n">
        <v>201900000</v>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repurchased</t>
        </is>
      </c>
      <c r="B7" s="4" t="inlineStr">
        <is>
          <t xml:space="preserve"> </t>
        </is>
      </c>
      <c r="C7" s="4" t="inlineStr">
        <is>
          <t xml:space="preserve"> </t>
        </is>
      </c>
      <c r="D7" s="4" t="inlineStr">
        <is>
          <t xml:space="preserve"> </t>
        </is>
      </c>
      <c r="E7" s="6" t="n">
        <v>4152000</v>
      </c>
      <c r="F7" s="6" t="n">
        <v>4117000</v>
      </c>
      <c r="G7" s="4" t="inlineStr">
        <is>
          <t xml:space="preserve"> </t>
        </is>
      </c>
    </row>
    <row r="8">
      <c r="A8" s="4" t="inlineStr">
        <is>
          <t>Common stock, par value per share</t>
        </is>
      </c>
      <c r="B8" s="4" t="inlineStr">
        <is>
          <t xml:space="preserve"> </t>
        </is>
      </c>
      <c r="C8" s="4" t="inlineStr">
        <is>
          <t xml:space="preserve"> </t>
        </is>
      </c>
      <c r="D8" s="4" t="inlineStr">
        <is>
          <t xml:space="preserve"> </t>
        </is>
      </c>
      <c r="E8" s="7" t="n">
        <v>0.001</v>
      </c>
      <c r="F8" s="7" t="n">
        <v>0.001</v>
      </c>
      <c r="G8" s="4" t="inlineStr">
        <is>
          <t xml:space="preserve"> </t>
        </is>
      </c>
    </row>
    <row r="9">
      <c r="A9" s="4" t="inlineStr">
        <is>
          <t>Average price per share</t>
        </is>
      </c>
      <c r="B9" s="4" t="inlineStr">
        <is>
          <t xml:space="preserve"> </t>
        </is>
      </c>
      <c r="C9" s="4" t="inlineStr">
        <is>
          <t xml:space="preserve"> </t>
        </is>
      </c>
      <c r="D9" s="4" t="inlineStr">
        <is>
          <t xml:space="preserve"> </t>
        </is>
      </c>
      <c r="E9" s="8" t="n">
        <v>28.08</v>
      </c>
      <c r="F9" s="8" t="n">
        <v>19.79</v>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147699313</v>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6" t="n">
        <v>155967736</v>
      </c>
      <c r="F11" s="6" t="n">
        <v>155157220</v>
      </c>
      <c r="G11" s="4" t="inlineStr">
        <is>
          <t xml:space="preserve"> </t>
        </is>
      </c>
    </row>
    <row r="12">
      <c r="A12" s="4" t="inlineStr">
        <is>
          <t>Shares issued excludes treasury stocks</t>
        </is>
      </c>
      <c r="B12" s="4" t="inlineStr">
        <is>
          <t xml:space="preserve"> </t>
        </is>
      </c>
      <c r="C12" s="4" t="inlineStr">
        <is>
          <t xml:space="preserve"> </t>
        </is>
      </c>
      <c r="D12" s="4" t="inlineStr">
        <is>
          <t xml:space="preserve"> </t>
        </is>
      </c>
      <c r="E12" s="6" t="n">
        <v>147699313</v>
      </c>
      <c r="F12" s="4" t="inlineStr">
        <is>
          <t xml:space="preserve"> </t>
        </is>
      </c>
      <c r="G12" s="4" t="inlineStr">
        <is>
          <t xml:space="preserve"> </t>
        </is>
      </c>
    </row>
    <row r="13">
      <c r="A13" s="4" t="inlineStr">
        <is>
          <t>Common Class A [Member] | 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verallotment stock shares sold by shareholders during the period</t>
        </is>
      </c>
      <c r="B15" s="6" t="n">
        <v>2250000</v>
      </c>
      <c r="C15" s="6" t="n">
        <v>3000000</v>
      </c>
      <c r="D15" s="6" t="n">
        <v>2100000</v>
      </c>
      <c r="E15" s="4" t="inlineStr">
        <is>
          <t xml:space="preserve"> </t>
        </is>
      </c>
      <c r="F15" s="4" t="inlineStr">
        <is>
          <t xml:space="preserve"> </t>
        </is>
      </c>
      <c r="G15" s="4" t="inlineStr">
        <is>
          <t xml:space="preserve"> </t>
        </is>
      </c>
    </row>
    <row r="16">
      <c r="A16" s="4" t="inlineStr">
        <is>
          <t>Common Class A [Member] | Secondary Offer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shares sold by shareholders during the period</t>
        </is>
      </c>
      <c r="B18" s="6" t="n">
        <v>17250000</v>
      </c>
      <c r="C18" s="6" t="n">
        <v>23000000</v>
      </c>
      <c r="D18" s="6" t="n">
        <v>16100000</v>
      </c>
      <c r="E18" s="4" t="inlineStr">
        <is>
          <t xml:space="preserve"> </t>
        </is>
      </c>
      <c r="F18" s="4" t="inlineStr">
        <is>
          <t xml:space="preserve"> </t>
        </is>
      </c>
      <c r="G18" s="4" t="inlineStr">
        <is>
          <t xml:space="preserve"> </t>
        </is>
      </c>
    </row>
    <row r="19">
      <c r="A19" s="4" t="inlineStr">
        <is>
          <t>Number of shares repurchased</t>
        </is>
      </c>
      <c r="B19" s="4" t="inlineStr">
        <is>
          <t xml:space="preserve"> </t>
        </is>
      </c>
      <c r="C19" s="4" t="inlineStr">
        <is>
          <t xml:space="preserve"> </t>
        </is>
      </c>
      <c r="D19" s="6" t="n">
        <v>1477832</v>
      </c>
      <c r="E19" s="6" t="n">
        <v>1477832</v>
      </c>
      <c r="F19" s="4" t="inlineStr">
        <is>
          <t xml:space="preserve"> </t>
        </is>
      </c>
      <c r="G19" s="4" t="inlineStr">
        <is>
          <t xml:space="preserve"> </t>
        </is>
      </c>
    </row>
    <row r="20">
      <c r="A20" s="4" t="inlineStr">
        <is>
          <t>Common stock, par value per share</t>
        </is>
      </c>
      <c r="B20" s="7" t="n">
        <v>0.001</v>
      </c>
      <c r="C20" s="7" t="n">
        <v>0.001</v>
      </c>
      <c r="D20" s="7" t="n">
        <v>0.001</v>
      </c>
      <c r="E20" s="4" t="inlineStr">
        <is>
          <t xml:space="preserve"> </t>
        </is>
      </c>
      <c r="F20" s="4" t="inlineStr">
        <is>
          <t xml:space="preserve"> </t>
        </is>
      </c>
      <c r="G20" s="4" t="inlineStr">
        <is>
          <t xml:space="preserve"> </t>
        </is>
      </c>
    </row>
    <row r="21">
      <c r="A21" s="4" t="inlineStr">
        <is>
          <t>Sales price per share</t>
        </is>
      </c>
      <c r="B21" s="8" t="n">
        <v>43.5</v>
      </c>
      <c r="C21" s="5" t="n">
        <v>40</v>
      </c>
      <c r="D21" s="8" t="n">
        <v>24.36</v>
      </c>
      <c r="E21" s="4" t="inlineStr">
        <is>
          <t xml:space="preserve"> </t>
        </is>
      </c>
      <c r="F21" s="4" t="inlineStr">
        <is>
          <t xml:space="preserve"> </t>
        </is>
      </c>
      <c r="G21" s="4" t="inlineStr">
        <is>
          <t xml:space="preserve"> </t>
        </is>
      </c>
    </row>
    <row r="22">
      <c r="A22" s="4" t="inlineStr">
        <is>
          <t>Estimated offering expenses</t>
        </is>
      </c>
      <c r="B22" s="5" t="n">
        <v>1100000</v>
      </c>
      <c r="C22" s="5" t="n">
        <v>1200000</v>
      </c>
      <c r="D22" s="5" t="n">
        <v>1100000</v>
      </c>
      <c r="E22" s="4" t="inlineStr">
        <is>
          <t xml:space="preserve"> </t>
        </is>
      </c>
      <c r="F22" s="4" t="inlineStr">
        <is>
          <t xml:space="preserve"> </t>
        </is>
      </c>
      <c r="G22" s="4" t="inlineStr">
        <is>
          <t xml:space="preserve"> </t>
        </is>
      </c>
    </row>
    <row r="23">
      <c r="A23" s="4" t="inlineStr">
        <is>
          <t>Average price per share</t>
        </is>
      </c>
      <c r="B23" s="4" t="inlineStr">
        <is>
          <t xml:space="preserve"> </t>
        </is>
      </c>
      <c r="C23" s="4" t="inlineStr">
        <is>
          <t xml:space="preserve"> </t>
        </is>
      </c>
      <c r="D23" s="4" t="inlineStr">
        <is>
          <t xml:space="preserve"> </t>
        </is>
      </c>
      <c r="E23" s="8" t="n">
        <v>24.36</v>
      </c>
      <c r="F23" s="4" t="inlineStr">
        <is>
          <t xml:space="preserve"> </t>
        </is>
      </c>
      <c r="G23" s="4" t="inlineStr">
        <is>
          <t xml:space="preserve"> </t>
        </is>
      </c>
    </row>
    <row r="24">
      <c r="A24" s="4" t="inlineStr">
        <is>
          <t>Selling Stockholders, aggregate purchase price</t>
        </is>
      </c>
      <c r="B24" s="4" t="inlineStr">
        <is>
          <t xml:space="preserve"> </t>
        </is>
      </c>
      <c r="C24" s="4" t="inlineStr">
        <is>
          <t xml:space="preserve"> </t>
        </is>
      </c>
      <c r="D24" s="4" t="inlineStr">
        <is>
          <t xml:space="preserve"> </t>
        </is>
      </c>
      <c r="E24" s="5" t="n">
        <v>36000000</v>
      </c>
      <c r="F24" s="4" t="inlineStr">
        <is>
          <t xml:space="preserve"> </t>
        </is>
      </c>
      <c r="G24" s="4" t="inlineStr">
        <is>
          <t xml:space="preserve"> </t>
        </is>
      </c>
    </row>
    <row r="25">
      <c r="A25" s="4" t="inlineStr">
        <is>
          <t>Common Class A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5" t="n">
        <v>400000000</v>
      </c>
    </row>
    <row r="28">
      <c r="A28" s="4" t="inlineStr">
        <is>
          <t>Common Class A [Member] | Maximum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verallotment stock shares sold by shareholders during the period</t>
        </is>
      </c>
      <c r="B30" s="4" t="inlineStr">
        <is>
          <t xml:space="preserve"> </t>
        </is>
      </c>
      <c r="C30" s="4" t="inlineStr">
        <is>
          <t xml:space="preserve"> </t>
        </is>
      </c>
      <c r="D30" s="6" t="n">
        <v>2100000</v>
      </c>
      <c r="E30" s="4" t="inlineStr">
        <is>
          <t xml:space="preserve"> </t>
        </is>
      </c>
      <c r="F30" s="4" t="inlineStr">
        <is>
          <t xml:space="preserve"> </t>
        </is>
      </c>
      <c r="G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 per share</t>
        </is>
      </c>
      <c r="B33" s="4" t="inlineStr">
        <is>
          <t xml:space="preserve"> </t>
        </is>
      </c>
      <c r="C33" s="4" t="inlineStr">
        <is>
          <t xml:space="preserve"> </t>
        </is>
      </c>
      <c r="D33" s="4" t="inlineStr">
        <is>
          <t xml:space="preserve"> </t>
        </is>
      </c>
      <c r="E33" s="7" t="n">
        <v>0.001</v>
      </c>
      <c r="F33" s="7" t="n">
        <v>0.001</v>
      </c>
      <c r="G33" s="4" t="inlineStr">
        <is>
          <t xml:space="preserve"> </t>
        </is>
      </c>
    </row>
    <row r="34">
      <c r="A34" s="4" t="inlineStr">
        <is>
          <t>Common stock, shares outstanding</t>
        </is>
      </c>
      <c r="B34" s="4" t="inlineStr">
        <is>
          <t xml:space="preserve"> </t>
        </is>
      </c>
      <c r="C34" s="4" t="inlineStr">
        <is>
          <t xml:space="preserve"> </t>
        </is>
      </c>
      <c r="D34" s="4" t="inlineStr">
        <is>
          <t xml:space="preserve"> </t>
        </is>
      </c>
      <c r="E34" s="6" t="n">
        <v>100</v>
      </c>
      <c r="F34" s="6" t="n">
        <v>100</v>
      </c>
      <c r="G34" s="4" t="inlineStr">
        <is>
          <t xml:space="preserve"> </t>
        </is>
      </c>
    </row>
    <row r="35">
      <c r="A35" s="4" t="inlineStr">
        <is>
          <t>Common stock, shares issued</t>
        </is>
      </c>
      <c r="B35" s="4" t="inlineStr">
        <is>
          <t xml:space="preserve"> </t>
        </is>
      </c>
      <c r="C35" s="4" t="inlineStr">
        <is>
          <t xml:space="preserve"> </t>
        </is>
      </c>
      <c r="D35" s="4" t="inlineStr">
        <is>
          <t xml:space="preserve"> </t>
        </is>
      </c>
      <c r="E35" s="6" t="n">
        <v>100</v>
      </c>
      <c r="F35" s="6" t="n">
        <v>100</v>
      </c>
      <c r="G35"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ery of Repurchases of Class A Common Stock (Details) - Common Class A [Member] - USD ($) $ / shares in Units, shares in Thousands, $ in Thousands</t>
        </is>
      </c>
      <c r="B1" s="2" t="inlineStr">
        <is>
          <t>12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Total number of shares repurchased</t>
        </is>
      </c>
      <c r="B4" s="6" t="n">
        <v>4152</v>
      </c>
      <c r="C4" s="6" t="n">
        <v>4117</v>
      </c>
    </row>
    <row r="5">
      <c r="A5" s="4" t="inlineStr">
        <is>
          <t>Reacquisition cost</t>
        </is>
      </c>
      <c r="B5" s="5" t="n">
        <v>116579</v>
      </c>
      <c r="C5" s="5" t="n">
        <v>81483</v>
      </c>
    </row>
    <row r="6">
      <c r="A6" s="4" t="inlineStr">
        <is>
          <t>Average price per share</t>
        </is>
      </c>
      <c r="B6" s="8" t="n">
        <v>28.08</v>
      </c>
      <c r="C6" s="8" t="n">
        <v>1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 Organization The AZEK Company Inc. (the “Company”) is a Delaware corporation that holds all of the limited liability company interests in The AZEK Group LLC (f/k/a CPG International LLC), the entity which directly and indirectly holds all of the equity interests in the operating subsidiaries and which changed its name from CPG International LLC to The AZEK Group LLC on August 1, 2023. The Company is an industry-leading designer and manufacturer of beautiful, low-maintenance and environmentally sustainable building products for residential, commercial and industrial markets. The Company’s products include decking, railing, trim, porch, moulding, pergolas, outdoor furniture, bathroom and locker systems, as well as extruded plastic sheet products and other non-fabricated products for special applications in industrial markets. The Company operates in various locations throughout the United States. The Company’s residential products are primarily branded under the brand names AZEK ® , TimberTech ® , VERSATEX ® , ULTRALOX ® , StruXure and INTEX ® , while the commercial products are branded under the Vycom ® brand names Celtec ® , Playboard ® , Seaboard ® , Flametec ® , Designboard ® , Corrtec, Timberline ® , and Scranton Products ® brand names including Aria Partitions ® , Eclipse Partitions ® , Hiny Hiders ® partitions, Tufftec Lockers ® and Duralife Lockers ® . Secondary Offerings On January 26, 2021, the Company completed an offering of 23,000,000 shares of Class A common stock, par value $ 0.001 per share, including the exercise in full by the underwriters of their option to purchase up to 3,000,000 additional shares of Class A common stock, at a public offering price of $ 40.00 per share. The shares were sold by certain of the Selling Stockholders. The Company did not receive any of the proceeds from the sale of the shares by those Selling Stockholders. In connection with the offering, the Company incurred approximately $ 1.2 million in expenses. On June 1, 2021, the Company completed an offering of 17,250,000 shares of Class A common stock, par value $ 0.001 per share, including the exercise in full by the underwriters of their option to purchase up to 2,250,000 additional shares of Class A common stock, at a public offering price of $ 43.50 per share. The shares were sold by certain of the Selling Stockholders. The Company did not receive any of the proceeds from the sale of the shares by those Selling Stockholders. In connection with the offering, the Company incurred approximately $ 1.1 million in expenses. During the three months ended June 30, 2023, the Company completed an offering of 16,100,000 shares of Class A common stock, par value $ 0.001 per share, including the exercise in full by the underwriter of its option to purchase up to 2,100,000 additional shares of Class A common stock, at a public offering price of $ 24.36 per share. The shares were sold by certain of the Selling Stockholders. The Company did not receive any of the proceeds from the sale of the shares by those Selling Stockholders. In connection with the offering the Company incurred approximately $ 1.1 million in expenses. In connection with the offering, the Company agreed to purchase from the underwriter 1,477,832 shares of its Class A common stock being sold by the Selling Stockholders to the underwriter at a price per share equal to the price being paid by the underwriter to the Selling Stockholders, resulting in an aggregate purchase price of approximately $ 36.0 million. b. Summary of Significant Accounting Policies 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lobal health pandemics, geopolitical conflicts and other factors beyond the Company’s control. Management cannot predict the degree to, or the period over, which the Company may be affected by such facto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Revenue Recognition The Company sells its products to residential and commercial markets. The Company’s Residential segment principally generates revenue from the manufacture and sale of its premium, low-maintenance composite decking, railing, trim, moulding, pergolas and cabanas and accessories. The Company’s Commercial segment generates revenue from the sale of its partition and locker systems along with plastic sheeting and other non-fabricated products for special applications in industrial market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3 or September 30, 2022.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30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total amount of incentives were $ 132.6 million , $ 105.8 million and $ 92.5 million for the years ended September 30, 2023, 2022 and 2021, respectively. The Company records deferred revenue when cash payments are received or due in advance of the Company’s performance. Earnings Per Share Basic net income per common share is computed based on the weighted average number of common shares outstanding. Potentially dilutive shares are included in the diluted per-share calculations using the treasury stock method for the periods in fiscal year 2020 when the effect of their inclusion is dilutive. Refer to Note 15 for additional information. Advertising Costs Advertising costs primarily relate to trade publication advertisements, cooperative advertising, product brochures and samples. Such costs are expensed as incurred and are included in “Selling, general and administrative expenses” within the Consolidated Statements of Comprehensive Income. Total advertising expenses were approximately $ 62.2 million , $ 52.5 million and $ 37.8 million for the years ended September 30, 2023, 2022 and 2021 , respectively.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solidated Statements of Comprehensive Income. Total research and development expenses were approximately $ 9.2 million , $ 9.5 million , and $ 7.4 million , for the years ended September 30, 2023, 2022 and 2021 , respectively. 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Concentrations and Credit Risk The Company’s financial instruments that are exposed to concentrations of credit risk consist primarily of cash and cash equivalents and trade accounts receivable. As of September 30, 2023,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 or more of the Company’s total net sales in 2023, 2022 and 2021 were as follows:
Years Ended September 30,
2023 2022 2021
Distributor A 18.7 % 19.3 % 23.3 % At September 30, 2023 , receivables from one customer represented 17.2 % of gross trade receivables. At September 30, 2022 , two customers each represented more than 10 % of gross trade receivables: Customer A was 10.6 % and Customer B was 14.8 %. For each year ended September 30, 2023, 2022 and 2021 , approximately 17 %, 16 % and 18 %, respectively, of the Company’s materials purchases were purchased from its largest supplier. Allowance for losses The Company routinely assesses the financial strength of its customers and believes that its trade receivables credit risk exposure is limited. The allowance for losses is our estimate of credit losses associated with trade receivables balances. An estimate of expected credit losses is recognized as a valuation allowance and adjusted each reporting period. The estimate is based on the current expected credit loss model and is determined by management in the course of regularly evaluating individual customer receivables. This evaluation takes into consideration a customer’s financial condition and credit history, as well as current economic conditions. Amounts are written-off if and when they are determined to be uncollectible. 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basis (“FIFO”). During the fourth quarter of fiscal year 2022, the Company updated the process by which it estimates the value of its inventory. This included updating the assumptions that are used in determining and treating certain capitalized costs, primarily by incorporating the impacts of changes in the amount of recycled content introduced into the Company’s products since its last standard costing revaluation. 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 basis and its expectation that purchase levels will be obtained to earn the rebate. Customer Rebates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Refer to Note 2 for additional information. 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Refer to Note 8 for additional information. 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 - 40 years
Manufacturing equipment 1 - 15 years
Office furniture and equipment 3 - 12 years
Vehicles 5 years
Computer equipment 3 - 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component of “Operating income (loss)” within the Consolidated Statements of Comprehensive Income. The Company did not record an impairment charge for the years ended September 30, 2023, 2022 and 2021. During the year ended September 30, 2023, 2022 and 2021, the Company recognized losses on disposal of fixed assets in the ordinary course of business of $ 0.2 million , $ 0.5 million and $ 1.0 million , respectively, the losses related to assets in the Residential segment. These losses are classified as “Loss on disposal of property, plant and equipment” in a separate caption within the Consolidated Statements of Comprehensive Income within “Operating income”.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See Note 9—Leases for additional information. Goodwill The Company accounts for goodwill as the excess of the purchase price over the net amount of identifiable assets acquired and liabilities assumed in a business combination measured at fair value. The Company assigns goodwill to six reporting units based on which reporting unit is expected to benefit from the business combination as of the acquisition date. Goodwill is not subject to amortization; rather, the Company tests goodwill for impairment annually during the fourth fiscal quarter ended September 30 or more frequently if an event occurs or circumstances change in the interim that would more likely than not reduce the fair value of the asset below the carrying amount. The impairment evaluation may begin with a qualitative assessment of the factors that could impact the significant inputs used to estimate fair value to determine if it is more likely than not that the fair value of the reporting unit is less than its carrying amount or the Company may elect to bypass the qualitative assessment and proceed to a quantitative assessment to determine if goodwill is impaired. In quantitative impairment tests,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the testing date. Under the income approach, fair value is determined using a discounted cash flow method, projecting future cash flows of each reporting unit, as well as a terminal value, and discounting such cash flows at a rate of return that reflects the relative risk of the cash flows. The key assumption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23, 2022 and 2021 , using a quantitative assessment for all six of the reporting units, a qualitative assessment for five reporting units and a quantitative assessment for one of the reporting units, and a qualitative assessment for three reporting units and a quantitative assessment for one of the reporting units, respectively. As a result of these respective annual assessments, the Company noted that the fair value of each reporting unit was determined to be in excess of the carrying value and as such, there were no impairment charges for the years ended September 30, 2023, 2022 and 2021 . Refer to Note 5 for additional information. 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 component of “Operating income (loss)”. The Company did not record an impairment charge for the years ended September 30, 2023, 2022 and 2021 . Refer to Note 5 for additional information. 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Other assets” (non-current) in the Consolidated Balance Sheets, insofar as they relate to the Revolving Credit Facility. Deferred financing costs related to the 2022 Term Loan Agreement are recorded as a reduction of “Long-term debt – less current portion” in the Consolidated Balance Sheets. Refer to Note 7 for additional information. 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basis upon which to estimate the expected term of each stock option. Refer to Note 13 for additional information. 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 Refer to Note 10 for additional information. Derivatives The Company uses interest rate swap agreements to hedge its exposure to interest rate risk on its senior secured credit facilities. The Company designates derivatives that meet specific accounting criteria as qualifying hedges at inception. These criteria require the Company to have the expectation that the derivative will be highly effective at offsetting changes in the fair value or expected cash flows of the hedged exposure, both at inception of the hedging relationship and on an ongoing basis. The Company recognizes all derivative instruments at fair value and classifies them on the balance sheet as either Other current assets, Other assets, Accrued expenses and other liabilities or Other non-current liabilities. The interest rate swap agreements are designated as cash flow hedges. For cash flow hedges, the Company records the effective portion of the change in fair value of the derivative as part of Accumulated other comprehensive income and recognizes those changes in earnings in the period the hedged transaction affects earnings. The Company recognizes any ineffective portion of the change in the fair value of the derivative immediately in earnings. See Note 10 for additional information. 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 than-not the position will be sustained on examination based solely on its technical merits. Interest and penalties related to underpayment of income taxes are classified as income tax expense.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Revision of Previously Filed Quarterly Reports During the fourth quarter of fiscal year 2023, the Company identified an error in its statement of cash flows related to classification of contingent consideration payments in connection with a recent acquisition. In the six and nine month periods ended March 31, 2023 and June 30, 2023, the Company classified such payments made more than three months from the date of the acquisition of $ 1.0 million and $ 5.8 million, respectively, within the operating activities section as opposed to within the financing activities section of the statement of cash flows. The Company evaluated the impact of the errors individually and in the aggregate on its previously issued financial statements, from both a qualitative and a quantitative perspective, and concluded that the errors were not material to any of the prior periods or to the current period financial statements. The Company determined that it will be appropriate to revise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 Summery of Repurchases of Class A Common Stock (Parenthetical) (Details) - Common Class A [Member] - USD ($) $ in Thousands</t>
        </is>
      </c>
      <c r="B1" s="2" t="inlineStr">
        <is>
          <t>3 Months Ended</t>
        </is>
      </c>
      <c r="C1" s="2" t="inlineStr">
        <is>
          <t>12 Months Ended</t>
        </is>
      </c>
    </row>
    <row r="2">
      <c r="B2" s="2" t="inlineStr">
        <is>
          <t>Jun. 30, 2023</t>
        </is>
      </c>
      <c r="C2" s="2" t="inlineStr">
        <is>
          <t>Sep. 30, 2023</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Reacquisition cost</t>
        </is>
      </c>
      <c r="B4" s="4" t="inlineStr">
        <is>
          <t xml:space="preserve"> </t>
        </is>
      </c>
      <c r="C4" s="5" t="n">
        <v>116579</v>
      </c>
      <c r="D4" s="5" t="n">
        <v>81483</v>
      </c>
    </row>
    <row r="5">
      <c r="A5" s="4" t="inlineStr">
        <is>
          <t>Excise tax as reacquisition cost of share repurchases</t>
        </is>
      </c>
      <c r="B5" s="4" t="inlineStr">
        <is>
          <t xml:space="preserve"> </t>
        </is>
      </c>
      <c r="C5" s="6" t="n">
        <v>1100</v>
      </c>
      <c r="D5" s="4" t="inlineStr">
        <is>
          <t xml:space="preserve"> </t>
        </is>
      </c>
    </row>
    <row r="6">
      <c r="A6" s="4" t="inlineStr">
        <is>
          <t>Accelerated Share Repurchase Agreeme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acquisition cost</t>
        </is>
      </c>
      <c r="B8" s="4" t="inlineStr">
        <is>
          <t xml:space="preserve"> </t>
        </is>
      </c>
      <c r="C8" s="4" t="inlineStr">
        <is>
          <t xml:space="preserve"> </t>
        </is>
      </c>
      <c r="D8" s="6" t="n">
        <v>50000</v>
      </c>
    </row>
    <row r="9">
      <c r="A9" s="4" t="inlineStr">
        <is>
          <t>Open Market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acquisition cost</t>
        </is>
      </c>
      <c r="B11" s="4" t="inlineStr">
        <is>
          <t xml:space="preserve"> </t>
        </is>
      </c>
      <c r="C11" s="4" t="inlineStr">
        <is>
          <t xml:space="preserve"> </t>
        </is>
      </c>
      <c r="D11" s="5" t="n">
        <v>31500</v>
      </c>
    </row>
    <row r="12">
      <c r="A12" s="4" t="inlineStr">
        <is>
          <t>Secondary Offering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eacquisition cost</t>
        </is>
      </c>
      <c r="B14" s="5" t="n">
        <v>36000</v>
      </c>
      <c r="C14" s="5" t="n">
        <v>36000</v>
      </c>
      <c r="D14"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Sep. 30, 2023</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s</t>
        </is>
      </c>
      <c r="B4" s="5" t="n">
        <v>18704</v>
      </c>
      <c r="C4" s="5" t="n">
        <v>18105</v>
      </c>
      <c r="D4" s="5" t="n">
        <v>22670</v>
      </c>
    </row>
    <row r="5">
      <c r="A5" s="4" t="inlineStr">
        <is>
          <t>Income tax benefit stock based compensation expenses</t>
        </is>
      </c>
      <c r="B5" s="6" t="n">
        <v>3600</v>
      </c>
      <c r="C5" s="6" t="n">
        <v>4100</v>
      </c>
      <c r="D5" s="6" t="n">
        <v>3800</v>
      </c>
    </row>
    <row r="6">
      <c r="A6" s="4" t="inlineStr">
        <is>
          <t>Unvested stock compensation not recognised</t>
        </is>
      </c>
      <c r="B6" s="5" t="n">
        <v>23500</v>
      </c>
      <c r="C6" s="4" t="inlineStr">
        <is>
          <t xml:space="preserve"> </t>
        </is>
      </c>
      <c r="D6" s="4" t="inlineStr">
        <is>
          <t xml:space="preserve"> </t>
        </is>
      </c>
    </row>
    <row r="7">
      <c r="A7" s="4" t="inlineStr">
        <is>
          <t>Unvested stock awards weighted average remaining period of recognition</t>
        </is>
      </c>
      <c r="B7" s="4" t="inlineStr">
        <is>
          <t>1 year 7 months 6 days</t>
        </is>
      </c>
      <c r="C7" s="4" t="inlineStr">
        <is>
          <t xml:space="preserve"> </t>
        </is>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Intrinsic value of stock options exercised</t>
        </is>
      </c>
      <c r="B10" s="5" t="n">
        <v>3500</v>
      </c>
      <c r="C10" s="6" t="n">
        <v>3000</v>
      </c>
      <c r="D10" s="6" t="n">
        <v>4200</v>
      </c>
    </row>
    <row r="11">
      <c r="A11" s="4" t="inlineStr">
        <is>
          <t>Tax benefit (expense) from stock options exercised</t>
        </is>
      </c>
      <c r="B11" s="6" t="n">
        <v>2000</v>
      </c>
      <c r="C11" s="6" t="n">
        <v>700</v>
      </c>
      <c r="D11" s="6" t="n">
        <v>-1900</v>
      </c>
    </row>
    <row r="12">
      <c r="A12" s="4" t="inlineStr">
        <is>
          <t>Service Based Restricted Stock Award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Total fair value of vested restricted stock awards/units</t>
        </is>
      </c>
      <c r="B14" s="6" t="n">
        <v>2600</v>
      </c>
      <c r="C14" s="6" t="n">
        <v>4200</v>
      </c>
      <c r="D14" s="6" t="n">
        <v>2700</v>
      </c>
    </row>
    <row r="15">
      <c r="A15" s="4" t="inlineStr">
        <is>
          <t>Service Based Restricted Stock Uni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otal fair value of vested restricted stock awards/units</t>
        </is>
      </c>
      <c r="B17" s="6" t="n">
        <v>7300</v>
      </c>
      <c r="C17" s="6" t="n">
        <v>2300</v>
      </c>
      <c r="D17" s="6" t="n">
        <v>400</v>
      </c>
    </row>
    <row r="18">
      <c r="A18" s="4" t="inlineStr">
        <is>
          <t>Selling, General and Administrative Expense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 based compensation expenses</t>
        </is>
      </c>
      <c r="B20" s="5" t="n">
        <v>18700</v>
      </c>
      <c r="C20" s="5" t="n">
        <v>18100</v>
      </c>
      <c r="D20" s="6" t="n">
        <v>22700</v>
      </c>
    </row>
    <row r="21">
      <c r="A21" s="4" t="inlineStr">
        <is>
          <t>2020 Omnibus Incentive Compensation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Maximum number of shares authorised under share based compensation plan</t>
        </is>
      </c>
      <c r="B23" s="6" t="n">
        <v>15852319</v>
      </c>
      <c r="C23" s="4" t="inlineStr">
        <is>
          <t xml:space="preserve"> </t>
        </is>
      </c>
      <c r="D23" s="4" t="inlineStr">
        <is>
          <t xml:space="preserve"> </t>
        </is>
      </c>
    </row>
    <row r="24">
      <c r="A24" s="4" t="inlineStr">
        <is>
          <t>Common stock shares reserved for future issuance</t>
        </is>
      </c>
      <c r="B24" s="6" t="n">
        <v>2759532</v>
      </c>
      <c r="C24" s="4" t="inlineStr">
        <is>
          <t xml:space="preserve"> </t>
        </is>
      </c>
      <c r="D24" s="4" t="inlineStr">
        <is>
          <t xml:space="preserve"> </t>
        </is>
      </c>
    </row>
    <row r="25">
      <c r="A25" s="4" t="inlineStr">
        <is>
          <t>Stock based compensation period of expiry of stock options</t>
        </is>
      </c>
      <c r="B25" s="4" t="inlineStr">
        <is>
          <t>10 years</t>
        </is>
      </c>
      <c r="C25" s="4" t="inlineStr">
        <is>
          <t xml:space="preserve"> </t>
        </is>
      </c>
      <c r="D25" s="4" t="inlineStr">
        <is>
          <t xml:space="preserve"> </t>
        </is>
      </c>
    </row>
    <row r="26">
      <c r="A26" s="4" t="inlineStr">
        <is>
          <t>CFOs Award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tock based compensation expenses</t>
        </is>
      </c>
      <c r="B28" s="4" t="inlineStr">
        <is>
          <t xml:space="preserve"> </t>
        </is>
      </c>
      <c r="C28" s="4" t="inlineStr">
        <is>
          <t xml:space="preserve"> </t>
        </is>
      </c>
      <c r="D28" s="5" t="n">
        <v>8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Payment Award Valuation Assumptions (Detail) - Service Based Stock Options [Member] - $ / shares</t>
        </is>
      </c>
      <c r="B1" s="2" t="inlineStr">
        <is>
          <t>12 Months Ended</t>
        </is>
      </c>
    </row>
    <row r="2">
      <c r="B2" s="2" t="inlineStr">
        <is>
          <t>Sep. 30, 2023</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t>
        </is>
      </c>
      <c r="B4" s="8" t="n">
        <v>9.02</v>
      </c>
      <c r="C4" s="8" t="n">
        <v>16.98</v>
      </c>
      <c r="D4" s="8" t="n">
        <v>12.49</v>
      </c>
    </row>
    <row r="5">
      <c r="A5" s="4" t="inlineStr">
        <is>
          <t>Risk-free interest rate</t>
        </is>
      </c>
      <c r="B5" s="9" t="n">
        <v>0.0377</v>
      </c>
      <c r="C5" s="9" t="n">
        <v>0.0134</v>
      </c>
      <c r="D5" s="4" t="inlineStr">
        <is>
          <t xml:space="preserve"> </t>
        </is>
      </c>
    </row>
    <row r="6">
      <c r="A6" s="4" t="inlineStr">
        <is>
          <t>Expected volatility</t>
        </is>
      </c>
      <c r="B6" s="10" t="n">
        <v>0.4</v>
      </c>
      <c r="C6" s="10" t="n">
        <v>0.4</v>
      </c>
      <c r="D6" s="10" t="n">
        <v>0.35</v>
      </c>
    </row>
    <row r="7">
      <c r="A7" s="4" t="inlineStr">
        <is>
          <t>Expected term (in years)</t>
        </is>
      </c>
      <c r="B7" s="4" t="inlineStr">
        <is>
          <t>6 years</t>
        </is>
      </c>
      <c r="C7" s="4" t="inlineStr">
        <is>
          <t>6 years</t>
        </is>
      </c>
      <c r="D7" s="4" t="inlineStr">
        <is>
          <t>6 years</t>
        </is>
      </c>
    </row>
    <row r="8">
      <c r="A8" s="4" t="inlineStr">
        <is>
          <t>Expected dividend yield</t>
        </is>
      </c>
      <c r="B8" s="10" t="n">
        <v>0</v>
      </c>
      <c r="C8" s="10" t="n">
        <v>0</v>
      </c>
      <c r="D8" s="10" t="n">
        <v>0</v>
      </c>
    </row>
    <row r="9">
      <c r="A9" s="4" t="inlineStr">
        <is>
          <t>Minimum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4" t="inlineStr">
        <is>
          <t xml:space="preserve"> </t>
        </is>
      </c>
      <c r="D11" s="9" t="n">
        <v>0.0056</v>
      </c>
    </row>
    <row r="12">
      <c r="A12" s="4" t="inlineStr">
        <is>
          <t>Maximum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isk-free interest rate</t>
        </is>
      </c>
      <c r="B14" s="4" t="inlineStr">
        <is>
          <t xml:space="preserve"> </t>
        </is>
      </c>
      <c r="C14" s="4" t="inlineStr">
        <is>
          <t xml:space="preserve"> </t>
        </is>
      </c>
      <c r="D14" s="9" t="n">
        <v>0.00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ies (Detail) $ / shares in Units, $ in Thousands</t>
        </is>
      </c>
      <c r="B1" s="2" t="inlineStr">
        <is>
          <t>12 Months Ended</t>
        </is>
      </c>
    </row>
    <row r="2">
      <c r="B2" s="2" t="inlineStr">
        <is>
          <t>Sep. 30, 2023 USD ($) $ / shares shares</t>
        </is>
      </c>
    </row>
    <row r="3">
      <c r="A3" s="4" t="inlineStr">
        <is>
          <t>Performance Shares [Member]</t>
        </is>
      </c>
      <c r="B3" s="4" t="inlineStr">
        <is>
          <t xml:space="preserve"> </t>
        </is>
      </c>
    </row>
    <row r="4">
      <c r="A4" s="3" t="inlineStr">
        <is>
          <t>Share Based Compensation Arrangement By Share Based Payment Award [Line Items]</t>
        </is>
      </c>
      <c r="B4" s="4" t="inlineStr">
        <is>
          <t xml:space="preserve"> </t>
        </is>
      </c>
    </row>
    <row r="5">
      <c r="A5" s="4" t="inlineStr">
        <is>
          <t>Number of Option, Outstanding | shares</t>
        </is>
      </c>
      <c r="B5" s="6" t="n">
        <v>1410653</v>
      </c>
    </row>
    <row r="6">
      <c r="A6" s="4" t="inlineStr">
        <is>
          <t>Number of Option, Granted | shares</t>
        </is>
      </c>
      <c r="B6" s="6" t="n">
        <v>0</v>
      </c>
    </row>
    <row r="7">
      <c r="A7" s="4" t="inlineStr">
        <is>
          <t>Number of Option, Exercised | shares</t>
        </is>
      </c>
      <c r="B7" s="6" t="n">
        <v>-294218</v>
      </c>
    </row>
    <row r="8">
      <c r="A8" s="4" t="inlineStr">
        <is>
          <t>Number of Option, Cancelled/Forfeited | shares</t>
        </is>
      </c>
      <c r="B8" s="6" t="n">
        <v>-2174</v>
      </c>
    </row>
    <row r="9">
      <c r="A9" s="4" t="inlineStr">
        <is>
          <t>Number of Option, Outstanding | shares</t>
        </is>
      </c>
      <c r="B9" s="6" t="n">
        <v>1114261</v>
      </c>
    </row>
    <row r="10">
      <c r="A10" s="4" t="inlineStr">
        <is>
          <t>Number of Option, Vested and exercisable | shares</t>
        </is>
      </c>
      <c r="B10" s="6" t="n">
        <v>1114261</v>
      </c>
    </row>
    <row r="11">
      <c r="A11" s="4" t="inlineStr">
        <is>
          <t>Weighted Average Exercise Price Per Share, Outstanding | $ / shares</t>
        </is>
      </c>
      <c r="B11" s="5" t="n">
        <v>23</v>
      </c>
    </row>
    <row r="12">
      <c r="A12" s="4" t="inlineStr">
        <is>
          <t>Weighted Average Exercise Price Per Share, Granted | $ / shares</t>
        </is>
      </c>
      <c r="B12" s="6" t="n">
        <v>0</v>
      </c>
    </row>
    <row r="13">
      <c r="A13" s="4" t="inlineStr">
        <is>
          <t>Weighted Average Exercise Price Per Share, Exercised | $ / shares</t>
        </is>
      </c>
      <c r="B13" s="6" t="n">
        <v>23</v>
      </c>
    </row>
    <row r="14">
      <c r="A14" s="4" t="inlineStr">
        <is>
          <t>Weighted Average Exercise Price Per Share, Cancelled/Forfeited | $ / shares</t>
        </is>
      </c>
      <c r="B14" s="6" t="n">
        <v>23</v>
      </c>
    </row>
    <row r="15">
      <c r="A15" s="4" t="inlineStr">
        <is>
          <t>Weighted Average Exercise Price Per Share, Outstanding | $ / shares</t>
        </is>
      </c>
      <c r="B15" s="6" t="n">
        <v>23</v>
      </c>
    </row>
    <row r="16">
      <c r="A16" s="4" t="inlineStr">
        <is>
          <t>Weighted Average Exercise Price Per Share, Vested and exercisable | $ / shares</t>
        </is>
      </c>
      <c r="B16" s="5" t="n">
        <v>23</v>
      </c>
    </row>
    <row r="17">
      <c r="A17" s="4" t="inlineStr">
        <is>
          <t>Weighted Average Remaining Contract Term, Outstanding</t>
        </is>
      </c>
      <c r="B17" s="4" t="inlineStr">
        <is>
          <t>6 years 8 months 12 days</t>
        </is>
      </c>
    </row>
    <row r="18">
      <c r="A18" s="4" t="inlineStr">
        <is>
          <t>Weighted Average Remaining Contract Term, Vested and exercisable</t>
        </is>
      </c>
      <c r="B18" s="4" t="inlineStr">
        <is>
          <t>6 years 8 months 12 days</t>
        </is>
      </c>
    </row>
    <row r="19">
      <c r="A19" s="4" t="inlineStr">
        <is>
          <t>Weighted Aggregate Intrinsic Value, Outstanding | $</t>
        </is>
      </c>
      <c r="B19" s="5" t="n">
        <v>7510</v>
      </c>
    </row>
    <row r="20">
      <c r="A20" s="4" t="inlineStr">
        <is>
          <t>Weighted Aggregate Intrinsic Value, Vested and exercisable | $</t>
        </is>
      </c>
      <c r="B20" s="5" t="n">
        <v>7510</v>
      </c>
    </row>
    <row r="21">
      <c r="A21" s="4" t="inlineStr">
        <is>
          <t>Service Based Stock Option Activity [Member]</t>
        </is>
      </c>
      <c r="B21" s="4" t="inlineStr">
        <is>
          <t xml:space="preserve"> </t>
        </is>
      </c>
    </row>
    <row r="22">
      <c r="A22" s="3" t="inlineStr">
        <is>
          <t>Share Based Compensation Arrangement By Share Based Payment Award [Line Items]</t>
        </is>
      </c>
      <c r="B22" s="4" t="inlineStr">
        <is>
          <t xml:space="preserve"> </t>
        </is>
      </c>
    </row>
    <row r="23">
      <c r="A23" s="4" t="inlineStr">
        <is>
          <t>Number of Option, Outstanding | shares</t>
        </is>
      </c>
      <c r="B23" s="6" t="n">
        <v>3557194</v>
      </c>
    </row>
    <row r="24">
      <c r="A24" s="4" t="inlineStr">
        <is>
          <t>Number of Option, Granted | shares</t>
        </is>
      </c>
      <c r="B24" s="6" t="n">
        <v>250477</v>
      </c>
    </row>
    <row r="25">
      <c r="A25" s="4" t="inlineStr">
        <is>
          <t>Number of Option, Exercised | shares</t>
        </is>
      </c>
      <c r="B25" s="6" t="n">
        <v>-355920</v>
      </c>
    </row>
    <row r="26">
      <c r="A26" s="4" t="inlineStr">
        <is>
          <t>Number of Option, Cancelled/Forfeited | shares</t>
        </is>
      </c>
      <c r="B26" s="6" t="n">
        <v>-90044</v>
      </c>
    </row>
    <row r="27">
      <c r="A27" s="4" t="inlineStr">
        <is>
          <t>Number of Option, Outstanding | shares</t>
        </is>
      </c>
      <c r="B27" s="6" t="n">
        <v>3361707</v>
      </c>
    </row>
    <row r="28">
      <c r="A28" s="4" t="inlineStr">
        <is>
          <t>Number of Option, Vested and exercisable | shares</t>
        </is>
      </c>
      <c r="B28" s="6" t="n">
        <v>2400930</v>
      </c>
    </row>
    <row r="29">
      <c r="A29" s="4" t="inlineStr">
        <is>
          <t>Weighted Average Exercise Price Per Share, Outstanding | $ / shares</t>
        </is>
      </c>
      <c r="B29" s="8" t="n">
        <v>25.57</v>
      </c>
    </row>
    <row r="30">
      <c r="A30" s="4" t="inlineStr">
        <is>
          <t>Weighted Average Exercise Price Per Share, Granted | $ / shares</t>
        </is>
      </c>
      <c r="B30" s="13" t="n">
        <v>20.18</v>
      </c>
    </row>
    <row r="31">
      <c r="A31" s="4" t="inlineStr">
        <is>
          <t>Weighted Average Exercise Price Per Share, Exercised | $ / shares</t>
        </is>
      </c>
      <c r="B31" s="6" t="n">
        <v>23</v>
      </c>
    </row>
    <row r="32">
      <c r="A32" s="4" t="inlineStr">
        <is>
          <t>Weighted Average Exercise Price Per Share, Cancelled/Forfeited | $ / shares</t>
        </is>
      </c>
      <c r="B32" s="13" t="n">
        <v>25.79</v>
      </c>
    </row>
    <row r="33">
      <c r="A33" s="4" t="inlineStr">
        <is>
          <t>Weighted Average Exercise Price Per Share, Outstanding | $ / shares</t>
        </is>
      </c>
      <c r="B33" s="13" t="n">
        <v>25.43</v>
      </c>
    </row>
    <row r="34">
      <c r="A34" s="4" t="inlineStr">
        <is>
          <t>Weighted Average Exercise Price Per Share, Vested and exercisable | $ / shares</t>
        </is>
      </c>
      <c r="B34" s="8" t="n">
        <v>24.59</v>
      </c>
    </row>
    <row r="35">
      <c r="A35" s="4" t="inlineStr">
        <is>
          <t>Weighted Average Remaining Contract Term, Outstanding</t>
        </is>
      </c>
      <c r="B35" s="4" t="inlineStr">
        <is>
          <t>7 years 1 month 6 days</t>
        </is>
      </c>
    </row>
    <row r="36">
      <c r="A36" s="4" t="inlineStr">
        <is>
          <t>Weighted Average Remaining Contract Term, Vested and exercisable</t>
        </is>
      </c>
      <c r="B36" s="4" t="inlineStr">
        <is>
          <t>6 years 9 months 18 days</t>
        </is>
      </c>
    </row>
    <row r="37">
      <c r="A37" s="4" t="inlineStr">
        <is>
          <t>Weighted Aggregate Intrinsic Value, Outstanding | $</t>
        </is>
      </c>
      <c r="B37" s="5" t="n">
        <v>19871</v>
      </c>
    </row>
    <row r="38">
      <c r="A38" s="4" t="inlineStr">
        <is>
          <t>Weighted Aggregate Intrinsic Value, Vested and exercisable | $</t>
        </is>
      </c>
      <c r="B38" s="5" t="n">
        <v>145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Awards Activity Other Than Options (Detail)</t>
        </is>
      </c>
      <c r="B1" s="2" t="inlineStr">
        <is>
          <t>12 Months Ended</t>
        </is>
      </c>
    </row>
    <row r="2">
      <c r="B2" s="2" t="inlineStr">
        <is>
          <t>Sep. 30, 2023 $ / shares shares</t>
        </is>
      </c>
    </row>
    <row r="3">
      <c r="A3" s="4" t="inlineStr">
        <is>
          <t>Service Based 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and unvested | shares</t>
        </is>
      </c>
      <c r="B5" s="6" t="n">
        <v>275628</v>
      </c>
    </row>
    <row r="6">
      <c r="A6" s="4" t="inlineStr">
        <is>
          <t>Number of Shares, Vested | shares</t>
        </is>
      </c>
      <c r="B6" s="6" t="n">
        <v>-173841</v>
      </c>
    </row>
    <row r="7">
      <c r="A7" s="4" t="inlineStr">
        <is>
          <t>Number of Shares, Forfeited | shares</t>
        </is>
      </c>
      <c r="B7" s="6" t="n">
        <v>-19306</v>
      </c>
    </row>
    <row r="8">
      <c r="A8" s="4" t="inlineStr">
        <is>
          <t>Number of Shares, Outstanding and unvested | shares</t>
        </is>
      </c>
      <c r="B8" s="6" t="n">
        <v>82481</v>
      </c>
    </row>
    <row r="9">
      <c r="A9" s="4" t="inlineStr">
        <is>
          <t>Weighted Average Grant Date Fair Value, Outstanding and unvested</t>
        </is>
      </c>
      <c r="B9" s="5" t="n">
        <v>23</v>
      </c>
    </row>
    <row r="10">
      <c r="A10" s="4" t="inlineStr">
        <is>
          <t>Weighted Average Grant Date Fair Value, Granted</t>
        </is>
      </c>
      <c r="B10" s="6" t="n">
        <v>0</v>
      </c>
    </row>
    <row r="11">
      <c r="A11" s="4" t="inlineStr">
        <is>
          <t>Weighted Average Grant Date Fair Value, Vested</t>
        </is>
      </c>
      <c r="B11" s="6" t="n">
        <v>23</v>
      </c>
    </row>
    <row r="12">
      <c r="A12" s="4" t="inlineStr">
        <is>
          <t>Weighted Average Grant Date Fair Value, Forfeited</t>
        </is>
      </c>
      <c r="B12" s="6" t="n">
        <v>23</v>
      </c>
    </row>
    <row r="13">
      <c r="A13" s="4" t="inlineStr">
        <is>
          <t>Weighted Average Grant Date Fair Value, Outstanding and unvested</t>
        </is>
      </c>
      <c r="B13" s="5" t="n">
        <v>23</v>
      </c>
    </row>
    <row r="14">
      <c r="A14" s="4" t="inlineStr">
        <is>
          <t>Performance Based Restricted Stock [Member]</t>
        </is>
      </c>
      <c r="B14" s="4" t="inlineStr">
        <is>
          <t xml:space="preserve"> </t>
        </is>
      </c>
    </row>
    <row r="15">
      <c r="A15" s="3" t="inlineStr">
        <is>
          <t>Share Based Compensation Arrangement By Share Based Payment Award [Line Items]</t>
        </is>
      </c>
      <c r="B15" s="4" t="inlineStr">
        <is>
          <t xml:space="preserve"> </t>
        </is>
      </c>
    </row>
    <row r="16">
      <c r="A16" s="4" t="inlineStr">
        <is>
          <t>Number of Shares, Outstanding and unvested | shares</t>
        </is>
      </c>
      <c r="B16" s="6" t="n">
        <v>221469</v>
      </c>
    </row>
    <row r="17">
      <c r="A17" s="4" t="inlineStr">
        <is>
          <t>Number of Shares, Granted | shares</t>
        </is>
      </c>
      <c r="B17" s="6" t="n">
        <v>319263</v>
      </c>
    </row>
    <row r="18">
      <c r="A18" s="4" t="inlineStr">
        <is>
          <t>Number of Shares, Forfeited | shares</t>
        </is>
      </c>
      <c r="B18" s="6" t="n">
        <v>-32110</v>
      </c>
    </row>
    <row r="19">
      <c r="A19" s="4" t="inlineStr">
        <is>
          <t>Number of Shares, Outstanding and unvested | shares</t>
        </is>
      </c>
      <c r="B19" s="6" t="n">
        <v>508622</v>
      </c>
    </row>
    <row r="20">
      <c r="A20" s="4" t="inlineStr">
        <is>
          <t>Weighted Average Grant Date Fair Value, Outstanding and unvested</t>
        </is>
      </c>
      <c r="B20" s="8" t="n">
        <v>37.55</v>
      </c>
    </row>
    <row r="21">
      <c r="A21" s="4" t="inlineStr">
        <is>
          <t>Weighted Average Grant Date Fair Value, Granted</t>
        </is>
      </c>
      <c r="B21" s="13" t="n">
        <v>20.18</v>
      </c>
    </row>
    <row r="22">
      <c r="A22" s="4" t="inlineStr">
        <is>
          <t>Weighted Average Grant Date Fair Value, Forfeited</t>
        </is>
      </c>
      <c r="B22" s="13" t="n">
        <v>35.09</v>
      </c>
    </row>
    <row r="23">
      <c r="A23" s="4" t="inlineStr">
        <is>
          <t>Weighted Average Grant Date Fair Value, Outstanding and unvested</t>
        </is>
      </c>
      <c r="B23" s="8" t="n">
        <v>26.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s Activity (Detail) - Service Based Restricted Stock Units [Member]</t>
        </is>
      </c>
      <c r="B1" s="2" t="inlineStr">
        <is>
          <t>12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utstanding and unvested | shares</t>
        </is>
      </c>
      <c r="B4" s="6" t="n">
        <v>574499</v>
      </c>
    </row>
    <row r="5">
      <c r="A5" s="4" t="inlineStr">
        <is>
          <t>Number of Shares, Granted | shares</t>
        </is>
      </c>
      <c r="B5" s="6" t="n">
        <v>504951</v>
      </c>
    </row>
    <row r="6">
      <c r="A6" s="4" t="inlineStr">
        <is>
          <t>Number of Shares, Vested | shares</t>
        </is>
      </c>
      <c r="B6" s="6" t="n">
        <v>-246343</v>
      </c>
    </row>
    <row r="7">
      <c r="A7" s="4" t="inlineStr">
        <is>
          <t>Number of Shares, Forfeited | shares</t>
        </is>
      </c>
      <c r="B7" s="6" t="n">
        <v>-47011</v>
      </c>
    </row>
    <row r="8">
      <c r="A8" s="4" t="inlineStr">
        <is>
          <t>Number of Shares, Outstanding and unvested | shares</t>
        </is>
      </c>
      <c r="B8" s="6" t="n">
        <v>786096</v>
      </c>
    </row>
    <row r="9">
      <c r="A9" s="4" t="inlineStr">
        <is>
          <t>Weighted Average Grant Date Fair Value, Outstanding and unvested | $ / shares</t>
        </is>
      </c>
      <c r="B9" s="8" t="n">
        <v>31.14</v>
      </c>
    </row>
    <row r="10">
      <c r="A10" s="4" t="inlineStr">
        <is>
          <t>Weighted Average Grant Date Fair Value, Granted | $ / shares</t>
        </is>
      </c>
      <c r="B10" s="13" t="n">
        <v>21.22</v>
      </c>
    </row>
    <row r="11">
      <c r="A11" s="4" t="inlineStr">
        <is>
          <t>Weighted Average Grant Date Fair Value, Vested | $ / shares</t>
        </is>
      </c>
      <c r="B11" s="13" t="n">
        <v>29.74</v>
      </c>
    </row>
    <row r="12">
      <c r="A12" s="4" t="inlineStr">
        <is>
          <t>Weighted Average Grant Date Fair Value, Forfeited | $ / shares</t>
        </is>
      </c>
      <c r="B12" s="13" t="n">
        <v>28.06</v>
      </c>
    </row>
    <row r="13">
      <c r="A13" s="4" t="inlineStr">
        <is>
          <t>Weighted Average Grant Date Fair Value, Outstanding and unvested | $ / shares</t>
        </is>
      </c>
      <c r="B13" s="8" t="n">
        <v>25.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Sep. 30, 2023</t>
        </is>
      </c>
      <c r="C2" s="2" t="inlineStr">
        <is>
          <t>Sep. 30, 2022</t>
        </is>
      </c>
      <c r="D2" s="2" t="inlineStr">
        <is>
          <t>Sep.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employee salary contributed to plan</t>
        </is>
      </c>
      <c r="B4" s="10" t="n">
        <v>0.85</v>
      </c>
      <c r="C4" s="4" t="inlineStr">
        <is>
          <t xml:space="preserve"> </t>
        </is>
      </c>
      <c r="D4" s="4" t="inlineStr">
        <is>
          <t xml:space="preserve"> </t>
        </is>
      </c>
    </row>
    <row r="5">
      <c r="A5" s="4" t="inlineStr">
        <is>
          <t>Defined contribution plan, description</t>
        </is>
      </c>
      <c r="B5" s="4" t="inlineStr">
        <is>
          <t>100% of the first 1% of employee contributions, plus 50% of the next 5% of employee contributions.</t>
        </is>
      </c>
      <c r="C5" s="4" t="inlineStr">
        <is>
          <t xml:space="preserve"> </t>
        </is>
      </c>
      <c r="D5" s="4" t="inlineStr">
        <is>
          <t xml:space="preserve"> </t>
        </is>
      </c>
    </row>
    <row r="6">
      <c r="A6" s="4" t="inlineStr">
        <is>
          <t>Company contribution to the plan</t>
        </is>
      </c>
      <c r="B6" s="11" t="n">
        <v>4.9</v>
      </c>
      <c r="C6" s="11" t="n">
        <v>5.1</v>
      </c>
      <c r="D6" s="5" t="n">
        <v>4</v>
      </c>
    </row>
    <row r="7">
      <c r="A7" s="4" t="inlineStr">
        <is>
          <t>First One Percent Employee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Percentage of employee salary contributed to plan</t>
        </is>
      </c>
      <c r="B9" s="10" t="n">
        <v>1</v>
      </c>
      <c r="C9" s="4" t="inlineStr">
        <is>
          <t xml:space="preserve"> </t>
        </is>
      </c>
      <c r="D9" s="4" t="inlineStr">
        <is>
          <t xml:space="preserve"> </t>
        </is>
      </c>
    </row>
    <row r="10">
      <c r="A10" s="4" t="inlineStr">
        <is>
          <t>Next Five Percent Employee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Percentage of employee salary contributed to plan</t>
        </is>
      </c>
      <c r="B12" s="10"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Earnings Per Share (Detail) - USD ($) $ / shares in Unit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67955</v>
      </c>
      <c r="C4" s="5" t="n">
        <v>75225</v>
      </c>
      <c r="D4" s="5" t="n">
        <v>93150</v>
      </c>
    </row>
    <row r="5">
      <c r="A5" s="4" t="inlineStr">
        <is>
          <t>Net income attributable to common stockholders - basic</t>
        </is>
      </c>
      <c r="B5" s="6" t="n">
        <v>67955</v>
      </c>
      <c r="C5" s="6" t="n">
        <v>75225</v>
      </c>
      <c r="D5" s="6" t="n">
        <v>93150</v>
      </c>
    </row>
    <row r="6">
      <c r="A6" s="4" t="inlineStr">
        <is>
          <t>Net income attributable to common stockholders - diluted</t>
        </is>
      </c>
      <c r="B6" s="5" t="n">
        <v>67955</v>
      </c>
      <c r="C6" s="5" t="n">
        <v>75225</v>
      </c>
      <c r="D6" s="5" t="n">
        <v>93150</v>
      </c>
    </row>
    <row r="7">
      <c r="A7" s="3" t="inlineStr">
        <is>
          <t>Denominator:</t>
        </is>
      </c>
      <c r="B7" s="4" t="inlineStr">
        <is>
          <t xml:space="preserve"> </t>
        </is>
      </c>
      <c r="C7" s="4" t="inlineStr">
        <is>
          <t xml:space="preserve"> </t>
        </is>
      </c>
      <c r="D7" s="4" t="inlineStr">
        <is>
          <t xml:space="preserve"> </t>
        </is>
      </c>
    </row>
    <row r="8">
      <c r="A8" s="4" t="inlineStr">
        <is>
          <t>Basic</t>
        </is>
      </c>
      <c r="B8" s="6" t="n">
        <v>150162256</v>
      </c>
      <c r="C8" s="6" t="n">
        <v>153510110</v>
      </c>
      <c r="D8" s="6" t="n">
        <v>153777859</v>
      </c>
    </row>
    <row r="9">
      <c r="A9" s="4" t="inlineStr">
        <is>
          <t>Diluted</t>
        </is>
      </c>
      <c r="B9" s="6" t="n">
        <v>150849896</v>
      </c>
      <c r="C9" s="6" t="n">
        <v>154517843</v>
      </c>
      <c r="D9" s="6" t="n">
        <v>156666394</v>
      </c>
    </row>
    <row r="10">
      <c r="A10" s="4" t="inlineStr">
        <is>
          <t>Basic</t>
        </is>
      </c>
      <c r="B10" s="8" t="n">
        <v>0.45</v>
      </c>
      <c r="C10" s="8" t="n">
        <v>0.49</v>
      </c>
      <c r="D10" s="8" t="n">
        <v>0.61</v>
      </c>
    </row>
    <row r="11">
      <c r="A11" s="4" t="inlineStr">
        <is>
          <t>Diluted</t>
        </is>
      </c>
      <c r="B11" s="8" t="n">
        <v>0.45</v>
      </c>
      <c r="C11" s="8" t="n">
        <v>0.49</v>
      </c>
      <c r="D11" s="8" t="n">
        <v>0.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 - shares</t>
        </is>
      </c>
      <c r="B1" s="2" t="inlineStr">
        <is>
          <t>12 Months Ended</t>
        </is>
      </c>
    </row>
    <row r="2">
      <c r="B2" s="2" t="inlineStr">
        <is>
          <t>Sep. 30, 2023</t>
        </is>
      </c>
      <c r="C2" s="2" t="inlineStr">
        <is>
          <t>Sep. 30, 2022</t>
        </is>
      </c>
      <c r="D2" s="2" t="inlineStr">
        <is>
          <t>Sep. 30,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549816</v>
      </c>
      <c r="C5" s="6" t="n">
        <v>548539</v>
      </c>
      <c r="D5" s="6" t="n">
        <v>105199</v>
      </c>
    </row>
    <row r="6">
      <c r="A6" s="4" t="inlineStr">
        <is>
          <t>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13622</v>
      </c>
      <c r="C8" s="6" t="n">
        <v>268526</v>
      </c>
      <c r="D8" s="6" t="n">
        <v>32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Detail)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25216</v>
      </c>
      <c r="C4" s="5" t="n">
        <v>810</v>
      </c>
      <c r="D4" s="5" t="n">
        <v>200</v>
      </c>
    </row>
    <row r="5">
      <c r="A5" s="4" t="inlineStr">
        <is>
          <t>State and local</t>
        </is>
      </c>
      <c r="B5" s="6" t="n">
        <v>8200</v>
      </c>
      <c r="C5" s="6" t="n">
        <v>8260</v>
      </c>
      <c r="D5" s="6" t="n">
        <v>2939</v>
      </c>
    </row>
    <row r="6">
      <c r="A6" s="4" t="inlineStr">
        <is>
          <t>Total current</t>
        </is>
      </c>
      <c r="B6" s="6" t="n">
        <v>33416</v>
      </c>
      <c r="C6" s="6" t="n">
        <v>9070</v>
      </c>
      <c r="D6" s="6" t="n">
        <v>3139</v>
      </c>
    </row>
    <row r="7">
      <c r="A7" s="4" t="inlineStr">
        <is>
          <t>Federal</t>
        </is>
      </c>
      <c r="B7" s="6" t="n">
        <v>-6828</v>
      </c>
      <c r="C7" s="6" t="n">
        <v>19302</v>
      </c>
      <c r="D7" s="6" t="n">
        <v>26240</v>
      </c>
    </row>
    <row r="8">
      <c r="A8" s="4" t="inlineStr">
        <is>
          <t>State and local</t>
        </is>
      </c>
      <c r="B8" s="6" t="n">
        <v>-2659</v>
      </c>
      <c r="C8" s="6" t="n">
        <v>382</v>
      </c>
      <c r="D8" s="6" t="n">
        <v>-711</v>
      </c>
    </row>
    <row r="9">
      <c r="A9" s="4" t="inlineStr">
        <is>
          <t>Total deferred</t>
        </is>
      </c>
      <c r="B9" s="6" t="n">
        <v>-9487</v>
      </c>
      <c r="C9" s="6" t="n">
        <v>19684</v>
      </c>
      <c r="D9" s="6" t="n">
        <v>25529</v>
      </c>
    </row>
    <row r="10">
      <c r="A10" s="4" t="inlineStr">
        <is>
          <t>Income tax expense</t>
        </is>
      </c>
      <c r="B10" s="5" t="n">
        <v>23929</v>
      </c>
      <c r="C10" s="5" t="n">
        <v>28754</v>
      </c>
      <c r="D10" s="5" t="n">
        <v>286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2. REVENUE The Company sells its products to residential and commercial markets. The Company’s Residential segment principally generates revenue from the manufacture and sale of its premium, low-maintenance composite decking, railing, trim, moulding, pergolas and cabanas and accessories. The Company’s Commercial segment generates revenue from the sale of its partition and locker systems along with plastic sheeting and other non-fabricated products for special applications in industrial market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Customer contracts are typically fixed price and short-term in nature. The transaction price is based on the product specifications and is determined at the time of order.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thirty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Company also engages in customer rebates, which are recorded in “Net sales” in the Consolidated Statements of Comprehensive Income and in “Accrued rebates” and “Trade receivables” in the Consolidated Balance Sheets. The Company recorded accrued rebates of $ 61.0 million , $ 50.5 million and $ 44.3 million as of September 30, 2023, 2022 and 2021, respectively, and contra trade receivables of $ 6.0 million , $ 6.1 million and $ 3.3 million as of September 30, 2023, 2022 and 2021 , respectively. The rebate activity was as follows (in thousands).
As of September 30,
2023 2022 2021
Beginning balance $ 56,542 $ 47,648 $ 32,679
Rebate expense 106,762 88,057 76,763
Rebate payments ( 96,346 ) ( 79,163 ) ( 61,794 )
Ending balance $ 66,958 $ 56,542 $ 47,648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Sep. 30, 2023</t>
        </is>
      </c>
      <c r="C2" s="2" t="inlineStr">
        <is>
          <t>Sep. 30, 2022</t>
        </is>
      </c>
      <c r="D2" s="2" t="inlineStr">
        <is>
          <t>Sep. 30, 2021</t>
        </is>
      </c>
    </row>
    <row r="3">
      <c r="A3" s="4" t="inlineStr">
        <is>
          <t>Effective income tax rate, Percent</t>
        </is>
      </c>
      <c r="B3" s="10" t="n">
        <v>0.21</v>
      </c>
      <c r="C3" s="10" t="n">
        <v>0.21</v>
      </c>
      <c r="D3" s="10" t="n">
        <v>0.21</v>
      </c>
    </row>
    <row r="4">
      <c r="A4" s="4" t="inlineStr">
        <is>
          <t>Effective income tax reconciliation percentage</t>
        </is>
      </c>
      <c r="B4" s="10" t="n">
        <v>0.26</v>
      </c>
      <c r="C4" s="9" t="n">
        <v>0.277</v>
      </c>
      <c r="D4" s="9" t="n">
        <v>0.235</v>
      </c>
    </row>
    <row r="5">
      <c r="A5" s="4" t="inlineStr">
        <is>
          <t>Deferred Tax Assets, Valuation Allowance</t>
        </is>
      </c>
      <c r="B5" s="5" t="n">
        <v>5557000</v>
      </c>
      <c r="C5" s="5" t="n">
        <v>4960000</v>
      </c>
      <c r="D5" s="5" t="n">
        <v>5310000</v>
      </c>
    </row>
    <row r="6">
      <c r="A6" s="4" t="inlineStr">
        <is>
          <t>Unrecognized Tax Benefits</t>
        </is>
      </c>
      <c r="B6" s="6" t="n">
        <v>900000</v>
      </c>
      <c r="C6" s="6" t="n">
        <v>780000</v>
      </c>
      <c r="D6" s="5" t="n">
        <v>955000</v>
      </c>
    </row>
    <row r="7">
      <c r="A7" s="4" t="inlineStr">
        <is>
          <t>Unrecognized Tax Benefits that Would Impact Effective Tax Rate</t>
        </is>
      </c>
      <c r="B7" s="6" t="n">
        <v>900000</v>
      </c>
      <c r="C7" s="6" t="n">
        <v>800000</v>
      </c>
      <c r="D7" s="4" t="inlineStr">
        <is>
          <t xml:space="preserve"> </t>
        </is>
      </c>
    </row>
    <row r="8">
      <c r="A8" s="4" t="inlineStr">
        <is>
          <t>Deferred Income Tax Charge [Member]</t>
        </is>
      </c>
      <c r="B8" s="4" t="inlineStr">
        <is>
          <t xml:space="preserve"> </t>
        </is>
      </c>
      <c r="C8" s="4" t="inlineStr">
        <is>
          <t xml:space="preserve"> </t>
        </is>
      </c>
      <c r="D8" s="4" t="inlineStr">
        <is>
          <t xml:space="preserve"> </t>
        </is>
      </c>
    </row>
    <row r="9">
      <c r="A9" s="4" t="inlineStr">
        <is>
          <t>Unrecognized Tax Benefits</t>
        </is>
      </c>
      <c r="B9" s="6" t="n">
        <v>900000</v>
      </c>
      <c r="C9" s="6" t="n">
        <v>800000</v>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4" t="inlineStr">
        <is>
          <t>Operating Loss Carryforwards, subject to expiration</t>
        </is>
      </c>
      <c r="B11" s="6" t="n">
        <v>0</v>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4" t="inlineStr">
        <is>
          <t>Operating Loss Carryforwards, subject to expiration</t>
        </is>
      </c>
      <c r="B13" s="5" t="n">
        <v>83900000</v>
      </c>
      <c r="C13" s="4" t="inlineStr">
        <is>
          <t xml:space="preserve"> </t>
        </is>
      </c>
      <c r="D13" s="4" t="inlineStr">
        <is>
          <t xml:space="preserve"> </t>
        </is>
      </c>
    </row>
    <row r="14">
      <c r="A14" s="4" t="inlineStr">
        <is>
          <t>Operating Loss Carryforwards, Expiration Year</t>
        </is>
      </c>
      <c r="B14" s="4" t="inlineStr">
        <is>
          <t>2043</t>
        </is>
      </c>
      <c r="C14" s="4" t="inlineStr">
        <is>
          <t xml:space="preserve"> </t>
        </is>
      </c>
      <c r="D14" s="4" t="inlineStr">
        <is>
          <t xml:space="preserve"> </t>
        </is>
      </c>
    </row>
    <row r="15">
      <c r="A15" s="4" t="inlineStr">
        <is>
          <t>Deferred Tax Assets, Valuation Allowance</t>
        </is>
      </c>
      <c r="B15" s="5" t="n">
        <v>5600000</v>
      </c>
      <c r="C15" s="5" t="n">
        <v>5000000</v>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 federal statutory rate</t>
        </is>
      </c>
      <c r="B4" s="5" t="n">
        <v>19296</v>
      </c>
      <c r="C4" s="5" t="n">
        <v>21836</v>
      </c>
      <c r="D4" s="5" t="n">
        <v>25583</v>
      </c>
    </row>
    <row r="5">
      <c r="A5" s="4" t="inlineStr">
        <is>
          <t>State and local taxes - net of federal expense</t>
        </is>
      </c>
      <c r="B5" s="6" t="n">
        <v>3218</v>
      </c>
      <c r="C5" s="6" t="n">
        <v>7257</v>
      </c>
      <c r="D5" s="6" t="n">
        <v>2329</v>
      </c>
    </row>
    <row r="6">
      <c r="A6" s="4" t="inlineStr">
        <is>
          <t>Change in valuation allowance</t>
        </is>
      </c>
      <c r="B6" s="6" t="n">
        <v>597</v>
      </c>
      <c r="C6" s="6" t="n">
        <v>-350</v>
      </c>
      <c r="D6" s="6" t="n">
        <v>-220</v>
      </c>
    </row>
    <row r="7">
      <c r="A7" s="4" t="inlineStr">
        <is>
          <t>Stock-based compensation</t>
        </is>
      </c>
      <c r="B7" s="6" t="n">
        <v>721</v>
      </c>
      <c r="C7" s="6" t="n">
        <v>145</v>
      </c>
      <c r="D7" s="6" t="n">
        <v>1379</v>
      </c>
    </row>
    <row r="8">
      <c r="A8" s="4" t="inlineStr">
        <is>
          <t>Non-deductible transaction costs</t>
        </is>
      </c>
      <c r="B8" s="4" t="inlineStr">
        <is>
          <t xml:space="preserve"> </t>
        </is>
      </c>
      <c r="C8" s="4" t="inlineStr">
        <is>
          <t xml:space="preserve"> </t>
        </is>
      </c>
      <c r="D8" s="6" t="n">
        <v>544</v>
      </c>
    </row>
    <row r="9">
      <c r="A9" s="4" t="inlineStr">
        <is>
          <t>Executive compensation</t>
        </is>
      </c>
      <c r="B9" s="6" t="n">
        <v>608</v>
      </c>
      <c r="C9" s="6" t="n">
        <v>364</v>
      </c>
      <c r="D9" s="6" t="n">
        <v>704</v>
      </c>
    </row>
    <row r="10">
      <c r="A10" s="4" t="inlineStr">
        <is>
          <t>Federal research and development credit</t>
        </is>
      </c>
      <c r="B10" s="6" t="n">
        <v>-746</v>
      </c>
      <c r="C10" s="6" t="n">
        <v>-703</v>
      </c>
      <c r="D10" s="6" t="n">
        <v>-1829</v>
      </c>
    </row>
    <row r="11">
      <c r="A11" s="4" t="inlineStr">
        <is>
          <t>Meals and entertainment</t>
        </is>
      </c>
      <c r="B11" s="6" t="n">
        <v>284</v>
      </c>
      <c r="C11" s="6" t="n">
        <v>224</v>
      </c>
      <c r="D11" s="6" t="n">
        <v>267</v>
      </c>
    </row>
    <row r="12">
      <c r="A12" s="4" t="inlineStr">
        <is>
          <t>Other</t>
        </is>
      </c>
      <c r="B12" s="6" t="n">
        <v>-49</v>
      </c>
      <c r="C12" s="6" t="n">
        <v>-19</v>
      </c>
      <c r="D12" s="6" t="n">
        <v>-89</v>
      </c>
    </row>
    <row r="13">
      <c r="A13" s="4" t="inlineStr">
        <is>
          <t>Income tax expense</t>
        </is>
      </c>
      <c r="B13" s="5" t="n">
        <v>23929</v>
      </c>
      <c r="C13" s="5" t="n">
        <v>28754</v>
      </c>
      <c r="D13" s="5" t="n">
        <v>28668</v>
      </c>
    </row>
    <row r="14">
      <c r="A14" s="4" t="inlineStr">
        <is>
          <t>Income tax expense / federal statutory rate</t>
        </is>
      </c>
      <c r="B14" s="10" t="n">
        <v>0.21</v>
      </c>
      <c r="C14" s="10" t="n">
        <v>0.21</v>
      </c>
      <c r="D14" s="10" t="n">
        <v>0.21</v>
      </c>
    </row>
    <row r="15">
      <c r="A15" s="4" t="inlineStr">
        <is>
          <t>State and local taxes - net of federal expense</t>
        </is>
      </c>
      <c r="B15" s="9" t="n">
        <v>0.035</v>
      </c>
      <c r="C15" s="10" t="n">
        <v>0.07000000000000001</v>
      </c>
      <c r="D15" s="9" t="n">
        <v>0.019</v>
      </c>
    </row>
    <row r="16">
      <c r="A16" s="4" t="inlineStr">
        <is>
          <t>Increase in valuation allowance</t>
        </is>
      </c>
      <c r="B16" s="9" t="n">
        <v>0.006</v>
      </c>
      <c r="C16" s="4" t="inlineStr">
        <is>
          <t>(0.30%)</t>
        </is>
      </c>
      <c r="D16" s="4" t="inlineStr">
        <is>
          <t>(0.20%)</t>
        </is>
      </c>
    </row>
    <row r="17">
      <c r="A17" s="4" t="inlineStr">
        <is>
          <t>Stock-based compensation</t>
        </is>
      </c>
      <c r="B17" s="9" t="n">
        <v>0.008</v>
      </c>
      <c r="C17" s="9" t="n">
        <v>0.001</v>
      </c>
      <c r="D17" s="9" t="n">
        <v>0.011</v>
      </c>
    </row>
    <row r="18">
      <c r="A18" s="4" t="inlineStr">
        <is>
          <t>Non-deductible transaction costs</t>
        </is>
      </c>
      <c r="B18" s="10" t="n">
        <v>0</v>
      </c>
      <c r="C18" s="10" t="n">
        <v>0</v>
      </c>
      <c r="D18" s="9" t="n">
        <v>0.004</v>
      </c>
    </row>
    <row r="19">
      <c r="A19" s="4" t="inlineStr">
        <is>
          <t>Executive compensation</t>
        </is>
      </c>
      <c r="B19" s="9" t="n">
        <v>0.007</v>
      </c>
      <c r="C19" s="9" t="n">
        <v>0.004</v>
      </c>
      <c r="D19" s="9" t="n">
        <v>0.006</v>
      </c>
    </row>
    <row r="20">
      <c r="A20" s="4" t="inlineStr">
        <is>
          <t>Federal research and development credit</t>
        </is>
      </c>
      <c r="B20" s="4" t="inlineStr">
        <is>
          <t>(0.80%)</t>
        </is>
      </c>
      <c r="C20" s="4" t="inlineStr">
        <is>
          <t>(0.70%)</t>
        </is>
      </c>
      <c r="D20" s="4" t="inlineStr">
        <is>
          <t>(1.40%)</t>
        </is>
      </c>
    </row>
    <row r="21">
      <c r="A21" s="4" t="inlineStr">
        <is>
          <t>Meals and entertainment</t>
        </is>
      </c>
      <c r="B21" s="9" t="n">
        <v>0.003</v>
      </c>
      <c r="C21" s="9" t="n">
        <v>0.002</v>
      </c>
      <c r="D21" s="9" t="n">
        <v>0.002</v>
      </c>
    </row>
    <row r="22">
      <c r="A22" s="4" t="inlineStr">
        <is>
          <t>Other</t>
        </is>
      </c>
      <c r="B22" s="4" t="inlineStr">
        <is>
          <t>(0.10%)</t>
        </is>
      </c>
      <c r="C22" s="10" t="n">
        <v>0</v>
      </c>
      <c r="D22" s="4" t="inlineStr">
        <is>
          <t>(0.10%)</t>
        </is>
      </c>
    </row>
    <row r="23">
      <c r="A23" s="4" t="inlineStr">
        <is>
          <t>Income tax expense / effective tax rate</t>
        </is>
      </c>
      <c r="B23" s="10" t="n">
        <v>0.26</v>
      </c>
      <c r="C23" s="9" t="n">
        <v>0.277</v>
      </c>
      <c r="D23" s="9" t="n">
        <v>0.2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Sep. 30, 2023</t>
        </is>
      </c>
      <c r="C1" s="2" t="inlineStr">
        <is>
          <t>Sep. 30, 2022</t>
        </is>
      </c>
      <c r="D1" s="2" t="inlineStr">
        <is>
          <t>Sep. 30, 2021</t>
        </is>
      </c>
    </row>
    <row r="2">
      <c r="A2" s="3" t="inlineStr">
        <is>
          <t>Income Tax Disclosure [Abstract]</t>
        </is>
      </c>
      <c r="B2" s="4" t="inlineStr">
        <is>
          <t xml:space="preserve"> </t>
        </is>
      </c>
      <c r="C2" s="4" t="inlineStr">
        <is>
          <t xml:space="preserve"> </t>
        </is>
      </c>
      <c r="D2" s="4" t="inlineStr">
        <is>
          <t xml:space="preserve"> </t>
        </is>
      </c>
    </row>
    <row r="3">
      <c r="A3" s="4" t="inlineStr">
        <is>
          <t>State loss carryforwards and other benefits</t>
        </is>
      </c>
      <c r="B3" s="5" t="n">
        <v>15744</v>
      </c>
      <c r="C3" s="5" t="n">
        <v>13699</v>
      </c>
      <c r="D3" s="4" t="inlineStr">
        <is>
          <t xml:space="preserve"> </t>
        </is>
      </c>
    </row>
    <row r="4">
      <c r="A4" s="4" t="inlineStr">
        <is>
          <t>Inventory reserves</t>
        </is>
      </c>
      <c r="B4" s="6" t="n">
        <v>14203</v>
      </c>
      <c r="C4" s="6" t="n">
        <v>13852</v>
      </c>
      <c r="D4" s="4" t="inlineStr">
        <is>
          <t xml:space="preserve"> </t>
        </is>
      </c>
    </row>
    <row r="5">
      <c r="A5" s="4" t="inlineStr">
        <is>
          <t>Warranty reserves</t>
        </is>
      </c>
      <c r="B5" s="6" t="n">
        <v>4148</v>
      </c>
      <c r="C5" s="6" t="n">
        <v>3839</v>
      </c>
      <c r="D5" s="4" t="inlineStr">
        <is>
          <t xml:space="preserve"> </t>
        </is>
      </c>
    </row>
    <row r="6">
      <c r="A6" s="4" t="inlineStr">
        <is>
          <t>Accrued expenses</t>
        </is>
      </c>
      <c r="B6" s="6" t="n">
        <v>11996</v>
      </c>
      <c r="C6" s="6" t="n">
        <v>10607</v>
      </c>
      <c r="D6" s="4" t="inlineStr">
        <is>
          <t xml:space="preserve"> </t>
        </is>
      </c>
    </row>
    <row r="7">
      <c r="A7" s="4" t="inlineStr">
        <is>
          <t>Stock-based compensation</t>
        </is>
      </c>
      <c r="B7" s="6" t="n">
        <v>13502</v>
      </c>
      <c r="C7" s="6" t="n">
        <v>12185</v>
      </c>
      <c r="D7" s="4" t="inlineStr">
        <is>
          <t xml:space="preserve"> </t>
        </is>
      </c>
    </row>
    <row r="8">
      <c r="A8" s="4" t="inlineStr">
        <is>
          <t>Lease liabilities</t>
        </is>
      </c>
      <c r="B8" s="6" t="n">
        <v>24063</v>
      </c>
      <c r="C8" s="6" t="n">
        <v>25034</v>
      </c>
      <c r="D8" s="4" t="inlineStr">
        <is>
          <t xml:space="preserve"> </t>
        </is>
      </c>
    </row>
    <row r="9">
      <c r="A9" s="4" t="inlineStr">
        <is>
          <t>Valuation allowance</t>
        </is>
      </c>
      <c r="B9" s="6" t="n">
        <v>-5557</v>
      </c>
      <c r="C9" s="6" t="n">
        <v>-4960</v>
      </c>
      <c r="D9" s="5" t="n">
        <v>-5310</v>
      </c>
    </row>
    <row r="10">
      <c r="A10" s="4" t="inlineStr">
        <is>
          <t>Total deferred tax assets</t>
        </is>
      </c>
      <c r="B10" s="6" t="n">
        <v>78099</v>
      </c>
      <c r="C10" s="6" t="n">
        <v>74256</v>
      </c>
      <c r="D10" s="4" t="inlineStr">
        <is>
          <t xml:space="preserve"> </t>
        </is>
      </c>
    </row>
    <row r="11">
      <c r="A11" s="4" t="inlineStr">
        <is>
          <t>Intangible assets — net</t>
        </is>
      </c>
      <c r="B11" s="6" t="n">
        <v>37272</v>
      </c>
      <c r="C11" s="6" t="n">
        <v>42197</v>
      </c>
      <c r="D11" s="4" t="inlineStr">
        <is>
          <t xml:space="preserve"> </t>
        </is>
      </c>
    </row>
    <row r="12">
      <c r="A12" s="4" t="inlineStr">
        <is>
          <t>Property, plant and equipment</t>
        </is>
      </c>
      <c r="B12" s="6" t="n">
        <v>74611</v>
      </c>
      <c r="C12" s="6" t="n">
        <v>73471</v>
      </c>
      <c r="D12" s="4" t="inlineStr">
        <is>
          <t xml:space="preserve"> </t>
        </is>
      </c>
    </row>
    <row r="13">
      <c r="A13" s="4" t="inlineStr">
        <is>
          <t>Right-of-use assets</t>
        </is>
      </c>
      <c r="B13" s="6" t="n">
        <v>21728</v>
      </c>
      <c r="C13" s="6" t="n">
        <v>23237</v>
      </c>
      <c r="D13" s="4" t="inlineStr">
        <is>
          <t xml:space="preserve"> </t>
        </is>
      </c>
    </row>
    <row r="14">
      <c r="A14" s="4" t="inlineStr">
        <is>
          <t>Unrealized gain in other comprehensive income</t>
        </is>
      </c>
      <c r="B14" s="6" t="n">
        <v>615</v>
      </c>
      <c r="C14" s="4" t="inlineStr">
        <is>
          <t xml:space="preserve"> </t>
        </is>
      </c>
      <c r="D14" s="4" t="inlineStr">
        <is>
          <t xml:space="preserve"> </t>
        </is>
      </c>
    </row>
    <row r="15">
      <c r="A15" s="4" t="inlineStr">
        <is>
          <t>Indemnification receivable related to warranty reserves</t>
        </is>
      </c>
      <c r="B15" s="6" t="n">
        <v>203</v>
      </c>
      <c r="C15" s="6" t="n">
        <v>546</v>
      </c>
      <c r="D15" s="4" t="inlineStr">
        <is>
          <t xml:space="preserve"> </t>
        </is>
      </c>
    </row>
    <row r="16">
      <c r="A16" s="4" t="inlineStr">
        <is>
          <t>Total deferred tax liabilities</t>
        </is>
      </c>
      <c r="B16" s="6" t="n">
        <v>134429</v>
      </c>
      <c r="C16" s="6" t="n">
        <v>139451</v>
      </c>
      <c r="D16" s="4" t="inlineStr">
        <is>
          <t xml:space="preserve"> </t>
        </is>
      </c>
    </row>
    <row r="17">
      <c r="A17" s="4" t="inlineStr">
        <is>
          <t>Net deferred tax liability</t>
        </is>
      </c>
      <c r="B17" s="5" t="n">
        <v>56330</v>
      </c>
      <c r="C17" s="5" t="n">
        <v>65195</v>
      </c>
      <c r="D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Beginning balance</t>
        </is>
      </c>
      <c r="B4" s="5" t="n">
        <v>4960</v>
      </c>
      <c r="C4" s="5" t="n">
        <v>5310</v>
      </c>
    </row>
    <row r="5">
      <c r="A5" s="4" t="inlineStr">
        <is>
          <t>Expense</t>
        </is>
      </c>
      <c r="B5" s="6" t="n">
        <v>597</v>
      </c>
      <c r="C5" s="6" t="n">
        <v>-350</v>
      </c>
    </row>
    <row r="6">
      <c r="A6" s="4" t="inlineStr">
        <is>
          <t>Ending balance</t>
        </is>
      </c>
      <c r="B6" s="5" t="n">
        <v>5557</v>
      </c>
      <c r="C6" s="5" t="n">
        <v>496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Beginning balance</t>
        </is>
      </c>
      <c r="B4" s="5" t="n">
        <v>780</v>
      </c>
      <c r="C4" s="5" t="n">
        <v>955</v>
      </c>
    </row>
    <row r="5">
      <c r="A5" s="4" t="inlineStr">
        <is>
          <t>Unrecognized tax benefits related to prior years</t>
        </is>
      </c>
      <c r="B5" s="6" t="n">
        <v>70</v>
      </c>
      <c r="C5" s="4" t="inlineStr">
        <is>
          <t xml:space="preserve"> </t>
        </is>
      </c>
    </row>
    <row r="6">
      <c r="A6" s="4" t="inlineStr">
        <is>
          <t>Unrecognized tax benefits related to prior years</t>
        </is>
      </c>
      <c r="B6" s="4" t="inlineStr">
        <is>
          <t xml:space="preserve"> </t>
        </is>
      </c>
      <c r="C6" s="6" t="n">
        <v>-230</v>
      </c>
    </row>
    <row r="7">
      <c r="A7" s="4" t="inlineStr">
        <is>
          <t>Unrecognized tax benefits related to the current year</t>
        </is>
      </c>
      <c r="B7" s="6" t="n">
        <v>50</v>
      </c>
      <c r="C7" s="6" t="n">
        <v>55</v>
      </c>
    </row>
    <row r="8">
      <c r="A8" s="4" t="inlineStr">
        <is>
          <t>Ending balance</t>
        </is>
      </c>
      <c r="B8" s="5" t="n">
        <v>900</v>
      </c>
      <c r="C8" s="5" t="n">
        <v>78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31, 2023</t>
        </is>
      </c>
      <c r="C1" s="2" t="inlineStr">
        <is>
          <t>Sep. 30, 2023</t>
        </is>
      </c>
      <c r="D1" s="2" t="inlineStr">
        <is>
          <t>Sep. 30, 2022</t>
        </is>
      </c>
    </row>
    <row r="2">
      <c r="A2" s="3" t="inlineStr">
        <is>
          <t>Loss Contingencies [Line Items]</t>
        </is>
      </c>
      <c r="B2" s="4" t="inlineStr">
        <is>
          <t xml:space="preserve"> </t>
        </is>
      </c>
      <c r="C2" s="4" t="inlineStr">
        <is>
          <t xml:space="preserve"> </t>
        </is>
      </c>
      <c r="D2" s="4" t="inlineStr">
        <is>
          <t xml:space="preserve"> </t>
        </is>
      </c>
    </row>
    <row r="3">
      <c r="A3" s="4" t="inlineStr">
        <is>
          <t>Purchase Obligation</t>
        </is>
      </c>
      <c r="B3" s="4" t="inlineStr">
        <is>
          <t xml:space="preserve"> </t>
        </is>
      </c>
      <c r="C3" s="5" t="n">
        <v>400000</v>
      </c>
      <c r="D3" s="5" t="n">
        <v>400000</v>
      </c>
    </row>
    <row r="4">
      <c r="A4" s="4" t="inlineStr">
        <is>
          <t>Scenario Forecast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Purchase Obligation</t>
        </is>
      </c>
      <c r="B6" s="5" t="n">
        <v>0</v>
      </c>
      <c r="C6" s="4" t="inlineStr">
        <is>
          <t xml:space="preserve"> </t>
        </is>
      </c>
      <c r="D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Balance Sheets (Detail) - USD ($) $ in Thousands</t>
        </is>
      </c>
      <c r="B1" s="2" t="inlineStr">
        <is>
          <t>Sep. 30, 2023</t>
        </is>
      </c>
      <c r="C1" s="2" t="inlineStr">
        <is>
          <t>Sep. 30, 2022</t>
        </is>
      </c>
      <c r="D1" s="2" t="inlineStr">
        <is>
          <t>Sep. 30, 2021</t>
        </is>
      </c>
      <c r="E1" s="2" t="inlineStr">
        <is>
          <t>Sep. 30, 2020</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assets</t>
        </is>
      </c>
      <c r="B3" s="5" t="n">
        <v>2365554</v>
      </c>
      <c r="C3" s="5" t="n">
        <v>2383091</v>
      </c>
      <c r="D3" s="5" t="n">
        <v>2187834</v>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935911</v>
      </c>
      <c r="C5" s="6" t="n">
        <v>938648</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1 par value; 1,000,000 shares authorized and no shares issued and outstanding at September 30, 2023 and September 30, 2022, respectively</t>
        </is>
      </c>
      <c r="B7" s="4" t="inlineStr">
        <is>
          <t xml:space="preserve"> </t>
        </is>
      </c>
      <c r="C7" s="4" t="inlineStr">
        <is>
          <t xml:space="preserve"> </t>
        </is>
      </c>
      <c r="D7" s="4" t="inlineStr">
        <is>
          <t xml:space="preserve"> </t>
        </is>
      </c>
      <c r="E7" s="4" t="inlineStr">
        <is>
          <t xml:space="preserve"> </t>
        </is>
      </c>
    </row>
    <row r="8">
      <c r="A8" s="4" t="inlineStr">
        <is>
          <t>Additional paid-in capital</t>
        </is>
      </c>
      <c r="B8" s="6" t="n">
        <v>1662322</v>
      </c>
      <c r="C8" s="6" t="n">
        <v>1630378</v>
      </c>
      <c r="D8" s="4" t="inlineStr">
        <is>
          <t xml:space="preserve"> </t>
        </is>
      </c>
      <c r="E8" s="4" t="inlineStr">
        <is>
          <t xml:space="preserve"> </t>
        </is>
      </c>
    </row>
    <row r="9">
      <c r="A9" s="4" t="inlineStr">
        <is>
          <t>Accumulated deficit</t>
        </is>
      </c>
      <c r="B9" s="6" t="n">
        <v>-45047</v>
      </c>
      <c r="C9" s="6" t="n">
        <v>-113002</v>
      </c>
      <c r="D9" s="4" t="inlineStr">
        <is>
          <t xml:space="preserve"> </t>
        </is>
      </c>
      <c r="E9" s="4" t="inlineStr">
        <is>
          <t xml:space="preserve"> </t>
        </is>
      </c>
    </row>
    <row r="10">
      <c r="A10" s="4" t="inlineStr">
        <is>
          <t>Accumulated other comprehensive income (loss)</t>
        </is>
      </c>
      <c r="B10" s="6" t="n">
        <v>1878</v>
      </c>
      <c r="C10" s="4" t="inlineStr">
        <is>
          <t xml:space="preserve"> </t>
        </is>
      </c>
      <c r="D10" s="4" t="inlineStr">
        <is>
          <t xml:space="preserve"> </t>
        </is>
      </c>
      <c r="E10" s="4" t="inlineStr">
        <is>
          <t xml:space="preserve"> </t>
        </is>
      </c>
    </row>
    <row r="11">
      <c r="A11" s="4" t="inlineStr">
        <is>
          <t>Treasury stock, at cost, 8,268,423 shares at September 30, 2023 and 4,116,570 shares at September 30, 2022</t>
        </is>
      </c>
      <c r="B11" s="6" t="n">
        <v>-189666</v>
      </c>
      <c r="C11" s="6" t="n">
        <v>-73088</v>
      </c>
      <c r="D11" s="4" t="inlineStr">
        <is>
          <t xml:space="preserve"> </t>
        </is>
      </c>
      <c r="E11" s="4" t="inlineStr">
        <is>
          <t xml:space="preserve"> </t>
        </is>
      </c>
    </row>
    <row r="12">
      <c r="A12" s="4" t="inlineStr">
        <is>
          <t>Total stockholders’ equity</t>
        </is>
      </c>
      <c r="B12" s="6" t="n">
        <v>1429643</v>
      </c>
      <c r="C12" s="6" t="n">
        <v>1444443</v>
      </c>
      <c r="D12" s="5" t="n">
        <v>1427164</v>
      </c>
      <c r="E12" s="5" t="n">
        <v>1303888</v>
      </c>
    </row>
    <row r="13">
      <c r="A13" s="4" t="inlineStr">
        <is>
          <t>Total liabilities and stockholders’ equity</t>
        </is>
      </c>
      <c r="B13" s="6" t="n">
        <v>2365554</v>
      </c>
      <c r="C13" s="6" t="n">
        <v>2383091</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Non-current assets:</t>
        </is>
      </c>
      <c r="B15" s="4" t="inlineStr">
        <is>
          <t xml:space="preserve"> </t>
        </is>
      </c>
      <c r="C15" s="4" t="inlineStr">
        <is>
          <t xml:space="preserve"> </t>
        </is>
      </c>
      <c r="D15" s="4" t="inlineStr">
        <is>
          <t xml:space="preserve"> </t>
        </is>
      </c>
      <c r="E15" s="4" t="inlineStr">
        <is>
          <t xml:space="preserve"> </t>
        </is>
      </c>
    </row>
    <row r="16">
      <c r="A16" s="4" t="inlineStr">
        <is>
          <t>Investments in subsidiaries</t>
        </is>
      </c>
      <c r="B16" s="6" t="n">
        <v>1429643</v>
      </c>
      <c r="C16" s="6" t="n">
        <v>1444443</v>
      </c>
      <c r="D16" s="4" t="inlineStr">
        <is>
          <t xml:space="preserve"> </t>
        </is>
      </c>
      <c r="E16" s="4" t="inlineStr">
        <is>
          <t xml:space="preserve"> </t>
        </is>
      </c>
    </row>
    <row r="17">
      <c r="A17" s="4" t="inlineStr">
        <is>
          <t>Total non-current assets</t>
        </is>
      </c>
      <c r="B17" s="6" t="n">
        <v>1429643</v>
      </c>
      <c r="C17" s="6" t="n">
        <v>1444443</v>
      </c>
      <c r="D17" s="4" t="inlineStr">
        <is>
          <t xml:space="preserve"> </t>
        </is>
      </c>
      <c r="E17" s="4" t="inlineStr">
        <is>
          <t xml:space="preserve"> </t>
        </is>
      </c>
    </row>
    <row r="18">
      <c r="A18" s="4" t="inlineStr">
        <is>
          <t>Total assets</t>
        </is>
      </c>
      <c r="B18" s="6" t="n">
        <v>1429643</v>
      </c>
      <c r="C18" s="6" t="n">
        <v>1444443</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Additional paid-in capital</t>
        </is>
      </c>
      <c r="B20" s="6" t="n">
        <v>1662322</v>
      </c>
      <c r="C20" s="6" t="n">
        <v>1630378</v>
      </c>
      <c r="D20" s="4" t="inlineStr">
        <is>
          <t xml:space="preserve"> </t>
        </is>
      </c>
      <c r="E20" s="4" t="inlineStr">
        <is>
          <t xml:space="preserve"> </t>
        </is>
      </c>
    </row>
    <row r="21">
      <c r="A21" s="4" t="inlineStr">
        <is>
          <t>Accumulated deficit</t>
        </is>
      </c>
      <c r="B21" s="6" t="n">
        <v>-45047</v>
      </c>
      <c r="C21" s="6" t="n">
        <v>-113002</v>
      </c>
      <c r="D21" s="4" t="inlineStr">
        <is>
          <t xml:space="preserve"> </t>
        </is>
      </c>
      <c r="E21" s="4" t="inlineStr">
        <is>
          <t xml:space="preserve"> </t>
        </is>
      </c>
    </row>
    <row r="22">
      <c r="A22" s="4" t="inlineStr">
        <is>
          <t>Accumulated other comprehensive income (loss)</t>
        </is>
      </c>
      <c r="B22" s="6" t="n">
        <v>1878</v>
      </c>
      <c r="C22" s="4" t="inlineStr">
        <is>
          <t xml:space="preserve"> </t>
        </is>
      </c>
      <c r="D22" s="4" t="inlineStr">
        <is>
          <t xml:space="preserve"> </t>
        </is>
      </c>
      <c r="E22" s="4" t="inlineStr">
        <is>
          <t xml:space="preserve"> </t>
        </is>
      </c>
    </row>
    <row r="23">
      <c r="A23" s="4" t="inlineStr">
        <is>
          <t>Treasury stock, at cost, 8,268,423 shares at September 30, 2023 and 4,116,570 shares at September 30, 2022</t>
        </is>
      </c>
      <c r="B23" s="6" t="n">
        <v>-189666</v>
      </c>
      <c r="C23" s="6" t="n">
        <v>-73088</v>
      </c>
      <c r="D23" s="4" t="inlineStr">
        <is>
          <t xml:space="preserve"> </t>
        </is>
      </c>
      <c r="E23" s="4" t="inlineStr">
        <is>
          <t xml:space="preserve"> </t>
        </is>
      </c>
    </row>
    <row r="24">
      <c r="A24" s="4" t="inlineStr">
        <is>
          <t>Total stockholders’ equity</t>
        </is>
      </c>
      <c r="B24" s="6" t="n">
        <v>1429643</v>
      </c>
      <c r="C24" s="6" t="n">
        <v>1444443</v>
      </c>
      <c r="D24" s="4" t="inlineStr">
        <is>
          <t xml:space="preserve"> </t>
        </is>
      </c>
      <c r="E24" s="4" t="inlineStr">
        <is>
          <t xml:space="preserve"> </t>
        </is>
      </c>
    </row>
    <row r="25">
      <c r="A25" s="4" t="inlineStr">
        <is>
          <t>Total liabilities and stockholders’ equity</t>
        </is>
      </c>
      <c r="B25" s="6" t="n">
        <v>1429643</v>
      </c>
      <c r="C25" s="6" t="n">
        <v>1444443</v>
      </c>
      <c r="D25" s="4" t="inlineStr">
        <is>
          <t xml:space="preserve"> </t>
        </is>
      </c>
      <c r="E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Common stock value</t>
        </is>
      </c>
      <c r="B28" s="6" t="n">
        <v>156</v>
      </c>
      <c r="C28" s="6" t="n">
        <v>155</v>
      </c>
      <c r="D28" s="4" t="inlineStr">
        <is>
          <t xml:space="preserve"> </t>
        </is>
      </c>
      <c r="E28" s="4" t="inlineStr">
        <is>
          <t xml:space="preserve"> </t>
        </is>
      </c>
    </row>
    <row r="29">
      <c r="A29" s="4" t="inlineStr">
        <is>
          <t>Common Class A [Member] | Parent Company [Member]</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 value</t>
        </is>
      </c>
      <c r="B31" s="5" t="n">
        <v>156</v>
      </c>
      <c r="C31" s="5" t="n">
        <v>155</v>
      </c>
      <c r="D31" s="4" t="inlineStr">
        <is>
          <t xml:space="preserve"> </t>
        </is>
      </c>
      <c r="E3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Sep. 30, 2023</t>
        </is>
      </c>
      <c r="C1" s="2" t="inlineStr">
        <is>
          <t>Sep. 30, 2022</t>
        </is>
      </c>
    </row>
    <row r="2">
      <c r="A2" s="4" t="inlineStr">
        <is>
          <t>Preferred stock, par value per shar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8268423</v>
      </c>
      <c r="C6" s="6" t="n">
        <v>4116570</v>
      </c>
    </row>
    <row r="7">
      <c r="A7" s="4" t="inlineStr">
        <is>
          <t>Common Class A [Member]</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6" t="n">
        <v>1100000000</v>
      </c>
      <c r="C9" s="6" t="n">
        <v>1100000000</v>
      </c>
    </row>
    <row r="10">
      <c r="A10" s="4" t="inlineStr">
        <is>
          <t>Common stock, shares issued</t>
        </is>
      </c>
      <c r="B10" s="6" t="n">
        <v>155967736</v>
      </c>
      <c r="C10" s="6" t="n">
        <v>155157220</v>
      </c>
    </row>
    <row r="11">
      <c r="A11" s="4" t="inlineStr">
        <is>
          <t>Common stock, shares outstanding</t>
        </is>
      </c>
      <c r="B11" s="6" t="n">
        <v>147699313</v>
      </c>
      <c r="C11" s="4" t="inlineStr">
        <is>
          <t xml:space="preserve"> </t>
        </is>
      </c>
    </row>
    <row r="12">
      <c r="A12" s="4" t="inlineStr">
        <is>
          <t>Common Class B [Member]</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6" t="n">
        <v>100000000</v>
      </c>
      <c r="C14" s="6" t="n">
        <v>100000000</v>
      </c>
    </row>
    <row r="15">
      <c r="A15" s="4" t="inlineStr">
        <is>
          <t>Common stock, shares issued</t>
        </is>
      </c>
      <c r="B15" s="6" t="n">
        <v>100</v>
      </c>
      <c r="C15" s="6" t="n">
        <v>100</v>
      </c>
    </row>
    <row r="16">
      <c r="A16" s="4" t="inlineStr">
        <is>
          <t>Common stock, shares outstanding</t>
        </is>
      </c>
      <c r="B16" s="6" t="n">
        <v>100</v>
      </c>
      <c r="C16" s="6" t="n">
        <v>100</v>
      </c>
    </row>
    <row r="17">
      <c r="A17" s="4" t="inlineStr">
        <is>
          <t>Parent Company [Member]</t>
        </is>
      </c>
      <c r="B17" s="4" t="inlineStr">
        <is>
          <t xml:space="preserve"> </t>
        </is>
      </c>
      <c r="C17" s="4" t="inlineStr">
        <is>
          <t xml:space="preserve"> </t>
        </is>
      </c>
    </row>
    <row r="18">
      <c r="A18" s="4" t="inlineStr">
        <is>
          <t>Preferred stock, par value per share</t>
        </is>
      </c>
      <c r="B18" s="7" t="n">
        <v>0.001</v>
      </c>
      <c r="C18" s="7" t="n">
        <v>0.001</v>
      </c>
    </row>
    <row r="19">
      <c r="A19" s="4" t="inlineStr">
        <is>
          <t>Preferred stock, shares authorized</t>
        </is>
      </c>
      <c r="B19" s="6" t="n">
        <v>1000000</v>
      </c>
      <c r="C19" s="6" t="n">
        <v>1000000</v>
      </c>
    </row>
    <row r="20">
      <c r="A20" s="4" t="inlineStr">
        <is>
          <t>Preferred stock, shares issued</t>
        </is>
      </c>
      <c r="B20" s="6" t="n">
        <v>0</v>
      </c>
      <c r="C20" s="6" t="n">
        <v>0</v>
      </c>
    </row>
    <row r="21">
      <c r="A21" s="4" t="inlineStr">
        <is>
          <t>Preferred stock, shares outstanding</t>
        </is>
      </c>
      <c r="B21" s="6" t="n">
        <v>0</v>
      </c>
      <c r="C21" s="6" t="n">
        <v>0</v>
      </c>
    </row>
    <row r="22">
      <c r="A22" s="4" t="inlineStr">
        <is>
          <t>Treasury stock, shares</t>
        </is>
      </c>
      <c r="B22" s="6" t="n">
        <v>8268423</v>
      </c>
      <c r="C22" s="6" t="n">
        <v>4116570</v>
      </c>
    </row>
    <row r="23">
      <c r="A23" s="4" t="inlineStr">
        <is>
          <t>Parent Company [Member] | Common Class A [Member]</t>
        </is>
      </c>
      <c r="B23" s="4" t="inlineStr">
        <is>
          <t xml:space="preserve"> </t>
        </is>
      </c>
      <c r="C23" s="4" t="inlineStr">
        <is>
          <t xml:space="preserve"> </t>
        </is>
      </c>
    </row>
    <row r="24">
      <c r="A24" s="4" t="inlineStr">
        <is>
          <t>Common stock, par value per share</t>
        </is>
      </c>
      <c r="B24" s="7" t="n">
        <v>0.001</v>
      </c>
      <c r="C24" s="7" t="n">
        <v>0.001</v>
      </c>
    </row>
    <row r="25">
      <c r="A25" s="4" t="inlineStr">
        <is>
          <t>Common stock, shares authorized</t>
        </is>
      </c>
      <c r="B25" s="6" t="n">
        <v>1100000000</v>
      </c>
      <c r="C25" s="6" t="n">
        <v>1100000000</v>
      </c>
    </row>
    <row r="26">
      <c r="A26" s="4" t="inlineStr">
        <is>
          <t>Common stock, shares issued</t>
        </is>
      </c>
      <c r="B26" s="6" t="n">
        <v>155967736</v>
      </c>
      <c r="C26" s="6" t="n">
        <v>155157220</v>
      </c>
    </row>
    <row r="27">
      <c r="A27" s="4" t="inlineStr">
        <is>
          <t>Parent Company [Member] | Common Class B [Member]</t>
        </is>
      </c>
      <c r="B27" s="4" t="inlineStr">
        <is>
          <t xml:space="preserve"> </t>
        </is>
      </c>
      <c r="C27" s="4" t="inlineStr">
        <is>
          <t xml:space="preserve"> </t>
        </is>
      </c>
    </row>
    <row r="28">
      <c r="A28" s="4" t="inlineStr">
        <is>
          <t>Common stock, par value per share</t>
        </is>
      </c>
      <c r="B28" s="7" t="n">
        <v>0.001</v>
      </c>
      <c r="C28" s="7" t="n">
        <v>0.001</v>
      </c>
    </row>
    <row r="29">
      <c r="A29" s="4" t="inlineStr">
        <is>
          <t>Common stock, shares authorized</t>
        </is>
      </c>
      <c r="B29" s="6" t="n">
        <v>100000000</v>
      </c>
      <c r="C29" s="6" t="n">
        <v>100000000</v>
      </c>
    </row>
    <row r="30">
      <c r="A30" s="4" t="inlineStr">
        <is>
          <t>Common stock, shares issued</t>
        </is>
      </c>
      <c r="B30" s="6" t="n">
        <v>100</v>
      </c>
      <c r="C30" s="6" t="n">
        <v>100</v>
      </c>
    </row>
    <row r="31">
      <c r="A31" s="4" t="inlineStr">
        <is>
          <t>Common stock, shares outstanding</t>
        </is>
      </c>
      <c r="B31" s="6" t="n">
        <v>100</v>
      </c>
      <c r="C31" s="6" t="n">
        <v>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chedule of Statements of Comprehensive Income (Detail) - USD ($) $ in Thousands</t>
        </is>
      </c>
      <c r="B1" s="2" t="inlineStr">
        <is>
          <t>12 Months Ended</t>
        </is>
      </c>
    </row>
    <row r="2">
      <c r="B2" s="2" t="inlineStr">
        <is>
          <t>Sep. 30, 2023</t>
        </is>
      </c>
      <c r="C2" s="2" t="inlineStr">
        <is>
          <t>Sep. 30, 2022</t>
        </is>
      </c>
      <c r="D2" s="2" t="inlineStr">
        <is>
          <t>Sep. 30,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Comprehensive income</t>
        </is>
      </c>
      <c r="B4" s="5" t="n">
        <v>69833</v>
      </c>
      <c r="C4" s="5" t="n">
        <v>75225</v>
      </c>
      <c r="D4" s="5" t="n">
        <v>93150</v>
      </c>
    </row>
    <row r="5">
      <c r="A5" s="4" t="inlineStr">
        <is>
          <t>Parent Company [Member]</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Net income of subsidiaries</t>
        </is>
      </c>
      <c r="B7" s="6" t="n">
        <v>67955</v>
      </c>
      <c r="C7" s="6" t="n">
        <v>75225</v>
      </c>
      <c r="D7" s="6" t="n">
        <v>93150</v>
      </c>
    </row>
    <row r="8">
      <c r="A8" s="4" t="inlineStr">
        <is>
          <t>Comprehensive income</t>
        </is>
      </c>
      <c r="B8" s="5" t="n">
        <v>69833</v>
      </c>
      <c r="C8" s="5" t="n">
        <v>75225</v>
      </c>
      <c r="D8" s="5" t="n">
        <v>931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Additional Information (Detail) - Parent Company [Member] - USD ($) $ in Millions</t>
        </is>
      </c>
      <c r="B1" s="2" t="inlineStr">
        <is>
          <t>12 Months Ended</t>
        </is>
      </c>
    </row>
    <row r="2">
      <c r="B2" s="2" t="inlineStr">
        <is>
          <t>Sep. 30, 2023</t>
        </is>
      </c>
      <c r="C2" s="2" t="inlineStr">
        <is>
          <t>Sep. 30, 2022</t>
        </is>
      </c>
      <c r="D2" s="2" t="inlineStr">
        <is>
          <t>Sep. 30,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Minimum threshold percentage of restricted net assets</t>
        </is>
      </c>
      <c r="B4" s="10" t="n">
        <v>0.25</v>
      </c>
      <c r="C4" s="4" t="inlineStr">
        <is>
          <t xml:space="preserve"> </t>
        </is>
      </c>
      <c r="D4" s="4" t="inlineStr">
        <is>
          <t xml:space="preserve"> </t>
        </is>
      </c>
    </row>
    <row r="5">
      <c r="A5" s="4" t="inlineStr">
        <is>
          <t>Cash dividends paid</t>
        </is>
      </c>
      <c r="B5" s="11" t="n">
        <v>115.5</v>
      </c>
      <c r="C5" s="11" t="n">
        <v>73.09999999999999</v>
      </c>
      <c r="D5" s="5" t="n">
        <v>0</v>
      </c>
    </row>
    <row r="6">
      <c r="A6" s="4" t="inlineStr">
        <is>
          <t>Accelerated share repurchased</t>
        </is>
      </c>
      <c r="B6" s="4" t="inlineStr">
        <is>
          <t xml:space="preserve"> </t>
        </is>
      </c>
      <c r="C6" s="6" t="n">
        <v>50</v>
      </c>
      <c r="D6" s="4" t="inlineStr">
        <is>
          <t xml:space="preserve"> </t>
        </is>
      </c>
    </row>
    <row r="7">
      <c r="A7" s="4" t="inlineStr">
        <is>
          <t>Open Market [Member]</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Share repurchase on open market</t>
        </is>
      </c>
      <c r="B9" s="12" t="n">
        <v>79.5</v>
      </c>
      <c r="C9" s="11" t="n">
        <v>23.1</v>
      </c>
      <c r="D9" s="4" t="inlineStr">
        <is>
          <t xml:space="preserve"> </t>
        </is>
      </c>
    </row>
    <row r="10">
      <c r="A10" s="4" t="inlineStr">
        <is>
          <t>Second Offering [Member]</t>
        </is>
      </c>
      <c r="B10" s="4" t="inlineStr">
        <is>
          <t xml:space="preserve"> </t>
        </is>
      </c>
      <c r="C10" s="4" t="inlineStr">
        <is>
          <t xml:space="preserve"> </t>
        </is>
      </c>
      <c r="D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row>
    <row r="12">
      <c r="A12" s="4" t="inlineStr">
        <is>
          <t>Share repurchase on open market</t>
        </is>
      </c>
      <c r="B12" s="5" t="n">
        <v>36</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17:17:09Z</dcterms:created>
  <dcterms:modified xmlns:dcterms="http://purl.org/dc/terms/" xmlns:xsi="http://www.w3.org/2001/XMLSchema-instance" xsi:type="dcterms:W3CDTF">2023-11-29T17:17:09Z</dcterms:modified>
</cp:coreProperties>
</file>